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ther Balance Sheet Details"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Income (Expens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Receivables and Contract Liabil" sheetId="24" state="visible" r:id="rId24"/>
    <sheet xmlns:r="http://schemas.openxmlformats.org/officeDocument/2006/relationships" name="Retirement Plan"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Business Combination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Other Balance Sheet Details (Ta" sheetId="33" state="visible" r:id="rId33"/>
    <sheet xmlns:r="http://schemas.openxmlformats.org/officeDocument/2006/relationships" name="Commitments and Contingencies (" sheetId="34" state="visible" r:id="rId34"/>
    <sheet xmlns:r="http://schemas.openxmlformats.org/officeDocument/2006/relationships" name="Restructuring Charg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Other Income (Expense)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Net Loss per Share (Tables)" sheetId="41" state="visible" r:id="rId41"/>
    <sheet xmlns:r="http://schemas.openxmlformats.org/officeDocument/2006/relationships" name="Segment and Geographic Inform_2" sheetId="42" state="visible" r:id="rId42"/>
    <sheet xmlns:r="http://schemas.openxmlformats.org/officeDocument/2006/relationships" name="Receivables and Contract Liab_2" sheetId="43" state="visible" r:id="rId43"/>
    <sheet xmlns:r="http://schemas.openxmlformats.org/officeDocument/2006/relationships" name="Organization (Details)" sheetId="44" state="visible" r:id="rId44"/>
    <sheet xmlns:r="http://schemas.openxmlformats.org/officeDocument/2006/relationships" name="Significant Accounting Polici_3" sheetId="45" state="visible" r:id="rId45"/>
    <sheet xmlns:r="http://schemas.openxmlformats.org/officeDocument/2006/relationships" name="Business Combination - Narrativ" sheetId="46" state="visible" r:id="rId46"/>
    <sheet xmlns:r="http://schemas.openxmlformats.org/officeDocument/2006/relationships" name="Business Combination - Estimate" sheetId="47" state="visible" r:id="rId47"/>
    <sheet xmlns:r="http://schemas.openxmlformats.org/officeDocument/2006/relationships" name="Property and Equipment, Net (D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Other Balance Sheet Details - N" sheetId="53" state="visible" r:id="rId53"/>
    <sheet xmlns:r="http://schemas.openxmlformats.org/officeDocument/2006/relationships" name="Other Balance Sheet Details - 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structuring Charges - Additio" sheetId="57" state="visible" r:id="rId57"/>
    <sheet xmlns:r="http://schemas.openxmlformats.org/officeDocument/2006/relationships" name="Restructuring Charges - Schedul" sheetId="58" state="visible" r:id="rId58"/>
    <sheet xmlns:r="http://schemas.openxmlformats.org/officeDocument/2006/relationships" name="Restructuring Charges - Sched_2" sheetId="59" state="visible" r:id="rId59"/>
    <sheet xmlns:r="http://schemas.openxmlformats.org/officeDocument/2006/relationships" name="Leases - Additional Information" sheetId="60" state="visible" r:id="rId60"/>
    <sheet xmlns:r="http://schemas.openxmlformats.org/officeDocument/2006/relationships" name="Leases - Lease Cost (Details)" sheetId="61" state="visible" r:id="rId61"/>
    <sheet xmlns:r="http://schemas.openxmlformats.org/officeDocument/2006/relationships" name="Leases - Maturities of Operatin" sheetId="62" state="visible" r:id="rId62"/>
    <sheet xmlns:r="http://schemas.openxmlformats.org/officeDocument/2006/relationships" name="Debt - Long-Term Debt (Details)" sheetId="63" state="visible" r:id="rId63"/>
    <sheet xmlns:r="http://schemas.openxmlformats.org/officeDocument/2006/relationships" name="Debt - Narrative (Details)" sheetId="64" state="visible" r:id="rId64"/>
    <sheet xmlns:r="http://schemas.openxmlformats.org/officeDocument/2006/relationships" name="Debt - Net Carrying Amount (Det" sheetId="65" state="visible" r:id="rId65"/>
    <sheet xmlns:r="http://schemas.openxmlformats.org/officeDocument/2006/relationships" name="Debt - Future Principal Payment" sheetId="66" state="visible" r:id="rId66"/>
    <sheet xmlns:r="http://schemas.openxmlformats.org/officeDocument/2006/relationships" name="Other Income (Expense) (Details" sheetId="67" state="visible" r:id="rId67"/>
    <sheet xmlns:r="http://schemas.openxmlformats.org/officeDocument/2006/relationships" name="Income Taxes - Other (Details)" sheetId="68" state="visible" r:id="rId68"/>
    <sheet xmlns:r="http://schemas.openxmlformats.org/officeDocument/2006/relationships" name="Income Taxes - Components of In" sheetId="69" state="visible" r:id="rId69"/>
    <sheet xmlns:r="http://schemas.openxmlformats.org/officeDocument/2006/relationships" name="Income Taxes - Statutory Federa" sheetId="70" state="visible" r:id="rId70"/>
    <sheet xmlns:r="http://schemas.openxmlformats.org/officeDocument/2006/relationships" name="Income Taxes - Components of De" sheetId="71" state="visible" r:id="rId71"/>
    <sheet xmlns:r="http://schemas.openxmlformats.org/officeDocument/2006/relationships" name="Income Taxes - Carryforwards (D" sheetId="72" state="visible" r:id="rId72"/>
    <sheet xmlns:r="http://schemas.openxmlformats.org/officeDocument/2006/relationships" name="Stockholders' Equity - Common S" sheetId="73" state="visible" r:id="rId73"/>
    <sheet xmlns:r="http://schemas.openxmlformats.org/officeDocument/2006/relationships" name="Stockholders' Equity - Stock-Ba" sheetId="74" state="visible" r:id="rId74"/>
    <sheet xmlns:r="http://schemas.openxmlformats.org/officeDocument/2006/relationships" name="Stockholders' Equity - Employee" sheetId="75" state="visible" r:id="rId75"/>
    <sheet xmlns:r="http://schemas.openxmlformats.org/officeDocument/2006/relationships" name="Stockholders' Equity - Stock-_2" sheetId="76" state="visible" r:id="rId76"/>
    <sheet xmlns:r="http://schemas.openxmlformats.org/officeDocument/2006/relationships" name="Stockholders' Equity - Restrict" sheetId="77" state="visible" r:id="rId77"/>
    <sheet xmlns:r="http://schemas.openxmlformats.org/officeDocument/2006/relationships" name="Stockholders' Equity - Restri_2" sheetId="78" state="visible" r:id="rId78"/>
    <sheet xmlns:r="http://schemas.openxmlformats.org/officeDocument/2006/relationships" name="Stockholders' Equity - Performa" sheetId="79" state="visible" r:id="rId79"/>
    <sheet xmlns:r="http://schemas.openxmlformats.org/officeDocument/2006/relationships" name="Stockholders' Equity - Fair Val" sheetId="80" state="visible" r:id="rId80"/>
    <sheet xmlns:r="http://schemas.openxmlformats.org/officeDocument/2006/relationships" name="Stockholders' Equity - Stock Op" sheetId="81" state="visible" r:id="rId81"/>
    <sheet xmlns:r="http://schemas.openxmlformats.org/officeDocument/2006/relationships" name="Stockholders' Equity - Stock _2" sheetId="82" state="visible" r:id="rId82"/>
    <sheet xmlns:r="http://schemas.openxmlformats.org/officeDocument/2006/relationships" name="Net Loss per Share (Details)"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Segment and Geographic Inform_6" sheetId="87" state="visible" r:id="rId87"/>
    <sheet xmlns:r="http://schemas.openxmlformats.org/officeDocument/2006/relationships" name="Receivables and Contract Liab_3" sheetId="88" state="visible" r:id="rId88"/>
    <sheet xmlns:r="http://schemas.openxmlformats.org/officeDocument/2006/relationships" name="Receivables and Contract Liab_4" sheetId="89" state="visible" r:id="rId89"/>
    <sheet xmlns:r="http://schemas.openxmlformats.org/officeDocument/2006/relationships" name="Receivables and Contract Liab_5" sheetId="90" state="visible" r:id="rId90"/>
    <sheet xmlns:r="http://schemas.openxmlformats.org/officeDocument/2006/relationships" name="Receivables and Contract Liab_6" sheetId="91" state="visible" r:id="rId91"/>
    <sheet xmlns:r="http://schemas.openxmlformats.org/officeDocument/2006/relationships" name="Receivables and Contract Liab_7" sheetId="92" state="visible" r:id="rId92"/>
    <sheet xmlns:r="http://schemas.openxmlformats.org/officeDocument/2006/relationships" name="Receivables and Contract Liab_8" sheetId="93" state="visible" r:id="rId93"/>
    <sheet xmlns:r="http://schemas.openxmlformats.org/officeDocument/2006/relationships" name="Receivables and Contract Liab_9" sheetId="94" state="visible" r:id="rId94"/>
    <sheet xmlns:r="http://schemas.openxmlformats.org/officeDocument/2006/relationships" name="Retirement Plan (Details)"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76</t>
        </is>
      </c>
      <c r="C9" s="4" t="inlineStr">
        <is>
          <t xml:space="preserve"> </t>
        </is>
      </c>
      <c r="D9" s="4" t="inlineStr">
        <is>
          <t xml:space="preserve"> </t>
        </is>
      </c>
    </row>
    <row r="10">
      <c r="A10" s="4" t="inlineStr">
        <is>
          <t>Entity Registrant Name</t>
        </is>
      </c>
      <c r="B10" s="4" t="inlineStr">
        <is>
          <t>2U,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335939</t>
        </is>
      </c>
      <c r="C12" s="4" t="inlineStr">
        <is>
          <t xml:space="preserve"> </t>
        </is>
      </c>
      <c r="D12" s="4" t="inlineStr">
        <is>
          <t xml:space="preserve"> </t>
        </is>
      </c>
    </row>
    <row r="13">
      <c r="A13" s="4" t="inlineStr">
        <is>
          <t>Entity Address, Address Line One</t>
        </is>
      </c>
      <c r="B13" s="4" t="inlineStr">
        <is>
          <t>7900 Harkins Road</t>
        </is>
      </c>
      <c r="C13" s="4" t="inlineStr">
        <is>
          <t xml:space="preserve"> </t>
        </is>
      </c>
      <c r="D13" s="4" t="inlineStr">
        <is>
          <t xml:space="preserve"> </t>
        </is>
      </c>
    </row>
    <row r="14">
      <c r="A14" s="4" t="inlineStr">
        <is>
          <t>Entity Address, City or Town</t>
        </is>
      </c>
      <c r="B14" s="4" t="inlineStr">
        <is>
          <t>Lanham,</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706</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892-435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TWO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9744481</v>
      </c>
    </row>
    <row r="33">
      <c r="A33" s="4" t="inlineStr">
        <is>
          <t>Entity Common Stock, Shares Outstanding (in shares)</t>
        </is>
      </c>
      <c r="B33" s="4" t="inlineStr">
        <is>
          <t xml:space="preserve"> </t>
        </is>
      </c>
      <c r="C33" s="6" t="n">
        <v>83644026</v>
      </c>
      <c r="D33" s="4" t="inlineStr">
        <is>
          <t xml:space="preserve"> </t>
        </is>
      </c>
    </row>
    <row r="34">
      <c r="A34" s="4" t="inlineStr">
        <is>
          <t>Documents Incorporated by Reference</t>
        </is>
      </c>
      <c r="B34" s="4" t="inlineStr">
        <is>
          <t>Portions of the Company’s definitive proxy statement, to be filed pursuant to Regulation 14A under the Securities Exchange Act of 1934, for its 2024 Annual Meeting of Stockholders, or an amendment on Form 10-K/A are incorporated by reference in Part III of this Form 10-K.</t>
        </is>
      </c>
      <c r="C34" s="4" t="inlineStr">
        <is>
          <t xml:space="preserve"> </t>
        </is>
      </c>
      <c r="D34" s="4" t="inlineStr">
        <is>
          <t xml:space="preserve"> </t>
        </is>
      </c>
    </row>
    <row r="35">
      <c r="A35" s="4" t="inlineStr">
        <is>
          <t>Entity Central Index Key</t>
        </is>
      </c>
      <c r="B35" s="4" t="inlineStr">
        <is>
          <t>000145941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McLean, V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Principles of Consolidation The accompanying consolidated financial statements include the accounts of the Company and its wholly 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Going Concern At each annual and interim period, the Company evaluates whether there are conditions or events, considered in the aggregate, that raise substantial doubt about its ability to continue as a going concern within one year after the date that the consolidated financial statements are issued. The evaluation is based on relevant conditions or events that are known or reasonably knowable at the date that the consolidated financial statements are issued. Pursuant to the Second Amended Credit Agreement, as defined in Note 10, if more than $40 million of the Company’s 2025 Notes, as defined below, remain outstanding on January 30, 2025, the maturity date of the outstanding term loan balance of $372.4 million springs forward to January 30, 2025. The Second Amended Credit Agreement also contains a financial covenant that requires the Company to maintain $900 million minimum Recurring Revenues (as defined by the Second Amended Credit Agreement) as of the last day of any period of four consecutive fiscal quarters. As of December 31, 2023, the Company was in compliance with this covenant; however, management cannot provide assurance that minimum Recurring Revenues will be achieved by the Company in future periods. If the Company is unable to comply with this financial covenant and is otherwise unable to cure or obtain a waiver related to this covenant, the obligations under the Second Amended Credit Agreement could accelerate. Refer to Note 10 for further information about the Company’s debt. The Company’s ability to continue as a going concern is dependent on refinancing its debt or raising capital to reduce its debt in the short term. If it is unable to complete the foregoing, the Company likely would not have sufficient cash on hand or available liquidity to pay off the balance of the term loan on the accelerated maturity date. The Company is currently evaluating options to refinance its debt in the short term; however, there can be no assurance that such financing would be available to the Company on favorable terms or at all. Given these factors, substantial doubt exists about the Company’s ability to continue as a going concern within one year from the date that the consolidated financial statements are issued. The accompanying consolidated financial statements have been prepared on a going concern basis, which assumes the Company will be able to continue as a going concern and contemplates the realization of assets and satisfaction of liabilities in the normal course of business. These consolidated financial statements do not include any adjustments that might result from the outcome of this uncertainty, nor do they include adjustments to reflect the possible future effects of the recoverability and classification of recorded asset amounts and classifications of liabilities that might be necessary should the Company be unable to continue as a going concern. 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actual results reported in future periods may be affected by changes in those estimates. The Company evaluates its estimates and assumptions on an ongoing basis. Revenue Recognition, Receivables and Provision for Credit Losses The Company generates substantially all of its revenue from contractual arrangements, with either its university clients or students, to provide our technology and servic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Degre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have a single performance obligation, as the promises to provide a platform of tightly integrated technology and services that university clients need to attract, enroll, educate and support students are not distinct within the context of the contracts. The Company’s contracts to provide its entire bundle of services generally have 10 to 15 year terms and the contracts to provide services under the flexible degree model generally have terms of five years or more.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tuition charged and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executive education programs and boot camps. The Company’s executive education programs run between two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and other services that the university agrees to provide. These amounts are recognized as curriculum and teaching expenses on the Company’s consolidated statements of operations and comprehensive loss. The Company’s contracts with university clients in this segment typically have a shorter duration than the Company’s contracts with university clients in the Degree Program Segment. The Company does not disclose the value of unsatisfied performance obligations for the Degre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Degree Program Segment. These costs are capitalized and recorded on a contract-by-contract basis and amortized using the straight-line method over the expected life, which is generally the length of the contract. With respect to contract acquisition costs in the Alternative Credential Segment, the Company has elected to apply the practical expedient in Accounting Standards Codification (“ASC”) Topic 606 to expense these costs as incurred, as the terms of contracts with students in this segment are less than one year. Payments to University Clients Pursuant to certain of the Company’s contracts in the Degree Program Segment, the Company has made, or is obligated to make, payments to university clients at either the execution of a contract or at the extension of a contract in exchange for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Receivables, Contract Assets and Liabilities Balance sheet items related to contracts consist of accounts receivable, net, other receivables, net, and deferred revenue on the Company’s consolidated balance sheets. Accounts receivable, net includes trade accounts receivable, which are comprised of billed and unbilled revenue. The Company’s trade accounts receivable balances have terms of less than one year.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The Company recognizes unbilled revenue when revenue recognition occurs in advance of billings. Unbilled revenue is recognized in the Degree Program Segment because billings to university clients do not occur until after the academic term has commenced and final enrollment information is available. The Company’s unbilled revenue represents contract assets. Other receivables, net are comprised of amounts due under tuition payment plans with extended payment terms from students enrolled in certain of the Company’s alternative credential offerings. These plans, which are managed and serviced by third-party providers, are designed to assist students with covering tuition costs after all other student financial assistance and scholarships have been applied. The associated receivables generally have payment terms that range from 12 to 42 months and are recorded net of any implied pricing concessions, which are determined based on our collections history, market data and any time value of money component. There are no fees or origination costs included in these receivables. Deferred revenue represents the excess of amounts billed or received as compared to amounts recognized in revenue on the Company’s consolidated statements of operations and comprehensive loss as of the end of the reporting period, and such amounts are reflected as a current liability on the Company’s consolidated balance sheet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Company’s marketing and sales costs relate to activities to attract students to offerings across both of the Company’s segments. This includes the cost of Search Engine Optimization, Search Engine Marketing and Social Media Optimization, as well as personnel and personnel-related expense for the Company’s marketing and recruiting teams. For the years ended December 31, 2023, 2022 and 2021, expense related to the Company’s marketing and advertising efforts of its own brand were not material. All such costs are expensed as incurred and reported in marketing and sales expense on the Company’s consolidated statements of operations and comprehensive loss. Stock-Based Compensation The Company provides stock-based compensation awards consisting of restricted stock units (“RSUs”), performance restricted stock units (“PRSUs”) and stock options to employees, directors and consultants. The Company measures all stock-based compensation awards at fair value as of the grant date. The fair values of RSUs and PRSUs containing performance-based vesting conditions are based on the fair value of the Company’s stock on the date of grant. The Company uses a Monte Carlo valuation model to estimate the fair value of PRSUs containing market-based vesting conditions and uses a Black-Scholes option pricing model to measure the fair value of stock option grants. The Company also maintains the 2017 Employee Stock Purchase Plan (the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The Company accounts for forfeitures as they occur. For shares subject to the ESPP, the Company uses the straight-line method to record stock-based compensation expense over the respective offering period. Refer to Note 13 for further information about the Company’s stock-based compensation awards. 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 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 Restricted Cash The Company maintains restricted cash as collateral for standby letters of credit for the Company’s leased facilities and in connection with the deferred government grant obligations. 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receivables, accounts payable and debt. The carrying values for such financial instruments, other than the Company’s convertible senior notes, each approximated their fair values as of December 31, 2023 and 2022. Refer to Note 10 for more information regarding the Company’s convertible senior notes.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five four Amortizable Intangible Assets Acquired Definite-lived Intangible Assets. The Company capitalizes purchased intangible assets, such as software, websites, trade names and domains, and amortizes them on a straight-line basis over their estimated useful life. Historically, the Company has assessed the useful lives of these acquired intangible assets to be between three Capitalized Technology. Capitalized technology includes certain purchased software and technology licenses, direct third-party costs, and internal payroll and payroll-related costs used in the creation of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technology with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amounts are amortized using the straight-line method over the estimated useful life of the software, which is generally three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online learning platform, including all expenses associated with this effort. With respect to the Degre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expense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begins. The capitalized costs for each offering are recorded on a course-by-course basis and included in intangible assets, net on the Company’s consolidated balance sheets. These costs are amortized using the straight-line method over the estimated useful life of the respective course, which is generally four Evaluation of Long-Lived Assets The Company reviews long-lived assets, which consist of property and equipment, capitalized technology, capitalized content development and acquired finite-lived intangible assets, for impairment whenever events or changes in circumstances indicate the carrying value of an asset may not be recoverable. In order to assess the recoverability of the capitalized technology and content development, the amoun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 Non-Cash Long-Lived Asset Additions The Company had non-cash capital asset additions of $0.8 million and $1.2 million in property and equipment, during the years ended December 31, 2023 and 2022, respectively.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Goodwill and Other Indefinite-lived Intangible Assets The Company reviews goodwill and other indefinite-lived intangible assets for impairment annually, as of October 1, and more frequently if an event occurs or circumstances change that would more likely than not reduce the fair value of goodwill or an indefinite-lived asset below its carrying value. 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During the second quarter of 2023, the Company completed an update of its internal financial reporting structure to better align with the executive structure following the 2022 Strategic Realignment Plan. As a result of this update, the Company’s three reporting units within the Alternative Credential Segment (Executive Education, Boot Camp, and Open Courses) were combined into a single reporting unit (Alternative Credential). The Degree Program Segment continues to have one reporting unit (Degree Program). The Company performed impairment assessments before and after the change in reporting units. Refer to the Interim Impairment Assessments section below for further information regarding the results of these assessments.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Other Indefinite-lived Intangible Assets In November 2021, the Company acquired an indefinite-lived intangible asset, which represented the established edX trade name. The Company concluded that due to changes in facts and circumstances, effective July 1, 2023, the edX trade name should no longer have an indefinite useful life. The Company began amortizing the edX trade name on a straight-line basis over its estimated remaining useful life of 25 years. The impact of this change in accounting estimate was immaterial to the Company’s consolidated statements of operations for the year ended December 31, 2023. The Company expects the impact to be immaterial in future periods. The Company determined the fair value of its indefinite-lived asset utilizing the income-based approach. The income-based approach requires the Company to make significant assumptions and estimates. These assumptions and estimates primarily include, but are not limited to, discount rates, terminal growth rates, forecasts of revenue and margins, and royalty rates. When determining these assumptions and preparing these estimates, the Company considers historical results and current operating trends, revenue, profitability, cash flow results and forecasts, and industry trends. These estimates can be affected by a number of factors including, but not limited to, general economic and regulatory conditions, the continued efforts of competitors to gain market share and prospective student enrollment patterns. Impairment Assessments During both the first and third quarter of 2022, the Company experienced a significant decline in its market capitalization. Management deemed these declines triggering events related to the Company’s goodwill and indefinite-lived intangible asset. The Company performed interim impairment assessments as of March 1, 2022 and September 30, 2022. For the quantitative interim impairment assessment performed as of March 1, 2022, management determined the carrying value of the Open Courses reporting unit and the carrying value of an indefinite-lived intangible asset, both within the Alternative Credential Segment, exceeded their respective estimated fair value. As a result, during the three months ended March 31, 2022, the Company recorded impairment charge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November 16, 2021, pursuant to the Membership Interest Purchase Agreement, dated June 28, 2021 (the “Purchase Agreement”), by and among the Company, edX Inc., a Massachusetts nonprofit corporation (“edX Inc.”) and edX LLC (f/k/a Circuit Sub LLC), a Delaware limited liability company and a wholly owned subsidiary of edX Inc. (“edX”), edX Inc. contributed substantially all of its assets to edX and the Company acquired 100% of the outstanding membership interests of edX (the “edX Acquisition”) including the edX brand, website, and marketplace. The total preliminary purchase price was $773.0 million in cash consideration, of which $23.0 million was distributed to an escrow account to satisfy indemnification claims and purchase price adjustments, as applicable. As of December 31, 2023, $3.4 million remained in escrow. During the year ended December 31, 2022, the Company recorded working capital adjustments of $5.0 million, reducing the final purchase price to $768.0 million. The transaction was accounted for under the acquisition method of accounting and revenue and operating expense have been included in the Company’s consolidated statement of operations since the date of acquisition. The Company recorded $14.8 million and $0.3 million of acquisition costs in general and administrative expense related to this acquisition during the years ended December 31, 2021 and 2020, respectively. Under the acquisition method of accounting, the total preliminary purchase price was allocated to edX’s net tangible and intangible assets acquired and liabilities assumed based on their estimated fair values as of November 16, 2021. The following table summarizes the final purchase price allocation based on the estimated fair value of the assets acquired and liabilities assumed and reflects the measurement period adjustments recorded during the year ended December 31, 2022. Estimated Purchase Price (in thousands) Cash and cash equivalents $ 11,901 Accounts receivable 6,608 Prepaid expenses and other assets 13,098 Property and equipment, net 529 Right-of-use assets 2,355 Other assets, non-current 572 Accounts payable and accrued expenses (10,057) Deferred revenue (16,408) Lease liability (2,512) Other liabilities (32,981) Intangible assets: Developed technology 3 15,400 University client relationships 10 104,000 Enterprise client relationships 10 14,300 Trade names indefinite* 255,000 Goodwill 406,204 $ 768,009 * In 2023, the Company began amortizing the trade name on a straight-line basis over its estimated useful life of 25 years. Refer to Note 5 for further information about the change in estimated useful life. The estimated values of the definite-lived intangibles are being amortized on a straight-line basis over the estimated useful lives. The methodologies utilized to determine the estimated fair values of the acquired intangible assets are Level 3 measurements. The acquired indefinite-lived intangible asset represents the established edX trade name that the Company expects to be the primary brand for the Company’s marketplace, educational offerings and services. The Company concluded that due to changes in facts and circumstances, effective July 1, 2023, the edX trade name should no longer have an indefinite useful life. The Company began amortizing the edX trade name on a straight-line basis over its estimated remaining useful life of 25 years. Acquired client relationships represent agreements with existing clients as of the acquisition date. The fair values of the trade name and the client relationships were determined using the discounted cash flow method. Under this method, the Company’s significant assumptions and estimates included expected future cash flows and the weighted-average cost of capital. The acquired developed technology represents technology that had reached technological feasibility and for which development had been completed as of the date of the edX Acquisition. The Company utilized the relief-from-royalty valuation method to value the acquired technology. Under this method, the Company’s significant assumptions and estimates included an estimated market royalty rate, remaining useful life, future revenue, and a rate of return utilized in the determination of a discounted present value. The goodwill balance is primarily attributed to the assembled workforce, expanded market opportunities and operating synergies anticipated upon the integration of the operations of the Company and edX. The goodwill is expected to be deductible for tax purposes. Refer to Note 5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property and equipment, net on the Company’s consolidated balance sheets as of each of the dates indicated. December 31, December 31, (in thousands) Computer hardware $ 6,747 $ 8,392 Furniture and office equipment 8,725 9,453 Leasehold improvements 72,165 67,188 Leasehold improvements in process 76 4,631 Total 87,713 89,664 Accumulated depreciation and amortization (47,480) (43,809) Property and equipment, net $ 40,233 $ 45,855 Depreciation expense of property and equipment was $10.6 million, $11.3 million and $12.5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s present the changes in the carrying amount of goodwill by reportable segment on the Company’s consolidated balance sheets for the periods indicated. Balance as of December 31, 2021 Allocations Adjustments Impairment Charges Foreign Currency Translation Adjustments Balance as of December 31, 2022 (in thousands) Degree Program Segment Gross goodwill $ — $ 198,378 $ (5,919) $ — $ — $ 192,459 Accumulated impairments — — — — — — Net goodwill — 198,378 (5,919) — — 192,459 Alternative Credential Segment Gross goodwill $ 481,366 $ 225,174 $ (11,429) $ — $ (3,580) $ 691,531 Accumulated impairments (70,379) — — (78,991) — (149,370) Net goodwill 410,987 225,174 (11,429) (78,991) (3,580) 542,161 Unallocated goodwill $ 423,552 $ (423,552) $ — $ — $ — $ — Total Gross goodwill $ 904,918 $ — $ (17,348) $ — $ (3,580) $ 883,990 Accumulated impairments (70,379) — — (78,991) — (149,370) Net goodwill $ 834,539 $ — $ (17,348) $ (78,991) $ (3,580) $ 734,620 During the first quarter of 2022, the Company completed the allocation of the preliminary goodwill balance resulting from the edX Acquisition to the Company’s reporting units. Refer to Note 3 for further information about the edX Acquisition. The goodwill was assigned to the reporting units that were expected to drive synergies from the acquisition, which was each of the Company’s reporting units. In addition, during the year ended December 31, 2022, the Company recorded working capital adjustments of $5.0 million, adjustments to the preliminary valuation of acquired assets and assumed liabilities of edX of $12.3 million, and goodwill impairment charges of $79.0 million. Refer to Note 2 for further information about the goodwill impairment charges. Balance as of December 31, 2022 Impairment Charges* Foreign Currency Translation Adjustments Balance as of December 31, 2023 (in thousands) Degree Program Segment Gross goodwill $ 192,459 $ — $ — $ 192,459 Accumulated impairments — — — — Net goodwill 192,459 — — 192,459 Alternative Credential Segment Gross goodwill $ 691,531 $ — $ (3,651) $ 687,880 Accumulated impairments (149,370) (79,471) — (228,841) Net goodwill 542,161 (79,471) (3,651) 459,039 Total Gross goodwill $ 883,990 $ — $ (3,651) $ 880,339 Accumulated impairments (149,370) (79,471) — (228,841) Net goodwill $ 734,620 $ (79,471) $ (3,651) $ 651,498 Refer to Note 2 for further information about the goodwill impairment charges. The following table presents the components of intangible assets, net on the Company’s consolidated balance sheets as of each of the dates indicated. December 31, 2023 December 31, 2022 Estimated Gross Accumulated Net Gross Accumulated Net (in thousands) Capitalized technology 3-5 $ 245,867 $ (159,155) $ 86,712 $ 226,761 $ (132,621) $ 94,140 Capitalized content development 4-5 233,592 (176,374) 57,218 261,844 (177,154) 84,690 University client relationships 9-10 208,823 (75,849) 132,974 210,138 (55,556) 154,582 Enterprise client relationships 10 14,300 (3,039) 11,261 14,300 (1,609) 12,691 Trade names and domain names* 5-25 284,810 (201,777) 83,033 284,701 (81,049) 203,652 Total intangible assets $ 987,392 $ (616,194) $ 371,198 $ 997,744 $ (447,989) $ 549,755 * The Company concluded that due to changes in facts and circumstances, the edX trade name, which was classified as indefinite-lived as of June 30, 2023, is now finite-lived. In the third quarter of 2023, the Company began amortizing the trade name on a straight-line basis over its estimated useful life. The gross carrying amount of the edX trade name was $255.0 million as of both December 31, 2023 and December 31, 2022. Accumulated amortization and impairments include $176.7 million and $59.3 million of impairment charges related to the edX trade name as of December 31, 2023 and December 31, 2022, respectively. Refer to Note 2 for further information about these impairment charges. The amounts presented in the table above include $43.4 million and $53.9 million of in process capitalized technology and content development as of December 31, 2023 and December 31, 2022, respectively. The Company recorded amortization expense related to amortizable intangible assets of $104.7 million, $116.9 million and $95.9 million for the years ended December 31, 2023, 2022 and 2021, respectively. The following table presents the estimated future amortization expense of the Company’s amortizable intangible assets placed in service as of December 31, 2023. Future Amortization Expense (in thousands) 2024 $ 76,084 2025 56,310 2026 41,557 2027 29,563 2028 25,800 Thereafter 98,483 Total $ 327,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Balance Sheet Details</t>
        </is>
      </c>
      <c r="B4" s="4" t="inlineStr">
        <is>
          <t>Other Balance Sheet Details Prepaid Expenses and Other Assets As of December 31, 2023 and 2022, the Company had balances of $19.8 million and $20.5 million, respectively, of prepaid assets within prepaid expenses and other assets on the consolidated balance sheets. Other Assets, Non-current As of December 31, 2023 and 2022, the Company had balances of $13.6 million and $9.3 million, respectively, of deferred expenses incurred to integrate the software associated with its cloud computing arrangements, within other assets, non-current on the consolidated balance sheets. Such expenses are subject to amortization over the remaining contractual term of the associated cloud computing arrangement, with a useful life of between three Accounts Payable and Accrued Expenses The following table presents the components of accounts payable and accrued expenses on the Company’s consolidated balance sheets as of each of the dates indicated. December 31, 2023 December 31, 2022 (in thousands) Accrued university and instructional staff compensation $ 28,339 $ 30,807 Accrued marketing expenses 19,652 15,988 Accrued compensation and related benefits 9,870 16,213 Accounts payable and other accrued expenses 45,517 47,012 Total accounts payable and accrued expenses $ 103,378 $ 110,020 Other Current Liabilities As of December 31, 2023 and 2022, the Company had balances of $10.5 million and $14.7 million, respectively, within other current liabilities on the consolidated balance sheets, which represent proceeds received from students enrolled in certain of the Company’s alternative credential offerings that are payable to an associated university client. As of December 31, 2023 and 2022, the Company had accrued interest balances of $13.6 million and $11.2 million, respectively, within other current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s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Favell, et al. v. University of Southern California and 2U, Inc. Consumer Class Action On December 20, 2022, Plaintiffs Iola Favell, Sue Zarnowski, and Mariah Cummings filed a putative class action in the Superior Court of the State of California, County of Los Angeles, against the University of Southern California (“USC”) and the Company on behalf of “[a]ll students who were enrolled in an online graduate degree program at USC Rossier, from April 1, 2009 through April 27, 2022.” (“Favell I”) Compl. ¶ 135. Plaintiffs purported to allege violations of California’s False Advertising Law (“FAL”), Cal. Civ. Code § 17500, California’s Unfair Competition Law (“UCL”), Cal. Civ. Code § 17200, California’s Consumers Legal Remedies Act (“CLRA”), Cal. Civ. Code § 1770, as well as for unjust enrichment related to the use of USC Rossier’s rankings in certain marketing materials. On February 3, 2023, the Company removed the case to the United States District Court for the Central District of California. Then, on March 8, 2023, the Company filed a motion to dismiss the lawsuit, arguing, among other things, that all of Plaintiffs’ allegations lacked merit and that certain claims for relief could not be brought in federal court in light of other allegations Plaintiffs had made. On March 28, 2023, before the court could rule on that motion, Plaintiffs filed an amended complaint (the “First Amended Complaint”), dropping the challenged claims for relief and instead asserting only a single cause of action under the CLRA. The First Amended Complaint is based on the same factual allegations as the original complaint but seeks declaratory relief, actual damages, incidental damages, consequential damages, compensatory damages, punitive damages, and attorneys’ fees and costs in connection with their CLRA claim. On March 28, 2023, Plaintiffs also filed a separate class action lawsuit in the Superior Court of the State of California, County of Los Angeles, reasserting the FAL, UCL, and CLRA claims they dropped from the federal lawsuit (“Favell II”). The state court lawsuit is based on the same factual allegations as the federal lawsuit. Plaintiffs seek declaratory and injunctive relief, restitution, and attorneys’ fees and costs in connection with the claims in state court. On April 17, 2023, the Company moved to dismiss the First Amended Complaint in Favell I in its entirety, arguing that all of Plaintiffs’ claims lack merit. On May 4, 2023, the Company removed the Favell II lawsuit from state court to the United States District Court for the Central District of California, and Plaintiffs later filed a motion to remand it back to state court. On July 6, 2023, the Court held a hearing on the Company’s motion to dismiss the First Amended Complaint in Favell I and the Plaintiffs’ motion to remand in Favell II, and issued a ruling granting the Company’s motion to dismiss with leave to amend and denying Plaintiffs’ motion to remand. On July 28, 2023, Plaintiffs filed amended complaints in both Favell I and Favell II, adding an additional plaintiff and more detailed allegations but otherwise reasserting the same claims in each case. 2U moved to dismiss the amended complaints on August 31, 2023, and a hearing was held on November 16, 2023. On January 23, 2024, the Court issued an order dismissing Plaintiffs’ amended complaints in both Favell I and II, but granting Plaintiffs leave to amend within twenty-one days of the order. Plaintiffs did not file an amended complaint within twenty-one days of the order. Therefore, there are no active claims against 2U in the matter any longer. The Company has always maintained that both lawsuits’ claims against 2U were meritless. 2U, Inc., et al. v. Cardona, et al. On April 4, 2023, the Company filed a lawsuit on behalf of itself and its South African subsidiary, Get Educated International Proprietary Ltd., against the Department of Education (the “Department”) and Secretary of Education Miguel Cardona. The suit challenges a Dear Colleague Letter issued by the Department that would treat the Company and other Online Program Managers (OPMs) as highly regulated “Third-Party Servicers” for purposes of the Higher Education Act (“HEA”). The Company contends that the Department has exceeded its authority by seeking to expand the definition of “Third-Party Servicer” contained in the HEA, 20 U.S.C. § 1088(c), as well as in the Department’s regulations and longstanding guidance documents. The Company also argues that the Department violated both the HEA and the Administrative Procedure Act in issuing its new understanding of Third-Party Servicer without following required rulemaking procedures. The case is now pending in the District of D.C., under case number 1:23-cv-00925. On April 7, 2023, the Company filed a motion for a stay and preliminary injunction to block the new Dear Colleague Letter to take effect as planned on September 1, 2023. On April 11, 2023, the Department announced that it would suspend the September 1, 2023 effective date and consider changes to the Dear Colleague Letter. The Department indicated that when it finalizes an updated version of the Dear Colleague Letter, the updated version will not go into effect for at least six months, to give regulated entities sufficient time to comply. Given these developments, the Company withdrew its motion for a stay and preliminary injunction and the court stayed the litigation pending the release of the finalized Dear Colleague Letter. On December 19, 2023, the parties filed a joint status report to the court, in which the government indicated that it was still in the process of developing an updated guidance, and that it did not anticipate issuing an updated guidance in the next 90 days. The Company believes that it has a meritorious claim and intends to vigorously pursue its challenge against the Department if the Department continues seeking to treat the Company as a Third-Party Servicer. Due to the complex nature of the legal issues involved, the outcome of this matter is not presently determinable. Francis v. 2U, Inc. et al; Privacy Class Action On October 10, 2023, plaintiff Chad Francis filed a putative class action against the Company and edX LLC in the United States District Court for the District of Massachusetts, alleging violations of the federal Video Privacy Protection Act. The plaintiff, who seeks to represent a class of individuals who viewed a video on edX while they had a Facebook account, alleges that 2U and edX disclosed his personal viewing information to Facebook without his consent. Plaintiff seeks damages of $2,500 for each violation, punitive damages, injunctive relief and attorney fees. On December 15, 2023, the Company and edX filed a motion to dismiss the complaint for failure to state a claim. The plaintiff filed a response on February 12, 2024, and the Company and edX’s reply is due on March 13, 2024. The Company intends to vigorously defend against these claims. However, due to the complex nature of the legal and factual issues involved, the outcome of the matter is not presently determinable. Marketing and Sales Commitments Certain agreements entered into between the Company and its university clients in the Degree Program Segment require the Company to commit to meet certain staffing and spending investment thresholds related to marketing and sales activities. In addition, certain agreements in the Degree Program Segment require the Company to invest up to agreed-upon levels in marketing the programs to achieve specified program performance. The Company believes it is currently in compliance with all such commitments. Other Vendor Commitments In September 2023, as part of an effort to consolidate vendors to reduce the cost of launching programs, the Company entered into an agreement with an existing vendor to purchase content development and other services at more favorable pricing, with a total minimum commitment of $30.0 million through December 31, 2026. Future Minimum Payments to University Clients Pursuant to certain of the Company’s contracts in the Degree Program Segment, the Company has made, or is obligated to make, payments to university clients in exchange for contract extensions and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The following table presents the estimated future minimum payments due to university clients as of December 31, 2023. Future Minimum Payments (in thousands) 2024 $ 3,569 2025 3,500 2026 3,500 2027 3,500 2028 3,500 Thereafter — Total future minimum payments to university clients $ 17,569 Contingen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second quarter of 2022, the Company accelerated its planned transition to a platform company (the “2022 Strategic Realignment Plan”). The plan was designed to reorient the Company around a single platform allowing it to pursue a portfolio-based marketing strategy that drives traffic to the edX marketplace. As part of the plan, the Company simplified its executive structure, reduced employee headcount, rationalized its real estate footprint and implemented steps to optimize marketing spend. During the third quarter of 2022, the Company completed the planned headcount reductions and consolidated its in-person operations to its offices in Lanham, Maryland and Cape Town, South Africa. In furtherance of the 2022 Strategic Realignment Plan, the Company reduced employee headcount during the third quarter of 2023. The Company anticipates that it will incur aggregate restructuring charges associated with the 2022 Strategic Realignment Plan of approximately $70 million to $75 million. The Company recorded $24.9 million in restructuring charges related to the 2022 Strategic Realignment Plan for the year ended December 31, 2023. The Company recorded $24.9 million and $30.7 million in restructuring charges related to the 2022 Strategic Realignment Plan for the years ended December 31, 2023 and 2022, respectively. As of December 31, 2023, we incurred cumulative restructuring charges of $55.7 million related to the 2022 Strategic Realignment Plan. The majority of the estimated remaining restructuring charges relate to leased facilities and will be recognized as expense over the remaining lease terms, ranging from 1 to 9 years. In late 2023, the Company announced leadership changes and commenced a comprehensive performance improvement exercise aimed at, among other things, further improving its profitability and optimizing its operating model. Part of this exercise includes headcount reductions associated with implementing changes to the Company’s organizational structure, as management works to align staffing levels with business priorities across functional areas. The following table presents restructuring charges by reportable segment on the Company’s consolidated statements of operations for the periods indicated. Year Ended Year Ended Degree Program Segment Alternative Credential Segment Degree Program Segment Alternative Credential Segment Leadership and organizational structure changes Severance and severance-related costs $ 9,486 $ 293 $ — $ — 2022 Strategic Realignment Plan Severance and severance-related costs 11,980 195 8,993 6,431 Lease and lease-related charges* 9,098 2,594 11,215 1,061 Professional and other fees relating to restructuring activities 1,009 — 2,013 — Other** 46 — 7 1,008 22,133 2,789 22,228 8,500 Other restructuring charges*** 1,508 47 2,300 211 Total restructuring charges $ 33,127 $ 3,129 $ 24,528 $ 8,711 * For the years ended December 31, 2023, and 2022, includes $0.7 million and $8.5 million, respectively, of accelerated amortization of right-of-use assets and accelerated depreciation of leasehold improvements related to updates to the estimated useful lives of certain leased facilities and $10.9 million and $3.7 million, respectively, in rent expense associated with these facilities, including amortization of the right-of-use asset and accretion of the operating lease liability, sublease income, and other variable lease costs. The liabilities associated with these leases continue to be presented within lease liability and lease liability, non-current on the Company’s consolidated balance sheets. ** Includes the acceleration of certain technology and content development costs. *** Includes severance and severance-related costs and lease-related charges. Summary of Accrued Restructuring Liability The following table presents the additions and adjustments to the accrued restructuring liability on the Company’s consolidated balance sheets for the periods indicated. Balance as of December 31, 2021 Additional Costs Cash Payments Balance as of December 31, 2022 Additional Costs Cash Payments Balance as of December 31, 2023 (in thousands) Leadership and organizational structure changes Severance and severance-related costs $ — $ — $ — $ — $ 9,779 $ — $ 9,779 2022 Strategic Realignment Plan Severance and severance-related costs — 14,762 (9,537) 5,225 11,312 (12,444) 4,093 Professional and other fees relating to restructuring activities — 1,777 (854) 923 1,465 (2,025) 363 Lease and lease-related charges — 3,351 (3,268) 83 12,865 (12,920) 28 Other severance and severance-related costs 1,735 728 (2,002) 461 512 (730) 243 Total restructuring $ 1,735 $ 20,618 $ (15,661) $ 6,692 $ 35,933 $ (28,119) $ 14,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facilities under non-cancellable operating leases primarily in the United States, South Africa, and the United Kingdom. The Company’s operating leases have remaining lease terms of between less than one In August 2021, the Company entered into an agreement with an unrelated party to sublease a portion of the Company’s office space in Denver, Colorado, as part of its overall real estate management strategy. As of December 31, 2023, this sublease was classified as an operating lease and had a remaining term of 0.9 years with scheduled annual rent increases and no option to extend or renew the sublease term. Sublease income is recognized on a straight-line basis over the sublease term as a reduction to expense incurred by the Company under the associated master lease. In connection with the execution of this agreement, the Company recognized a non-cash loss on sublease of $4.8 million in the third quarter of 2021. The following table presents the components of lease expense on the Company’s consolidated statements of operations and comprehensive loss for each of the periods indicated. Year Ended 2023 2022 (in thousands) Operating lease expense $ 17,423 $ 20,943 Short-term lease expense 183 470 Variable lease expense 6,588 6,877 Sublease income (2,021) (1,310) Total lease expense $ 22,173 $ 26,980 As of December 31, 2023, for the Company’s operating leases, the weighted-average remaining lease term was 6.2 years and the weighted-average discount rate was 10.8%. For the years ended December 31, 2023 and 2022, cash paid for amounts included in the measurement of operating lease liabilities was $24.4 million and $24.5 million, respectively. There were no lease liabilities arising from obtaining right-of-use assets for the year ended December 31, 2023. There were no lease liabilities arising from obtaining right-of-use assets for the year ended December 31, 2023. For the year ended December 31, 2022, lease liabilities arising from obtaining right-of-use assets were $15.5 million. The following table presents the maturities of the Company’s operating lease liabilities as of the date indicated, and excludes the impact of future sublease income totaling $4.7 million in aggregate. December 31, 2023 (in thousands) 2024 $ 24,305 2025 20,530 2026 21,086 2027 21,666 2028 17,191 Thereafter 32,917 Total lease payments 137,695 Less: imputed interest (39,240) Total lease liability $ 98,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esents the components of outstanding long-term debt on the Company’s consolidated balance sheets as of each of the dates indicated. December 31, 2023 December 31, 2022 (in thousands) Term loan facilities $ 376,200 $ 566,622 Revolving facility 40,000 — Convertible senior notes 527,000 380,000 Deferred government grant obligations 3,500 3,500 Other borrowings 1,699 3,688 Less: unamortized debt discount and issuance costs (43,670) (17,666) Total debt 904,729 936,144 Less: current portion of long-term debt (8,215) (7,580) Total long-term debt $ 896,514 $ 928,564 The Company believes the carrying value of its long-term debt approximates the fair value of the debt as the terms and interest rates approximate the market rates, other than the 2025 Notes, which had an estimated fair value of $191.7 million and $241.6 million as of December 31, 2023 and 2022, respectively, and the 2030 Notes, which had an estimated fair value of $55.0 million as of December 31, 2023. The 2030 Notes, described below, were issued in January 2023. Each of the Company’s long-term debt instruments were classified as Level 2 within the fair value hierarchy. The Company’s cash interest payments, net of amounts capitalized, were $61.2 million, $43.8 million and $25.5 million for the years ended December 31, 2023, 2022 and 2021, respectively. Term Loan Credit and Guaranty Agreement On January 9, 2023, the Company entered into an Extension Amendment, Second Amendment and First Incremental Agreement to Credit and Guaranty Agreement, dated as of January 9, 2023 (the “Second Amended Credit Agreement”), which amended the Company’s existing term loan facilities, previously referred to as the Amended Term Loan Facilities. The provisions of the Second Amended Credit Agreement became effective upon the satisfaction of certain conditions set for therein, including, without limitation, the funding of the 2030 Notes referenced below and the prepayment of certain existing term loans to reduce the outstanding principal amount of term loans outstanding under the Amended Term Loan Facilities from $567 million to $380 million. Pursuant to the Second Amended Credit Agreement, the lenders thereunder agreed to, among other amendments, extend the maturity date of the term loans thereunder from December 28, 2024 to December 28, 2026 (or, if more than $40 million of the Company’s 2025 Notes remain outstanding on January 30, 2025, January 30, 2025) and to provide a senior secured first lien revolving loan facility to the Company in the principal amount of $40 million (the “Revolving Loan Facility”). The termination date for such revolving loans will be June 28, 2026 (or, if more than $50 million of the Company’s 2025 Notes remain outstanding on January 1, 2025, January 1, 2025). If the Company does not refinance or raise capital to reduce its debt in the short term, and in the event that the maturity date of the outstanding term loan balance of $372.4 million springs forward to January 30, 2025, the Company’s liquidity may not be sufficient to pay off the balance on the accelerated maturity date if the Company does not otherwise sufficiently increase revenues, realize additional operating efficiencies and reduce its expenses. As of December 31, 2023, outstanding borrowings under the Revolving Loan Facility were $40 million. In addition, our Second Amended Credit Agreement includes a financial covenant that requires the Company to maintain $900 million minimum Recurring Revenues (as defined by the Second Amended Credit Agreement) as of the last day of any period of four consecutive fiscal quarters, commencing with the fiscal quarter ending September 30, 2021 through the maturity date. Failure to maintain this minimum Recurring Revenue may result in a default under the aforementioned financing facilities and therefore result in the acceleration of due dates. Loans under the Second Amended Credit Agreement will bear interest at a per annum rate equal to (i) with respect to term loans, a base rate or the Term SOFR (as defined in the Second Amended Credit Agreement) rate, as applicable, plus a margin of 5.50% in the case of the base rate loans and 6.50% in the case of Term SOFR loans and (ii) with respect to revolving loans, a base rate or the Term SOFR rate, as applicable, plus a margin of 4.50% in the case of the base rate loans and 5.50% in the case of Term SOFR loans. If the term loans under the Second Amended Credit Agreement are prepaid or amended prior to the six month anniversary of the Second Amended Credit Agreement in connection with a Repricing Event (as defined in the Second Amended Credit Agreement), the Company shall pay a prepayment premium of 1.0% of the amount of the loans so prepaid. Prior to the amendment, loans under the Amended Term Loan Facilities bore interest at a per annum rate equal to a base rate or adjusted Eurodollar rate, as applicable, plus the applicable margin of 4.75% in the case of the base rate loans and 5.75% in the case of the Eurodollar loans. The Company is required to make quarterly principal repayments equal to 0.25% of the aggregate principal amount. The obligations under the Second Amended Credit Agreement are guaranteed by certain of the Company’s subsidiaries (the Company and the guarantors, collectively, the “Credit Parties”). The obligations under the Second Amended Credit Agreement are secured, subject to customary permitted liens and other agreed-upon exceptions, by a perfected security interest in all tangible and intangible assets of the Credit Parties, except for certain customary excluded assets. The Second Amended Credit Agreement contains customary affirmative covenants, including, among others, the provision of annual and quarterly financial statements and compliance certificates, maintenance of property, insurance, compliance with laws and environmental matters. The Second Amended Credit Agreement contains customary negative covenants, including, among others, restrictions on the incurrence of indebtedness, granting of liens, making investments and acquisitions, paying dividends, repurchases of equity interests in the Company and entering into affiliate transactions and asset sales. The Second Amended Credit Agreement contains (i) a financial covenant for the benefit of the lenders that requires the Company to maintain minimum Recurring Revenues (as defined in the Second Amended Credit Agreement) as of the last day of any period of four consecutive fiscal quarters of the Company commencing with fiscal quarter ending September 30, 2021 through the maturity date and (ii) three financial covenants solely for the benefit of the revolving lenders, in respect of a maximum consolidated senior secured net leverage ratio, a maximum consolidated total net leverage ratio, and a minimum consolidated fixed charge coverage ratio. The Second Amended Credit Agreement also provides for customary events of default, including, among others: non-payment of obligations; bankruptcy or insolvency event; failure to comply with covenants; breach of representations or warranties; defaults on other material indebtedness; impairment of any lien on any material portion of the Collateral (as defined in the Second Amended Credit Agreement); failure of any material provision of the Second Amended Credit Agreement or any guaranty to remain in full force and effect; a change of control of the Company; and material judgment defaults. The occurrence of an event of default could result in the acceleration of obligations under the Second Amended Credit Agreement. As of both December 31, 2023 and 2022, the Company was in compliance with the covenants under the Second Amended Credit Agreement. If an event of default under the Second Amended Credit Agreement occurs and is continuing, then, at the request (or with the consent) of the lenders holding the applicable requisite amount of commitments and loans under the Second Amended Credit Agreement, upon notice by the administrative agent to the borrowers, the obligations under the Second Amended Credit Agreement shall become immediately due and payable. In addition, if the Credit Parties become the subject of voluntary or involuntary proceedings under any bankruptcy, insolvency or similar law, then any outstanding obligations under the Second Amended Credit Agreement will automatically become immediately due and payable. As of December 31, 2023 and 2022, the balance of unamortized debt discount and issuance costs related to the term loan under the Second Amended Credit Agreement was $21.7 million and $12.8 million, respectively. For the years ended December 31, 2023 and 2022, the associated effective interest rate for the term loan under the Second Amended Credit Agreement was approximately 14.4% and 9.1%, respectively. For the year ended December 31, 2023 the associated interest rate for the revolving loan under the Second Amended Credit Agreement was approximately 10.7%. For the years ended December 31, 2023 and 2022, the associated interest expense for these facilities was approximately $54.9 million and $51.2 million, respectively. Convertible Senior Notes 2025 Notes In April 2020, the Company issued the 2025 Notes in an aggregate principal amount of $380 million, including the exercise by the initial purchasers of an option to purchase additional 2025 Notes, in a private placement to qualified institutional buyers under Rule 144A of the Securities Act of 1933, as amended. The net proceeds from the offering of the 2025 Notes were approximately $369.6 million after deducting the initial purchasers’ discounts, commissions and offering expenses payable by the Company. The 2025 Notes are governed by an indenture (the “2025 Indenture”) between the Company and Wilmington Trust, National Association, as trustee. The 2025 Notes bear interest at a rate of 2.25% per annum, payable semi-annually in arrears on May 1 and November 1 of each year, beginning on November 1, 2020. The 2025 Notes will mature on May 1, 2025, unless earlier repurchased, redeemed or converted and contain a cross-acceleration provision tied to the acceleration of the Second Amended Credit Agreement. The 2025 Notes are the senior, unsecured obligations of the Company and are equal in right of payment with the Company’s senior unsecured indebtedness, senior in right of payment to the Company’s indebtedness that is expressly subordinated to the 2025 Notes, effectively subordinated to the Company’s senior secured indebtedness (including indebtedness under the Second Amended Credit Agreement),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2025 Notes consists of the following as of each of the dates indicated: December 31, 2023 December 31, 2022 (in thousands) Principal $ 380,000 $ 380,000 Unamortized issuance costs (2,807) (4,898) Net carrying amount $ 377,193 $ 375,102 Issuance costs are being amortized to interest expense over the contractual term of the 2025 Notes. Subsequent to the adoption of ASU 2020-06 in the first quarter of 2022, the effective interest rate used to amortize the issuance costs was 2.8%. The interest expense related to the 2025 Notes for the years ended December 31, 2023 and 2022 was $10.6 million and $10.6 million, respectively. Holders may convert their 2025 Notes at their option in the following circumstances: • during any calendar quarter commencing after the calendar quarter ending on September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2025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2025 Indenture; • if the Company calls such 2025 Notes for redemption; and • at any time from, and including, November 1, 2024 until the close of business on the second scheduled trading day immediately before the maturity date. The initial conversion rate for the 2025 Notes is 35.3773 shares of the Company’s common stock per $1,000 principal amount of 2025 Notes, which represents an initial conversion price of approximately $28.27 per share of the Company’s common stock, and is subject to adjustment upon the occurrence of certain specified events as set forth in the 2025 Indenture. Upon conversion, the Company will pay or deliver, as applicable, cash, shares of the Company’s common stock or a combination of cash and shares of the Company’s common stock, at the Company’s election. In the event of the Company calling the 2025 Notes for redemption or the holders of the 2025 Notes electing to convert their 2025 Notes, the Company will determine whether to settle in cash, common stock or a combination thereof. Upon the occurrence of a “make-whole fundamental change” (as defined in the 2025 Indenture), the Company will in certain circumstances increase the conversion rate for a specified period of time. As of December 31, 2023, the if-converted value of the 2025 Notes did not exceed the principal amount. In addition, upon the occurrence of a “fundamental change” (as defined in the 2025 Indenture), holders of the 2025 Notes may require the Company to repurchase their 2025 Notes at a cash repurchase price equal to the principal amount of the 2025 Notes to be repurchased, plus accrued and unpaid interest, if any. The 2025 Notes will be redeemable, in whole or in part, at the Company’s option at any time, and from time to time, on or after May 5, 2023 and on or before the 40th scheduled trading day immediately before the maturity date, at a cash redemption price equal to the principal amount of the 2025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2025 Notes. As of December 31, 2023, the conditions allowing holders of the 2025 Notes to convert had not been met and the Company has the right under the 2025 Indenture to determine the method of settlement at the time of conversion. Therefore, the 2025 Notes are classified as non-current on the consolidated balance sheets. In connection with the 2025 Notes, the Company entered into privately negotiated capped call transactions (the “Capped Call Transactions”) with certain counterparties. The Capped Call Transactions are generally expected to reduce potential dilution to the Company’s common stock upon any conversion of 2025 Notes and/or offset any cash payments the Company is required to make in excess of the principal amount of converted 2025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2025 Notes to repay in full all amounts outstanding, and discharge all obligations in respect of, the $250 million senior secured term loan facility. The Company intends to use the remaining net proceeds from the sale of the 2025 Notes for working capital or other general corporate purposes, which may include capital expenditures, potential acquisitions and strategic transactions. 2030 Notes On January 11, 2023, the Company issued the 2030 Notes in an aggregate principal amount of $147.0 million. The 2030 Notes are governed by an indenture (the “2030 Indenture”) between the Company and Wilmington Trust, National Association, as trustee. The 2030 Notes bear interest at a rate of 4.50% per annum, payable semi-annually in arrears on February 1 and August 1 of each year, beginning on August 1, 2023. The 2030 Notes mature on February 1, 2030, unless earlier redeemed or repurchased by the Company or converted and contain a cross-acceleration provision tied to the acceleration of the Second Amended Credit Agreement. The net proceeds from the issuance of the 2030 Notes was $127.1 million. The 2030 Notes are the senior, unsecured obligations of the Company and are equal in right of payment with the Company’s senior indebtedness, senior in right of payment to the Company’s indebtedness that is expressly subordinated to the 2030 Notes, effectively subordinated to the Company’s senior secured indebtedness,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2030 Notes consist of the following as of the date indicated: December 31, 2023 (in thousands) Principal $ 147,000 Unamortized debt discount and issuance costs (19,136) Net carrying amount $ 127,864 Issuance costs are being amortized to interest expense over the contractual term of the 2030 Notes. The effective interest rate used to amortize the issuance costs was 7.4% for year ended December 31, 2023. The interest expense related to the 2030 Notes for the year ended December 31, 2023 was $9.1 million. Holders may convert their 2030 Notes at their option in the following circumstances: • at any time from, and after January 11, 2023 until the close of business on the second scheduled trading day immediately before the maturity date; • upon the occurrence of certain corporate events or distributions on the Common Stock as provided in the Indenture; • if the Company calls such 2030 Notes for redemption; subject to the right of certain holders to elect a delayed conversion period for any such 2030 Notes called for redemption that would cause such holders to beneficially own shares of Common Stock, in excess of the Ownership Cap (as defined below), over which threshold a settlement of such conversion could be made in cash; and • upon the occurrence of a default with regard to the Company’s financial covenants under the Indenture. The initial conversion rate for the 2030 Notes is 111.1111 shares of Common Stock per $1,000 principal amount of 2030 Notes, which represents an initial conversion price of approximately $9.00 per share, and is subject to adjustment upon the occurrence of certain specified events as set forth in the 2030 Indenture. Upon conversion, the Company will pay or deliver, as applicable, cash, shares of Common Stock or a combination of cash and shares of Common Stock, at the Company’s election (subject to aforementioned Ownership Cap). Upon the occurrence of a “Make-Whole Fundamental Change” (as defined in the 2030 Indenture) the Company will in certain circumstances increase the conversion rate for a specified period of time. In addition, upon the occurrence of a “Fundamental Change” (as defined in the 2030 Indenture), holders of the 2030 Notes may require the Company to repurchase their 2030 Notes at a cash repurchase price equal to the principal amount of the 2030 Notes to be repurchased, plus accrued and unpaid interest, if any. The 2030 Notes are redeemable, in whole or in part, at the Company’s option at any time, and from time to time, subject to limited exceptions with respect to 2030 Notes that cannot be immediately physically settled due to the Ownership Cap, on or after January 11, 2026 and on or before the 30th scheduled trading day immediately before the maturity date, at a cash redemption price equal to the principal amount of the 2030 Notes to be redeemed, plus accrued and unpaid interest, if any, but only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2030 Notes. The Company used cash on hand and the proceeds from the offering of the 2030 Notes to repay a portion of the amounts outstanding under the Amended Term Loan Facilities. The Company has the right under the 2030 Indenture to determine the method of settlement at the time of conversion. Therefore, the 2030 Notes are classified as non-current on the consolidated balance sheets. Deferred Government Grant Obligations The Company has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The conditional loan with Prince George’s County has a maturity date of June 22, 2027 and the conditional loan agreement with the State of Maryland has a maturity date of June 30, 2028. The interest expense related to these loans for each of the years ended December 31, 2023 and 2022 was immaterial. Letters of Credit Certain of the Company’s operating lease agreements entered into require security deposits in the form of cash or an unconditional, irrevocable letter of credit. As of December 31, 2023, the Company has entered into standby letters of credit totaling $12.1 million as security deposits for the applicable leased facilities and in connection with the deferred government grant obligations. The Company maintains restricted cash as collateral for standby letters of credit for the Company’s leased facilities and in connection with the deferred government grant obligations. Future Principal Payments Future principal payments for the term loan under the Second Amended Credit Agreement, the 2025 Notes, the 2030 Notes, and the government grants, as of the date indicated are as follows: December 31, 2023 (in thousands) 2024* $ 7,300 2025 383,800 2026 368,600 2027 — 2028 — Thereafter 147,000 Total future principal payments $ 906,700 * Amounts due in 2024 include $1.5 million and $2.0 million of conditional loan obligations that may be forgiven, provided that the Company attains certain conditions related to employment levels at 2U’s Lanham, Maryland head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 xml:space="preserve">Other Income (Expense) The following table presents the components of other income (expense) on the Company’s consolidated statements of operations and comprehensive loss for each of the periods indicated. Year Ended December 31, 2023 2022 2021 (in thousands) Other income (expense): Gain on sale of investment $ — $ — $ 27,762 Foreign currency loss (803) (4,205) (2,491) Other — 390 (2,947) Total $ (803) $ (3,815) $ 22,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McLean, VA</t>
        </is>
      </c>
    </row>
    <row r="5">
      <c r="A5" s="4" t="inlineStr">
        <is>
          <t>Auditor Firm ID</t>
        </is>
      </c>
      <c r="B5"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loss before income taxes on the Company’s consolidated statements of operations and comprehensive loss for each of the periods indicated. Year Ended December 31, 2023 2022 2021 (in thousands) Loss before income taxes: United States $ (301,687) $ (302,541) $ (172,856) Foreign (14,266) (20,513) (23,106) Total $ (315,953) $ (323,054) $ (195,962) The following table presents the components of the income tax (provision) benefit on the Company’s consolidated statements of operations and comprehensive loss for each of the periods indicated. Year Ended December 31, 2023 2022 2021 (in thousands) Current income tax (provision) benefit: United States federal and state $ (419) $ (393) $ (240) Foreign (29) (224) (636) Total current income tax provision $ (448) $ (617) $ (876) Deferred income tax (provision) benefit: United States federal and state $ — $ 389 $ (389) Foreign (1,206) 1,131 2,461 Total deferred income tax (provision) benefit $ (1,206) $ 1,520 $ 2,072 Total income tax (provision) benefit $ (1,654) $ 903 $ 1,196 The following table presents a reconciliation between the Company’s statutory federal income tax rate and the effective tax rate for each of the periods indicated. Year Ended December 31, 2023 2022 2021 U.S. statutory federal income tax rate 21.0 % 21.0 % 21.0 % Increase (decrease) resulting from: U.S. state income taxes, net of federal benefits 4.4 4.3 4.4 Foreign tax rate differential 0.2 0.1 0.1 Non-deductible compensation (0.1) (0.5) (6.7) Stock-based compensation (1.6) (1.1) 6.7 Change in valuation allowance (18.9) (20.2) (26.5) Non-deductible impairment (3.2) (0.1) — Other (2.3) (3.2) 1.6 Effective tax rate (0.5) % 0.3 % 0.6 % The following table presents the significant components of deferred tax assets and liabilities on the Company’s consolidated balance sheets as of each of the dates indicated. As of December 31, 2023 2022 (in thousands) Deferred tax assets: Accrued expenses and other $ 10,804 $ 12,217 Accrued compensation and related benefits 3,331 3,253 Property and equipment 1,545 676 Stock-based compensation 12,269 19,644 Deferred income 1,223 1,343 Lease liability 21,178 24,865 Intangible assets 21,193 — Interest expense carryforwards 46,800 27,405 Foreign net operating loss carryforwards 10,750 8,480 U.S. net operating loss carryforwards 220,449 218,319 Valuation allowance (337,836) (277,840) Total deferred tax assets $ 11,706 $ 38,362 Deferred tax liabilities: Right-of-use assets $ (12,001) $ (14,097) Intangible assets — (22,957) Deferred rent (28) (383) Total deferred tax liabilities (12,029) (37,437) Net deferred tax (liabilities) assets $ (323) $ 925 As of December 31, 2023, the Company had a U.S. net operating loss (“NOL”) carryforward of approximately $829.7 million, of which $264.0 million expires between 2029 and 2037. In accordance with the Tax Cuts and Jobs Act of 2017 (the “Tax Act”), U.S. NOLs arising in a tax year ending after 2017 will not expire. The Company has generated $565.7 million of U.S. NOLs in tax years ending after 2017. The gross amount of the state NOL carryforwards is equal to or less than the federal NOL carryforwards and expires over various periods based on individual state tax laws. The Company also has an NOL carryforward of $42.4 million in its foreign jurisdictions, of which $0.4 million begins to expire in 2038 and the remainder will not expire. A full valuation allowance has been established to offset its net deferred tax assets in the U.S., and certain foreign jurisdictions as the Company has not generated taxable income since inception and does not have sufficient deferred tax liabilities to recover the deferred tax assets in these jurisdictions. The total increase in the valuation allowance was $60.0 million for the year ended December 31, 2023. The utilization of the NOL carryforwards to reduce future income taxes will depend on the Company’s ability to generate sufficient taxable income prior to the expiration of the NOL carryforwards. Under the provisions of Internal Revenue Code Section 382, certain substantial changes in the Company’s ownership may result in a limitation on the amount of U.S. net operating loss carryforwards that could be utilized annually to offset future taxable income and taxes payable. As of December 31, 2023 and 2022, the Company has not recognized any amounts for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20, though the NOL carryforwards can be adjusted upon audit and could impact taxes owed in open tax years. No income tax returns are currently under examination by the taxing authorities. The Tax Act includes Global Intangible Low-Taxed Income (“GILTI”) provisions that require a company to include in its U.S. income tax return foreign subsidiary earnings in excess of an allowable return on the foreign subsidiary’s tangible assets. Due to foreign subsidiary losses, this provision did not apply to the Company in 2023. Another significant section of the Tax Act, the Base Erosion Anti-Abuse Tax (“BEAT”), did not apply to the Company’s 2023 tax year as the Company’s base erosion payments are less than 3% of the Company’s total deductions. As these taxes may become applicable in the future, the Company will continue to monitor the potential impact. On August 16, 2022, the U.S. enacted the Inflation Reduction Act of 2022, which, among other things, implements a 15% minimum tax on book income of certain large corporations, a 1% excise tax on net stock repurchases and several tax incentives to promote clean energy. Currently, the Company does not expect this legislation will have a material impact on its consolidated financial statements. In 2021, the Organization of Economic Cooperation and Development introduced its Pillar Two Framework Model Rules ("Pillar 2"), which is designed to impose a 15% global minimum tax on adjusted financial results. Certain aspects of Pillar 2 took effect on January 1, 2024, while other aspects go into effect on January 1, 2025. The Company will continue to monitor the potential impact of Pillar 2 on its business, as the countries in which it operates are enacting legislation implementing Pillar 2. While many aspects of the application of Pillar 2 remain to be clarified, the Company does not expect Pillar 2 to materially impact its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s of December 31, 2023, the Company was authorized to issue 205,000,000 total shares of capital stock, consisting of 200,000,000 shares of common stock and 5,000,000 shares of preferred stock. As of December 31, 2023, there were 82,260,619 shares of common stock outstanding, and the Company had reserved a total of 47,216,572 of its authorized shares of common stock for future issuance as follows: Shares Reserved for Future Issuance Outstanding restricted stock units 4,595,630 Outstanding performance restricted stock units 1,404,125 Outstanding stock options 4,103,758 Reserved for convertible senior notes 37,113,059 Total shares of common stock reserved for future issuance 47,216,572 Stock-Based Compensation The Company maintains two stock-based compensation plans: the Amended and Restated 2014 Equity Incentive Plan (the “2014 Plan”) and the 2008 Stock Incentive Plan (the “2008 Plan” and together with the 2014 Plan, the “Stock Plans”). Upon the effective date of the 2014 Plan in January 2014, the Company ceased using the 2008 Plan to grant new equity awards. 2014 Plan In February 2014, the Company’s stockholders approved the 2014 Plan. The 2014 Plan provides for the grant of incentive stock options to the Company’s employees and for the grant of nonstatutory stock options, restricted stock awards, restricted stock unit awards, stock appreciation rights, performance stock awards and other forms of stock compensation to the Company’s employees, directors and consultants. The 2014 Plan also provides for the grant of performance-based cash awards to the Company’s employees, directors and consultants.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future issuance under the 2014 Plan increased by 4,113,030 and 3,916,733 on January 1, 2024 and 2023, respectively, pursuant to the automatic share reserve increase provision in the 2014 Plan.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or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As of December 31, 2023, the Company had 6,904,662 shares available for issuance under the 2014 Plan. Further, as of December 31, 2023, under the 2014 Plan, options to purchase 4,103,758 shares of the Company’s common stock were outstanding at a weighted-average exercise price of $27.79 per share, and 4,595,630 RSUs and 1,404,125 PRSUs were also outstanding. 2008 Plan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The Company ceased granting equity awards under the 2008 Plan, and accordingly, as of January 30, 2014, no shares were available for future grant under the 2008 Plan. However, the 2008 Plan will continue to govern the terms and conditions of outstanding awards granted thereunder. As of December 31, 2023, no options to purchase shares of the Company’s common stock were outstanding under the 2008 Plan. Employee Stock Purchase Plan The Company also has an ESPP. The Company’s ESPP provides (i) for two offering periods each year and (ii) that the purchase price for shares of the Company’s common stock purchased under the ESPP will be 90% of the lesser of the fair market value of the Company’s common stock on the purchase date or the fair market value of the Company’s common stock on the first day of the offering period. Notwithstanding the foregoing, the compensation committee of the Company’s board of directors may exercise its discretion, subject to certain conditions, to make changes to certain aspects of the ESPP including, but not limited to, the length of the offering periods and that the purchase price will be 85% of the lesser of the fair market value of the Company’s common stock on the purchase date or the fair market value of 2U’s common stock on the first day of the offering period. Participating eligible employees select a rate of payroll deduction between 1% and 15% of their salary or wage compensation received from the Company as in effect at the start of the offering period, with the aggregate purchase limited to a maximum fair market value of $25,000 per employee per year. Participation in the ESPP began on January 1, 2018. The ESPP is intended to qualify as an employee stock purchase plan under Section 423 of the Internal Revenue Code. During the second quarter of 2023, shares available for purchase under the ESPP increased by 2,000,000 shares, pursuant to an amendment to the Company’s ESPP to increase the number of authorized shares available under such plan. As of December 31, 2023, 1,917,341 shares remained available for purchase under the ESPP, subject to adjustments for certain capital transactions. During the years ended December 31, 2023 and 2022, an aggregate of 462,329 and 136,039 shares, respectively, of the Company’s common stock were purchased in accordance with the ESPP. Net proceeds from the issuance of these shares were $2.1 million and $1.3 million for the years ended December 31, 2023 and 2022, respectively. As of December 31, 2023, 1,917,341 shares remained available for purchase under the ESPP. Stock-Based Compensation Expense The following table presents stock-based compensation expense related to the Stock Plans and the ESPP, contained on the following line items on the Company’s consolidated statements of operations and comprehensive loss for each of the periods indicated. Year Ended December 31, 2023 2022 2021 (in thousands) Curriculum and teaching $ 132 $ 208 $ 69 Servicing and support 10,084 15,543 15,352 Technology and content development 5,518 9,534 11,832 Marketing and sales 5,402 6,319 6,711 General and administrative 18,552 48,616 63,802 Total stock-based compensation expense $ 39,688 $ 80,220 $ 97,766 Restricted Stock Units The 2014 Plan provides for the issuance of RSUs to eligible participants. Throughout 2023, 2022 and 2021, the Company granted RSUs under the 2014 Plan to the Company’s directors and certain of the Company’s employees and certain consultant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rom the date of the grant, with most restricted stock units vesting in equal quarterly or annual tranches, generally over a period of three years. The following table presents a summary of the Company’s RSU activity for the period indicated. Number of Weighted-Average Outstanding balance as of December 31, 2022 4,739,861 $ 14.24 Granted* 4,182,872 6.34 Vested (3,373,076) 14.08 Forfeited (954,027) 9.79 Outstanding balance as of December 31, 2023 4,595,630 $ 8.09 * Includes 215,054 RSUs issued pursuant to an inducement award outside of the 2014 Plan. The total fair value of RSUs vested during the years ended December 31, 2023, 2022 and 2021, was $17.3 million, $33.9 million, and $57.8 million, respectively. The total compensation cost related to the unvested RSUs not yet recognized as of December 31, 2023 was $24.8 million and will be recognized over a weighted-average period of approximately 1.7 years. Performance Restricted Stock Units The 2014 Plan provides for the issuance of PRSUs to eligible participants. PRSUs generally include both service conditions and market conditions related to total shareholder return (“TSR”) targets relative to that of companies comprising the Russell 3000 Index and/or conditions based on the Company’s internal financial performance achieving predetermined targets. The terms of the performance restricted stock unit grants under the 2014 Plan, including the vesting periods, are determined by the Company’s board of directors or the compensation committee thereof. During the first quarter of 2021, as part of its annual equity awards cycle, the Company awarded 0.4 million PRSUs with an aggregate intrinsic value of $20.0 million. The PRSU award agreements provided that the quantity of units subject to vesting may range from 200% to 0% of the granted quantities depending on the achievement of internal financial performance-based targets, which were established annually. Certain of these PRSUs vested at the end of all three one-year performance periods, while others vested at the end of each of three one-year performance periods. Of the PRSUs awarded, 0.1 million were granted in March 2021 with a weighted-average grant date fair value per share of $40.69, 0.1 million were granted in March 2022 with a weighted-average grant date fair value per share of $10.77, and 0.1 million were granted in February 2023 with a weighted-average grant date fair value per share of $11.13. The expense recognized each period was estimated at the time of grant and was subject to fluctuation due to the achievement of internal financial performance-based targets. For the first, second, and third performance periods, which ended on December 31, 2021, 2022 and 2023, respectively, 112.7%, 100%, and 27.8%, of the eligible PRSUs were earned, respectively. During the first quarter of 2021, as part of its annual equity awards cycle, the Company granted 0.2 million PRSUs with an aggregate intrinsic value of $9.1 million and a weighted-average grant date fair value of $61.94. These PRSU awards were eligible to vest at the end of a single three-year period, which concluded on December 31, 2023, based on the Company’s stock price achieving predetermined TSR targets relative to that of companies comprising the Russell 3000 Index. The PRSU award agreements provided that the quantity of units subject to vesting may range from 200% to 0% of the granted quantities for the performance period, depending on the achievement of market-based targets. The expense recognized each period was determined at the time of grant and was not subject to fluctuation due to the achievement of market-based targets. None of the eligible PRSUs were earned. During the first quarter of 2022, as part of its annual equity awards cycle, the Company awarded 1.7 million PRSUs with an aggregate intrinsic value of $20.4 million. The PRSU award agreements provide that the quantity of units subject to vesting may range from 200% to 0% of the granted quantities, depending on the achievement of internal financial performance-based targets, which are established annually. Certain of these PRSUs vest at the end of all three one-year performance periods, while others vest at the end of each of three one-year performance periods. Of the PRSUs awarded, 0.6 million were granted in March 2022 with a weighted-average grant date fair value per share of $10.77 and 0.6 million were granted in February 2023 with a weighted-average grant date fair value per share of $11.13. The expense recognized each period is estimated at the time of grant and is subject to fluctuation due to the achievement of internal financial performance-based targets. For the first and second performance periods, 100% and 27.8% of the eligible PRSUs were earned, respectively. During the first quarter of 2022, as part of its annual equity awards cycle, the Company granted 0.7 million PRSUs with an aggregate intrinsic value of $8.9 million and a weighted-average grant date fair value of $14.53. These PRSU awards are eligible to vest at the end of a single three-year period, which ends on December 31, 2024, based on the Company’s stock price achieving predetermined total shareholder return targets relative to that of companies comprising the Russell 3000 Index. The PRSU award agreements provide that the quantity of units subject to vesting may range from 200% to 0% of the granted quantities for the performance period, depending on the achievement of market-based targets. The expense recognized each period is determined at the time of grant and not subject to fluctuation due to the achievement of market-based targets. During the first quarter of 2023, as part of its annual equity award cycle, the Company awarded 1.4 million PRSUs with an aggregate intrinsic value of $12.2 million. The PRSU award agreements provide that the quantity of units subject to vesting may range from 150% to 0% of the granted quantities. For the first performance period, which began on January 1, 2023 and ends on December 31, 2023, the quantity of units eligible to be earned ranges from 130% to 0% depending on the achievement of internal financial performance-based targets, which are established annually. Additionally, the actual number of PRSUs earned may be adjusted upward or downward by 20% based upon the Company’s TSR performance compared to the Russell 3000 Index’s TSR performance over the same period. If the Company’s absolute TSR is negative, the TSR multiplier cannot exceed 0% and the achievement percentage based up on the internal financial performance-based targets is capped at 125%. Of the PRSUs awarded, 0.5 million were granted in March 2023, with a weighted-average grant date fair value per share of $7.15. This includes the fair value of the TSR-performance component of the award, which was determined using a Monte Carlo valuation model, and was $0.39 per share. The Company uses a Monte Carlo valuation model to estimate the value of PRSUs, and components of PRSUs, that are subject to market-based vesting conditions. The Monte Carlo valuation model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performance period. The expected life is consistent with the performance period of the awards. Expected volatility is based on the historical volatility of the Company’s common stock over the estimated expected life. The Company assumes no dividend yield because dividends are not expected to be paid in the near future, which is consistent with the Company’s history of not declaring or paying dividends to date. The following tables present a summary of (i) for the year ended December 31, 2023, the assumptions used for estimating the fair value of the TSR-performance component of the PRSUs, and (ii) for the years ended December 31, 2022 and 2021, the assumptions used for estimating the fair values of the PRSUs subject to market-based vesting conditions. As of December 31, 2023, 2022 and 2021 there were 1.2 million, 1.0 million, and 1.0 million outstanding PRSUs for which the performance metrics has not been defined as of each respective date. Accordingly, such awards are not considered granted for accounting purposes as of December 31, 2023, 2022 and 2021, and have been excluded from the tables below. Year Ended December 31, 2023 Risk-free interest rate 4.68% Expected term (years) 1.00 Expected volatility 108% Dividend yield 0% Year Ended December 31, 2022 2021 Risk-free interest rate 0.39% – 1.88% 0.10% – 0.26% Expected term (years) 1.00 – 3.00 1.00 – 3.00 Expected volatility 49% – 97% 85% – 89% Dividend yield 0% 0% The following table presents a summary of the Company’s PRSU activity for the period indicated. Number of Weighted-Average Outstanding balance as of December 31, 2022 1,651,864 $ 22.74 Granted 1,182,620 9.57 Vested (179,886) 20.57 Forfeited (1,250,473) 23.18 Outstanding balance as of December 31, 2023 1,404,125 $ 11.15 The total fair value of PRSUs vested during the years ended December 31, 2023, 2022 and 2021, was $0.2 million, $1.9 million, and $71.9 million, respectively. The total compensation cost related to the unvested PRSUs not yet recognized as of December 31, 2023 was $2.0 million and will be recognized over a weighted-average period of approximately 1.3 years. Stock Options The Stock Plans provide for the issuance of stock options to eligible participants. Stock options issued under the Stock Plans generally are exercisable for periods not to exceed 10 years.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three The Company values stock options using the Black-Scholes option pricing model, which requires the input of subjective assumptions, including the risk-free interest rate, expected life of the option,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historical volatility of the Company’s common stock over the estimated expected life of the stock options. The Company assumes no dividend yield because dividends are not expected to be paid in the near future, which is consistent with the Company’s history of not declaring or paying dividends to date. The following table summarizes the assumptions used for estimating the fair value of the stock options granted for the periods presented. No stock options were granted during the year ended December 31, 2021. Year Ended December 31, 2023 2022 Risk-free interest rate 3.6% 1.9% – 4.2% Expected term (years) 5.69 5.63 – 5.78 Expected volatility 87% 75% – 81% Dividend yield 0% 0% Weighted-average grant date fair value per share $4.93 $6.98 The following table presents a summary of the Company’s stock option activity for the period indicated. Number of Weighted-Average Weighted-Average Aggregate Outstanding balance as of December 31, 2022 5,195,538 $ 25.28 5.88 $ 78 Granted 66,910 6.76 6.05 Exercised (17,166) 6.38 0.48 Forfeited (331,684) 10.74 Expired (809,840) 17.44 Outstanding balance as of December 31, 2023 4,103,758 27.79 4.63 — Exercisable as of December 31, 2023 3,229,631 $ 31.66 3.85 $ — The aggregate intrinsic value of options exercised during the years ended December 31, 2023, 2022 and 2021 was $0.1 million, $3.3 million and $6.8 million, respectively. The total unrecognized compensation cost related to the unvested options as of December 31, 2023 was $4.6 million and will be recognized over a weighted-average period of approximately 1.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each of the periods indicated. Year Ended December 31, 2023 2022 2021 Stock options 4,103,758 5,195,538 3,477,439 Restricted stock units 4,595,630 4,739,861 2,613,063 Performance restricted stock units 1,404,125 1,651,864 1,121,277 Shares related to convertible senior notes 29,776,706 13,443,374 13,443,374 Total antidilutive securities 39,880,219 25,030,637 20,655,153 The following table presents the calculation of the Company’s basic and diluted net loss per share for each of the periods indicated. Year Ended December 31, 2023 2022 2021 Numerator (in thousands): Net loss $ (317,607) $ (322,151) $ (194,766) Denominator: Weighted-average shares of common stock outstanding, basic and diluted 80,891,146 77,327,850 74,580,115 Net loss per share, basic and diluted $ (3.93) $ (4.17) $ (2.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Segment and Geographic Information The Company has two reportable segments: the Degre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Degree Program Segment includes the technology and services provided to nonprofit colleges and universities to enable the online delivery of degree programs. The Company’s Alternative Credential Segment includes the premium online executive education programs and technical skills-based boot camps provided through relationships with nonprofit colleges, universities, and other leading organizations. Significant Customers For the years ended December 31, 2023, 2022 and 2021, no university clients accounted for 10% or more of the Company’s consolidated revenue. As of December 31, 2023, two university clients in the Degree Program Segment accounted for 10% or more of the Company’s consolidated accounts receivable, net balance, as follows: $36.4 million and $14.3 million which equaled 31% and 12% of the Company’s consolidated accounts receivable, net balance, respectively. As of December 31, 2022, one university client in the Degree Program Segment accounted for 10% or more of the Company’s consolidated accounts receivable, net balance, with $7.3 million, or approximately 12% of the Company’s consolidated accounts receivable, net balance. Segment Performance The following table presents financial information regarding each of the Company’s reportable segment’s results of operations for each of the periods indicated. Year Ended December 31, 2023 2022 2021 (in thousands) Revenue by segment* Degree Program Segment $ 561,044 $ 571,608 $ 592,288 Alternative Credential Segment 384,909 391,472 353,394 Total revenue $ 945,953 $ 963,080 $ 945,682 Segment profitability** Degree Program Segment $ 214,699 $ 180,727 $ 126,141 Alternative Credential Segment (43,903) (55,646) (59,564) Total segment profitability $ 170,796 $ 125,081 $ 66,577 Segment profitability margin*** Degree Program Segment 38 % 32 % 21 % Alternative Credential Segment (11) % (14) % (17) % Total segment profitability margin 18 % 13 % 7 % * The Company has excluded immaterial amounts of intersegment revenues from each of the years ended December 31, 2023, 2022 and 2021. ** The Company defines segment profitability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debt modification expense and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total segment profitability to net loss for each of the periods indicated. Year Ended December 31, 2023 2022 2021 (in thousands) Net loss $ (317,607) $ (322,151) $ (194,766) Adjustments: Stock-based compensation expense 39,688 80,220 97,766 Other (income) expense, net 803 3,815 (22,324) Net interest expense 72,612 61,069 49,747 Income tax expense (benefit) 1,654 (903) (1,196) Depreciation and amortization expense 115,322 128,153 108,448 Debt modification expense and loss on debt extinguishment 16,735 — 1,101 Impairment charges 196,871 138,291 — Restructuring charges 36,256 33,239 8,544 Other* 8,462 3,348 19,257 Total adjustments 488,403 447,232 261,343 Total segment profitability $ 170,796 $ 125,081 $ 66,577 * Includes (i) transaction and integration costs of $3.6 million, $3.6 million and $16.9 million for the years ended December 31, 2023, 2022 and 2021, respectively, and (ii) stockholder activism and litigation-related (recoveries) costs of $4.9 million, $(0.3) million and $2.4 million for the years ended December 31, 2023, 2022 and 2021, respectively. The following table presents the Company’s total assets by segment as of each of the dates indicated. December 31, December 31, (in thousands) Total assets Degree Program Segment $ 377,395 $ 459,252 Alternative Credential Segment 1,082,288 1,351,607 Total assets $ 1,459,683 $ 1,810,859 Geographical Information The Company’s non-U.S. revenue is based on the currency of the country in which the university client primarily operates. The Company’s non-U.S. revenue was $116.9 million, $107.2 million and $98.5 million for the years ended December 31, 2023, 2022 and 2021, respectively. Substantially all of the Company’s non-U.S. revenue for each of the aforementioned periods was sourced from the Alternative Credential Segment’s operations outside of the U.S. The Company’s long-lived tangible assets in non-U.S. countries as of December 31, 2023 and 2022 totaled approximately $3.5 million and $4.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t>
        </is>
      </c>
      <c r="B1" s="2" t="inlineStr">
        <is>
          <t>12 Months Ended</t>
        </is>
      </c>
    </row>
    <row r="2">
      <c r="B2" s="2" t="inlineStr">
        <is>
          <t>Dec. 31, 2023</t>
        </is>
      </c>
    </row>
    <row r="3">
      <c r="A3" s="3" t="inlineStr">
        <is>
          <t>Receivables And Contract Liabilities Disclosure [Abstract]</t>
        </is>
      </c>
      <c r="B3" s="4" t="inlineStr">
        <is>
          <t xml:space="preserve"> </t>
        </is>
      </c>
    </row>
    <row r="4">
      <c r="A4" s="4" t="inlineStr">
        <is>
          <t>Receivables and Contract Liabilities</t>
        </is>
      </c>
      <c r="B4" s="4" t="inlineStr">
        <is>
          <t>Receivables and Contract Liabilities Trade Accounts Receivable The Company’s trade accounts receivable balances relate to amounts due from students or customers occurring in the normal course of business. Trade accounts receivable balances have a term of less than one year and are included in accounts receivable, net on the Company’s consolidated balance sheets. The following table presents the Company’s trade accounts receivable in each segment as of each of the dates indicated. December 31, 2023 December 31, 2022 (in thousands) Degree Program Segment accounts receivable $ 3,207 $ 14,212 Degree Program Segment unbilled revenue 72,525 14,896 Alternative Credential Segment accounts receivable 47,455 51,360 Total 123,187 80,468 Less: Provision for credit losses (7,243) (17,642) Trade accounts receivable, net $ 115,944 $ 62,826 The Company regularly reviews its portfolio of offerings for alignment with its business objectives, including cost to operate, expected enrollments, and other factors, and from time to time, the Company has entered into, and may in the future enter into, agreements to strategically exit certain programs. As of December 31, 2023 and December 31, 2022, the Company had balances of $68.2 million and $6.4 million, respectively, of unbilled revenue associated with portfolio management activities within accounts receivable, net on the consolidated balance sheets. In addition, as of December 31, 2023 and December 31, 2022, the Company had balances of $16.9 million and $6.3 million, respectively, of non-current accounts receivable associated with portfolio management activities within other assets, non-current on the consolidated balance sheets. These non-current accounts receivable are typically due within 12 to 24 months. In January 2024, the Company entered into a receivables factoring transaction whereby a counterparty has committed to purchase up to $86.2 million of receivables owing to the company related to portfolio management activities at a purchase rate of 88%. The following table presents the change in provision for credit losses for trade accounts receivable on the Company’s consolidated balance sheets for the period indicated. Provision for Credit Losses (in thousands) Balance as of December 31, 2022 $ 17,642 Current period provision 5,038 Amounts written off (15,442) Foreign currency translation adjustments 5 Other — Balance as of December 31, 2023 $ 7,243 Other Receivables The Company’s other receivables are comprised of amounts due under tuition payment plans with extended payment terms from students enrolled in certain of the Company’s alternative credential offerings. These payment plans, which are managed and serviced by third-party providers, are designed to assist students with paying tuition costs after all other student financial assistance and scholarships have been applied. The associated receivables generally have payment terms that range from 12 to 42 months and are recorded net of any implied pricing concessions, which are determined based on collections history, market data and any time value of money component. There are no fees or origination costs included in these receivables. The carrying value of these receivable balances approximate their fair value. The following table presents the components of the Company’s other receivables, net, as of each of the dates indicated. December 31, 2023 December 31, 2022 (in thousands) Other receivables, amortized cost 49,358 $ 52,180 Less: Provision for credit losses (8,558) (3,579) Other receivables, net $ 40,800 $ 48,601 Other receivables, net, current $ 28,293 $ 33,813 Other receivables, net, non-current $ 12,507 $ 14,788 The following table presents the change in provision for credit losses for other receivables on the Company’s consolidated balance sheets for the period indicated. Provision for Credit Losses (in thousands) Balance as of December 31, 2022 $ 3,579 Current period provision 4,979 Other — Balance as of December 31, 2023 $ 8,558 The Company considers receivables to be past due when amounts contractually due under the extended payment plans have not been paid. As of December 31, 2023, 76% of other receivables, net due under extended payment plans were current. At the time of origination, the Company categorizes its other receivables using a credit quality indicator based on the credit tier rankings obtained from the third-party providers that manage and service the payment plans. The third-party providers utilize credit rating agency data to determine the credit tier rankings. The Company monitors the collectability of its other receivables on an ongoing basis. The adequacy of the allowance for credit losses is determined through analysis of multiple factors, including industry trends, portfolio performance, and delinquency rates. The following tables present other receivables, at amortized cost including interest accretion, by credit quality indicator and year of origination, as of the dates indicated. December 31, 2023 Year of Origination 2023 2022 2021 2020 2019 and Prior Total (in thousands) Credit Quality Tier High $ 12,744 $ 1,229 $ 404 $ 311 205 $ 14,893 Mid 13,178 3,067 2,614 735 674 20,268 Low 7,658 2,464 2,684 734 657 14,197 Total $ 33,580 $ 6,760 $ 5,702 $ 1,780 $ 1,536 $ 49,358 December 31, 2022 Year of Origination 2022 2021 2020 2019 2018 Total (in thousands) Credit Quality Tier High $ 15,737 $ 2,285 $ 48 18 115 $ 18,203 Mid 14,005 3,773 1,239 1,363 392 20,772 Low 6,160 3,099 1,677 1,939 330 13,205 Total $ 35,902 $ 9,157 $ 2,964 $ 3,320 $ 837 $ 52,180 Contract Liabilitie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The following table presents the Company’s contract liabilities in each segment as of each of the dates indicated. December 31, December 31, (in thousands) Degree Program Segment deferred revenue $ 1,735 $ 1,245 Alternative Credential Segment deferred revenue 80,214 88,916 Total contract liabilities $ 81,949 $ 90,161 For the Degree Program Segment, revenue recognized during the years ended December 31, 2023 and 2022 that was included in the deferred revenue balance that existed at the end of each preceding year was $1.2 million and $1.5 million, respectively. For the Alternative Credential Segment, revenue recognized during the years ended December 31, 2023 and 2022 that was included in the deferred revenue balance that existed at the end of each preceding year was $73.4 million and $77.9 million, respectively. Contract Acquisition Costs The Degree Program Segment had $1.0 million and $0.5 million of net capitalized contract acquisition costs recorded primarily within other assets, non-current on the Company’s consolidated balance sheets as of December 31, 2023 and 2022, respectively. For the years ended December 31, 2023 and 2022, the Company capitalized an immaterial amount of contract acquisition costs and recorded an immaterial amount of associated amortization expense in the Degree Program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has established a 401(k) plan for eligible employees to contribute up to 100% of their compensation, limited by the IRS-imposed maximum contribution amount. The Company matches 100% of the first 2% of each employee’s contribution, and 50% of the next 4% of each employee’s contribution, each plan year. For the years ended December 31, 2023, 2022 and 2021, the Company made employer contributions of $8.9 million, $9.7 million and $7.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Balance at Beginning of Period Additions Charged to Expense/Against Revenue Deductions Balance at End of Period Provision for credit losses for trade accounts receivable: Year ended December 31, 2023 $ 17,642 $ 5,038 $ (15,437) $ 7,243 Year ended December 31, 2022 11,686 6,393 (437) 17,642 Year ended December 31, 2021 $ 5,936 $ 6,794 $ (1,044) $ 11,686 Balance at Beginning of Period Additions Deductions Balance at End of Period Income tax valuation allowance: Year ended December 31, 2023 $ 277,840 $ 59,996 $ — $ 337,836 Year ended December 31, 2022 190,779 87,061 — 277,840 Year ended December 31, 2021 $ 137,767 $ 53,012 $ — $ 190,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17607</v>
      </c>
      <c r="C4" s="5" t="n">
        <v>-322151</v>
      </c>
      <c r="D4" s="5" t="n">
        <v>-19476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 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is>
      </c>
    </row>
    <row r="5">
      <c r="A5" s="4" t="inlineStr">
        <is>
          <t>Going Concern</t>
        </is>
      </c>
      <c r="B5" s="4" t="inlineStr">
        <is>
          <t>Going Concern At each annual and interim period, the Company evaluates whether there are conditions or events, considered in the aggregate, that raise substantial doubt about its ability to continue as a going concern within one year after the date that the consolidated financial statements are issued. The evaluation is based on relevant conditions or events that are known or reasonably knowable at the date that the consolidated financial statements are issued. Pursuant to the Second Amended Credit Agreement, as defined in Note 10, if more than $40 million of the Company’s 2025 Notes, as defined below, remain outstanding on January 30, 2025, the maturity date of the outstanding term loan balance of $372.4 million springs forward to January 30, 2025. The Second Amended Credit Agreement also contains a financial covenant that requires the Company to maintain $900 million minimum Recurring Revenues (as defined by the Second Amended Credit Agreement) as of the last day of any period of four consecutive fiscal quarters. As of December 31, 2023, the Company was in compliance with this covenant; however, management cannot provide assurance that minimum Recurring Revenues will be achieved by the Company in future periods. If the Company is unable to comply with this financial covenant and is otherwise unable to cure or obtain a waiver related to this covenant, the obligations under the Second Amended Credit Agreement could accelerate. Refer to Note 10 for further information about the Company’s debt. The Company’s ability to continue as a going concern is dependent on refinancing its debt or raising capital to reduce its debt in the short term. If it is unable to complete the foregoing, the Company likely would not have sufficient cash on hand or available liquidity to pay off the balance of the term loan on the accelerated maturity date. The Company is currently evaluating options to refinance its debt in the short term; however, there can be no assurance that such financing would be available to the Company on favorable terms or at all. Given these factors, substantial doubt exists about the Company’s ability to continue as a going concern within one year from the date that the consolidated financial statements are issued. The accompanying consolidated financial statements have been prepared on a going concern basis, which assumes the Company will be able to continue as a going concern and contemplates the realization of assets and satisfaction of liabilities in the normal course of business. These consolidated financial statements do not include any adjustments that might result from the outcome of this uncertainty, nor do they include adjustments to reflect the possible future effects of the recoverability and classification of recorded asset amounts and classifications of liabilities that might be necessary should the Company be unable to continue as a going concern.</t>
        </is>
      </c>
    </row>
    <row r="6">
      <c r="A6" s="4" t="inlineStr">
        <is>
          <t>Use of Estimates</t>
        </is>
      </c>
      <c r="B6" s="4" t="inlineStr">
        <is>
          <t>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actual results reported in future periods may be affected by changes in those estimates. The Company evaluates its estimates and assumptions on an ongoing basis.</t>
        </is>
      </c>
    </row>
    <row r="7">
      <c r="A7" s="4" t="inlineStr">
        <is>
          <t>Revenue Recognition, Receivable and Provision for Credit Losses</t>
        </is>
      </c>
      <c r="B7" s="4" t="inlineStr">
        <is>
          <t>Revenue Recognition, Receivables and Provision for Credit Losses The Company generates substantially all of its revenue from contractual arrangements, with either its university clients or students, to provide our technology and servic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Degre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have a single performance obligation, as the promises to provide a platform of tightly integrated technology and services that university clients need to attract, enroll, educate and support students are not distinct within the context of the contracts. The Company’s contracts to provide its entire bundle of services generally have 10 to 15 year terms and the contracts to provide services under the flexible degree model generally have terms of five years or more.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tuition charged and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executive education programs and boot camps. The Company’s executive education programs run between two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and other services that the university agrees to provide. These amounts are recognized as curriculum and teaching expenses on the Company’s consolidated statements of operations and comprehensive loss. The Company’s contracts with university clients in this segment typically have a shorter duration than the Company’s contracts with university clients in the Degree Program Segment. The Company does not disclose the value of unsatisfied performance obligations for the Degre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Degree Program Segment. These costs are capitalized and recorded on a contract-by-contract basis and amortized using the straight-line method over the expected life, which is generally the length of the contract. With respect to contract acquisition costs in the Alternative Credential Segment, the Company has elected to apply the practical expedient in Accounting Standards Codification (“ASC”) Topic 606 to expense these costs as incurred, as the terms of contracts with students in this segment are less than one year. Payments to University Clients Pursuant to certain of the Company’s contracts in the Degree Program Segment, the Company has made, or is obligated to make, payments to university clients at either the execution of a contract or at the extension of a contract in exchange for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Receivables, Contract Assets and Liabilities Balance sheet items related to contracts consist of accounts receivable, net, other receivables, net, and deferred revenue on the Company’s consolidated balance sheets. Accounts receivable, net includes trade accounts receivable, which are comprised of billed and unbilled revenue. The Company’s trade accounts receivable balances have terms of less than one year.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The Company recognizes unbilled revenue when revenue recognition occurs in advance of billings. Unbilled revenue is recognized in the Degree Program Segment because billings to university clients do not occur until after the academic term has commenced and final enrollment information is available. The Company’s unbilled revenue represents contract assets. Other receivables, net are comprised of amounts due under tuition payment plans with extended payment terms from students enrolled in certain of the Company’s alternative credential offerings. These plans, which are managed and serviced by third-party providers, are designed to assist students with covering tuition costs after all other student financial assistance and scholarships have been applied. The associated receivables generally have payment terms that range from 12 to 42 months and are recorded net of any implied pricing concessions, which are determined based on our collections history, market data and any time value of money component. There are no fees or origination costs included in these receivables. Deferred revenue represents the excess of amounts billed or received as compared to amounts recognized in revenue on the Company’s consolidated statements of operations and comprehensive loss as of the end of the reporting period, and such amounts are reflected as a current liability on the Company’s consolidated balance sheet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Company’s marketing and sales costs relate to activities to attract students to offerings across both of the Company’s segments. This includes the cost of Search Engine Optimization, Search Engine Marketing and Social Media Optimization, as well as personnel and personnel-related expense for the Company’s marketing and recruiting teams. For the years ended December 31, 2023, 2022 and 2021, expense related to the Company’s marketing and advertising efforts of its own brand were not material. All such costs are expensed as incurred and reported in marketing and sales expense on the Company’s consolidated statements of operations and comprehensive loss.</t>
        </is>
      </c>
    </row>
    <row r="8">
      <c r="A8" s="4" t="inlineStr">
        <is>
          <t>Stock-Based Compensation</t>
        </is>
      </c>
      <c r="B8" s="4" t="inlineStr">
        <is>
          <t>Stock-Based Compensation The Company provides stock-based compensation awards consisting of restricted stock units (“RSUs”), performance restricted stock units (“PRSUs”) and stock options to employees, directors and consultants. The Company measures all stock-based compensation awards at fair value as of the grant date. The fair values of RSUs and PRSUs containing performance-based vesting conditions are based on the fair value of the Company’s stock on the date of grant. The Company uses a Monte Carlo valuation model to estimate the fair value of PRSUs containing market-based vesting conditions and uses a Black-Scholes option pricing model to measure the fair value of stock option grants. The Company also maintains the 2017 Employee Stock Purchase Plan (the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The Company accounts for forfeitures as they occur. For shares subject to the ESPP, the Company uses the straight-line method to record stock-based compensation expense over the respective offering period.</t>
        </is>
      </c>
    </row>
    <row r="9">
      <c r="A9" s="4" t="inlineStr">
        <is>
          <t>Income Taxes</t>
        </is>
      </c>
      <c r="B9" s="4" t="inlineStr">
        <is>
          <t>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t>
        </is>
      </c>
    </row>
    <row r="10">
      <c r="A10" s="4" t="inlineStr">
        <is>
          <t>Cash and Cash Equivalents</t>
        </is>
      </c>
      <c r="B10" s="4" t="inlineStr">
        <is>
          <t>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t>
        </is>
      </c>
    </row>
    <row r="11">
      <c r="A11" s="4" t="inlineStr">
        <is>
          <t>Restricted Cash</t>
        </is>
      </c>
      <c r="B11" s="4" t="inlineStr">
        <is>
          <t>Restricted Cash The Company maintains restricted cash as collateral for standby letters of credit for the Company’s leased facilities and in connection with the deferred government grant obligations.</t>
        </is>
      </c>
    </row>
    <row r="12">
      <c r="A12" s="4" t="inlineStr">
        <is>
          <t>Fair Value Measurements</t>
        </is>
      </c>
      <c r="B12" s="4" t="inlineStr">
        <is>
          <t>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receivables, accounts payable and debt. The carrying values for such financial instruments, other than the Company’s convertible senior notes, each approximated their fair values as of December 31, 2023 and 2022.</t>
        </is>
      </c>
    </row>
    <row r="13">
      <c r="A13" s="4" t="inlineStr">
        <is>
          <t>Property and Equipment</t>
        </is>
      </c>
      <c r="B13" s="4" t="inlineStr">
        <is>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five four</t>
        </is>
      </c>
    </row>
    <row r="14">
      <c r="A14" s="4" t="inlineStr">
        <is>
          <t>Amortizable Intangible Assets</t>
        </is>
      </c>
      <c r="B14" s="4" t="inlineStr">
        <is>
          <t>Amortizable Intangible Assets Acquired Definite-lived Intangible Assets. The Company capitalizes purchased intangible assets, such as software, websites, trade names and domains, and amortizes them on a straight-line basis over their estimated useful life. Historically, the Company has assessed the useful lives of these acquired intangible assets to be between three Capitalized Technology. Capitalized technology includes certain purchased software and technology licenses, direct third-party costs, and internal payroll and payroll-related costs used in the creation of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technology with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amounts are amortized using the straight-line method over the estimated useful life of the software, which is generally three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online learning platform, including all expenses associated with this effort. With respect to the Degree Program Segment, the development of content is part of the Company’s single performance obligation and is considered a contract fulfillment cost. four</t>
        </is>
      </c>
    </row>
    <row r="15">
      <c r="A15" s="4" t="inlineStr">
        <is>
          <t>Evaluation of Long-Lived Assets</t>
        </is>
      </c>
      <c r="B15" s="4" t="inlineStr">
        <is>
          <t>Evaluation of Long-Lived Assets The Company reviews long-lived assets, which consist of property and equipment, capitalized technology, capitalized content development and acquired finite-lived intangible assets, for impairment whenever events or changes in circumstances indicate the carrying value of an asset may not be recoverable. In order to assess the recoverability of the capitalized technology and content development, the amoun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t>
        </is>
      </c>
    </row>
    <row r="16">
      <c r="A16" s="4" t="inlineStr">
        <is>
          <t>Non-Cash Long-Lived Asset Additions</t>
        </is>
      </c>
      <c r="B16" s="4" t="inlineStr">
        <is>
          <t>Non-Cash Long-Lived Asset Additions</t>
        </is>
      </c>
    </row>
    <row r="17">
      <c r="A17" s="4" t="inlineStr">
        <is>
          <t>Business Combinations</t>
        </is>
      </c>
      <c r="B17" s="4" t="inlineStr">
        <is>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t>
        </is>
      </c>
    </row>
    <row r="18">
      <c r="A18" s="4" t="inlineStr">
        <is>
          <t>Goodwill and Other Indefinite-lived Intangible Assets</t>
        </is>
      </c>
      <c r="B18" s="4" t="inlineStr">
        <is>
          <t>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During the second quarter of 2023, the Company completed an update of its internal financial reporting structure to better align with the executive structure following the 2022 Strategic Realignment Plan. As a result of this update, the Company’s three reporting units within the Alternative Credential Segment (Executive Education, Boot Camp, and Open Courses) were combined into a single reporting unit (Alternative Credential). The Degree Program Segment continues to have one reporting unit (Degree Program). The Company performed impairment assessments before and after the change in reporting units. Refer to the Interim Impairment Assessments section below for further information regarding the results of these assessments.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t>
        </is>
      </c>
    </row>
    <row r="19">
      <c r="A19" s="4" t="inlineStr">
        <is>
          <t>Other Indefinite-lived Intangible Assets</t>
        </is>
      </c>
      <c r="B19" s="4" t="inlineStr">
        <is>
          <t>Other Indefinite-lived Intangible Assets</t>
        </is>
      </c>
    </row>
    <row r="20">
      <c r="A20" s="4" t="inlineStr">
        <is>
          <t>Employee Benefits</t>
        </is>
      </c>
      <c r="B20" s="4" t="inlineStr">
        <is>
          <t>Employee Benefits The Company offers a variety of benefits to its employees (e.g., health care, gym memberships and tuition reimbursement). The Company accounts for costs related to providing employee benefits as incurred, unless there is a service requirement, in which case, such costs are recognized over the service commitment period.</t>
        </is>
      </c>
    </row>
    <row r="21">
      <c r="A21" s="4" t="inlineStr">
        <is>
          <t>Convertible Senior Notes and Debt Issuance Costs</t>
        </is>
      </c>
      <c r="B21" s="4" t="inlineStr">
        <is>
          <t>Convertible Senior Notes In April 2020, the Company issued 2.25% convertible senior notes due May 1, 2025 (the “2025 Notes”) in an aggregate principal amount of $380 million, including the exercise by the initial purchasers of an option to purchase additional 2025 Notes, in a private offering. Refer to Note 10 for more information regarding the 2025 Notes. In January 2023, the Company issued 4.50% convertible senior notes due February 1, 2030 (the “2030 Notes”) in an aggregate principal amount of $147.0 million in a private offering. Refer to Note 10 for more information regarding the 2030 Notes. Pursuant to ASU No. 2020-06, the Company’s convertible senior notes are accounted for as a single instrument. Debt Issuance Costs</t>
        </is>
      </c>
    </row>
    <row r="22">
      <c r="A22" s="4" t="inlineStr">
        <is>
          <t>Leases</t>
        </is>
      </c>
      <c r="B22" s="4" t="inlineStr">
        <is>
          <t>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ies and ROU assets. The Company will only remeasure variable payments that depend on an index or a rate when the Company is remeasuring the lease liabilities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ies are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ies and recognized in the consolidated statements of operations and comprehensive loss in the period in which the obligation for those payments is incurred.</t>
        </is>
      </c>
    </row>
    <row r="23">
      <c r="A23" s="4" t="inlineStr">
        <is>
          <t>Foreign Currency Translation</t>
        </is>
      </c>
      <c r="B23" s="4" t="inlineStr">
        <is>
          <t>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on the consolidated statements of operations and comprehensive loss.</t>
        </is>
      </c>
    </row>
    <row r="24">
      <c r="A24" s="4" t="inlineStr">
        <is>
          <t>Concentration of Credit Risk</t>
        </is>
      </c>
      <c r="B24" s="4" t="inlineStr">
        <is>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he Company maintains an allowance for doubtful accounts, if needed, based on collection history.</t>
        </is>
      </c>
    </row>
    <row r="25">
      <c r="A25" s="4" t="inlineStr">
        <is>
          <t>Recent Accounting Pronouncements</t>
        </is>
      </c>
      <c r="B25" s="4" t="inlineStr">
        <is>
          <t>Recent Accounting Pronouncement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On December 21, 2022, the FASB issued ASU No. 2022-06, Reference Rate Reform (Topic 848): Deferral of the Sunset Date of Topic 848 . This ASU defers the sunset date from December 31, 2022 to December 31, 2024 and is effective immediately. The Company will adopt the standard when LIBOR is discontinued and does not expect the adoption of this standard to have a material impact on its consolidated financial statements and related disclosures. In March 2022, the FASB issued ASU No 2022-02, Financial Instruments - Credit Losses (Topic 326), Troubled Debt Restructurings and Vintage Disclosures . This ASU eliminates the accounting guidance for troubled debt restructurings by creditors that have adopted ASU 2016-13 and enhances the disclosure requirements for certain loan refinancings when borrowers are experiencing financial difficulty. In addition, the ASU requires the disclosure of current-period gross write-offs for financing receivables by year of origination in the vintage disclosures. This ASU is effective for fiscal years beginning after December 15, 2022. The Company adopted this ASU in the first quarter of 2023. Adoption of this standard did not have a material impact on the Company’s consolidated financial statements and related disclosures. In November 2023, the FASB issued ASU No 2023-07, Segment Reporting (Topic 280): Improvements to Reportable Segment Disclosures . This ASU requires annual and interim disclosures that are expected to improve reportable segment disclosures, primarily through enhanced disclosures about significant segment expenses. This ASU is effective for fiscal years beginning after December 15, 2023 and should be adopted on a retrospective basis. Early adoption is permitted. The Company is currently evaluating the impact of adoption of this standard on its consolidated financial statements and related disclosures. In December 2023, the FASB issued ASU No 2023-09, Income Taxes (Topic 740): Improvements to Income Tax Disclosures. This ASU requires new disclosures about income taxes, primarily focused on the disclosure of income taxes paid and the rate reconciliation table. The ASU is effective for annual periods beginning after December 15, 2024 and should be applied on a prospective basis, with the option to apply the standard retrospectively. Early adoption is permitted. The Company is currently evaluating the impact of adoption of this standard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0689</v>
      </c>
      <c r="C3" s="5" t="n">
        <v>167518</v>
      </c>
    </row>
    <row r="4">
      <c r="A4" s="4" t="inlineStr">
        <is>
          <t>Restricted cash</t>
        </is>
      </c>
      <c r="B4" s="6" t="n">
        <v>12710</v>
      </c>
      <c r="C4" s="6" t="n">
        <v>15060</v>
      </c>
    </row>
    <row r="5">
      <c r="A5" s="4" t="inlineStr">
        <is>
          <t>Accounts receivable, net</t>
        </is>
      </c>
      <c r="B5" s="6" t="n">
        <v>115944</v>
      </c>
      <c r="C5" s="6" t="n">
        <v>62826</v>
      </c>
    </row>
    <row r="6">
      <c r="A6" s="4" t="inlineStr">
        <is>
          <t>Other receivables, net</t>
        </is>
      </c>
      <c r="B6" s="6" t="n">
        <v>28293</v>
      </c>
      <c r="C6" s="6" t="n">
        <v>33813</v>
      </c>
    </row>
    <row r="7">
      <c r="A7" s="4" t="inlineStr">
        <is>
          <t>Prepaid expenses and other assets</t>
        </is>
      </c>
      <c r="B7" s="6" t="n">
        <v>33828</v>
      </c>
      <c r="C7" s="6" t="n">
        <v>43090</v>
      </c>
    </row>
    <row r="8">
      <c r="A8" s="4" t="inlineStr">
        <is>
          <t>Total current assets</t>
        </is>
      </c>
      <c r="B8" s="6" t="n">
        <v>251464</v>
      </c>
      <c r="C8" s="6" t="n">
        <v>322307</v>
      </c>
    </row>
    <row r="9">
      <c r="A9" s="4" t="inlineStr">
        <is>
          <t>Other receivables, net, non-current</t>
        </is>
      </c>
      <c r="B9" s="6" t="n">
        <v>12507</v>
      </c>
      <c r="C9" s="6" t="n">
        <v>14788</v>
      </c>
    </row>
    <row r="10">
      <c r="A10" s="4" t="inlineStr">
        <is>
          <t>Property and equipment, net</t>
        </is>
      </c>
      <c r="B10" s="6" t="n">
        <v>40233</v>
      </c>
      <c r="C10" s="6" t="n">
        <v>45855</v>
      </c>
    </row>
    <row r="11">
      <c r="A11" s="4" t="inlineStr">
        <is>
          <t>Right-of-use assets</t>
        </is>
      </c>
      <c r="B11" s="6" t="n">
        <v>63986</v>
      </c>
      <c r="C11" s="6" t="n">
        <v>72361</v>
      </c>
    </row>
    <row r="12">
      <c r="A12" s="4" t="inlineStr">
        <is>
          <t>Goodwill</t>
        </is>
      </c>
      <c r="B12" s="6" t="n">
        <v>651498</v>
      </c>
      <c r="C12" s="6" t="n">
        <v>734620</v>
      </c>
    </row>
    <row r="13">
      <c r="A13" s="4" t="inlineStr">
        <is>
          <t>Intangible assets, net</t>
        </is>
      </c>
      <c r="B13" s="6" t="n">
        <v>371198</v>
      </c>
      <c r="C13" s="6" t="n">
        <v>549755</v>
      </c>
    </row>
    <row r="14">
      <c r="A14" s="4" t="inlineStr">
        <is>
          <t>Other assets, non-current</t>
        </is>
      </c>
      <c r="B14" s="6" t="n">
        <v>68797</v>
      </c>
      <c r="C14" s="6" t="n">
        <v>71173</v>
      </c>
    </row>
    <row r="15">
      <c r="A15" s="4" t="inlineStr">
        <is>
          <t>Total assets</t>
        </is>
      </c>
      <c r="B15" s="6" t="n">
        <v>1459683</v>
      </c>
      <c r="C15" s="6" t="n">
        <v>1810859</v>
      </c>
    </row>
    <row r="16">
      <c r="A16" s="3" t="inlineStr">
        <is>
          <t>Current liabilities</t>
        </is>
      </c>
      <c r="B16" s="4" t="inlineStr">
        <is>
          <t xml:space="preserve"> </t>
        </is>
      </c>
      <c r="C16" s="4" t="inlineStr">
        <is>
          <t xml:space="preserve"> </t>
        </is>
      </c>
    </row>
    <row r="17">
      <c r="A17" s="4" t="inlineStr">
        <is>
          <t>Accounts payable and accrued expenses</t>
        </is>
      </c>
      <c r="B17" s="6" t="n">
        <v>103378</v>
      </c>
      <c r="C17" s="6" t="n">
        <v>110020</v>
      </c>
    </row>
    <row r="18">
      <c r="A18" s="4" t="inlineStr">
        <is>
          <t>Deferred revenue</t>
        </is>
      </c>
      <c r="B18" s="6" t="n">
        <v>81949</v>
      </c>
      <c r="C18" s="6" t="n">
        <v>90161</v>
      </c>
    </row>
    <row r="19">
      <c r="A19" s="4" t="inlineStr">
        <is>
          <t>Lease liability</t>
        </is>
      </c>
      <c r="B19" s="6" t="n">
        <v>15158</v>
      </c>
      <c r="C19" s="6" t="n">
        <v>13909</v>
      </c>
    </row>
    <row r="20">
      <c r="A20" s="4" t="inlineStr">
        <is>
          <t>Accrued restructuring liability</t>
        </is>
      </c>
      <c r="B20" s="6" t="n">
        <v>14506</v>
      </c>
      <c r="C20" s="6" t="n">
        <v>6692</v>
      </c>
    </row>
    <row r="21">
      <c r="A21" s="4" t="inlineStr">
        <is>
          <t>Other current liabilities</t>
        </is>
      </c>
      <c r="B21" s="6" t="n">
        <v>44348</v>
      </c>
      <c r="C21" s="6" t="n">
        <v>58210</v>
      </c>
    </row>
    <row r="22">
      <c r="A22" s="4" t="inlineStr">
        <is>
          <t>Total current liabilities</t>
        </is>
      </c>
      <c r="B22" s="6" t="n">
        <v>259339</v>
      </c>
      <c r="C22" s="6" t="n">
        <v>278992</v>
      </c>
    </row>
    <row r="23">
      <c r="A23" s="4" t="inlineStr">
        <is>
          <t>Long-term debt</t>
        </is>
      </c>
      <c r="B23" s="6" t="n">
        <v>896514</v>
      </c>
      <c r="C23" s="6" t="n">
        <v>928564</v>
      </c>
    </row>
    <row r="24">
      <c r="A24" s="4" t="inlineStr">
        <is>
          <t>Deferred tax liabilities, net</t>
        </is>
      </c>
      <c r="B24" s="6" t="n">
        <v>323</v>
      </c>
      <c r="C24" s="6" t="n">
        <v>282</v>
      </c>
    </row>
    <row r="25">
      <c r="A25" s="4" t="inlineStr">
        <is>
          <t>Lease liability, non-current</t>
        </is>
      </c>
      <c r="B25" s="6" t="n">
        <v>83297</v>
      </c>
      <c r="C25" s="6" t="n">
        <v>99709</v>
      </c>
    </row>
    <row r="26">
      <c r="A26" s="4" t="inlineStr">
        <is>
          <t>Other liabilities, non-current</t>
        </is>
      </c>
      <c r="B26" s="6" t="n">
        <v>1165</v>
      </c>
      <c r="C26" s="6" t="n">
        <v>1796</v>
      </c>
    </row>
    <row r="27">
      <c r="A27" s="4" t="inlineStr">
        <is>
          <t>Total liabilities</t>
        </is>
      </c>
      <c r="B27" s="6" t="n">
        <v>1240638</v>
      </c>
      <c r="C27" s="6" t="n">
        <v>1309343</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ne issued</t>
        </is>
      </c>
      <c r="B30" s="6" t="n">
        <v>0</v>
      </c>
      <c r="C30" s="6" t="n">
        <v>0</v>
      </c>
    </row>
    <row r="31">
      <c r="A31" s="4" t="inlineStr">
        <is>
          <t>Common stock, $0.001 par value, 200,000,000 shares authorized, 82,260,619 shares issued and outstanding as of December 31, 2023; 78,334,666 shares issued and outstanding as of December 31, 2022</t>
        </is>
      </c>
      <c r="B31" s="6" t="n">
        <v>83</v>
      </c>
      <c r="C31" s="6" t="n">
        <v>78</v>
      </c>
    </row>
    <row r="32">
      <c r="A32" s="4" t="inlineStr">
        <is>
          <t>Additional paid-in capital</t>
        </is>
      </c>
      <c r="B32" s="6" t="n">
        <v>1741657</v>
      </c>
      <c r="C32" s="6" t="n">
        <v>1700855</v>
      </c>
    </row>
    <row r="33">
      <c r="A33" s="4" t="inlineStr">
        <is>
          <t>Accumulated deficit</t>
        </is>
      </c>
      <c r="B33" s="6" t="n">
        <v>-1497579</v>
      </c>
      <c r="C33" s="6" t="n">
        <v>-1179972</v>
      </c>
    </row>
    <row r="34">
      <c r="A34" s="4" t="inlineStr">
        <is>
          <t>Accumulated other comprehensive loss</t>
        </is>
      </c>
      <c r="B34" s="6" t="n">
        <v>-25116</v>
      </c>
      <c r="C34" s="6" t="n">
        <v>-19445</v>
      </c>
    </row>
    <row r="35">
      <c r="A35" s="4" t="inlineStr">
        <is>
          <t>Total stockholders’ equity</t>
        </is>
      </c>
      <c r="B35" s="6" t="n">
        <v>219045</v>
      </c>
      <c r="C35" s="6" t="n">
        <v>501516</v>
      </c>
    </row>
    <row r="36">
      <c r="A36" s="4" t="inlineStr">
        <is>
          <t>Total liabilities and stockholders’ equity</t>
        </is>
      </c>
      <c r="B36" s="5" t="n">
        <v>1459683</v>
      </c>
      <c r="C36" s="5" t="n">
        <v>1810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The following table summarizes the final purchase price allocation based on the estimated fair value of the assets acquired and liabilities assumed and reflects the measurement period adjustments recorded during the year ended December 31, 2022. Estimated Purchase Price (in thousands) Cash and cash equivalents $ 11,901 Accounts receivable 6,608 Prepaid expenses and other assets 13,098 Property and equipment, net 529 Right-of-use assets 2,355 Other assets, non-current 572 Accounts payable and accrued expenses (10,057) Deferred revenue (16,408) Lease liability (2,512) Other liabilities (32,981) Intangible assets: Developed technology 3 15,400 University client relationships 10 104,000 Enterprise client relationships 10 14,300 Trade names indefinite* 255,000 Goodwill 406,204 $ 768,009 * In 2023, the Company began amortizing the trade name on a straight-line basis over its estimated useful life of 25 years. Refer to Note 5 for further information about the change in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on the Company’s consolidated balance sheets as of each of the dates indicated. December 31, December 31, (in thousands) Computer hardware $ 6,747 $ 8,392 Furniture and office equipment 8,725 9,453 Leasehold improvements 72,165 67,188 Leasehold improvements in process 76 4,631 Total 87,713 89,664 Accumulated depreciation and amortization (47,480) (43,809) Property and equipment, net $ 40,233 $ 45,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s present the changes in the carrying amount of goodwill by reportable segment on the Company’s consolidated balance sheets for the periods indicated. Balance as of December 31, 2021 Allocations Adjustments Impairment Charges Foreign Currency Translation Adjustments Balance as of December 31, 2022 (in thousands) Degree Program Segment Gross goodwill $ — $ 198,378 $ (5,919) $ — $ — $ 192,459 Accumulated impairments — — — — — — Net goodwill — 198,378 (5,919) — — 192,459 Alternative Credential Segment Gross goodwill $ 481,366 $ 225,174 $ (11,429) $ — $ (3,580) $ 691,531 Accumulated impairments (70,379) — — (78,991) — (149,370) Net goodwill 410,987 225,174 (11,429) (78,991) (3,580) 542,161 Unallocated goodwill $ 423,552 $ (423,552) $ — $ — $ — $ — Total Gross goodwill $ 904,918 $ — $ (17,348) $ — $ (3,580) $ 883,990 Accumulated impairments (70,379) — — (78,991) — (149,370) Net goodwill $ 834,539 $ — $ (17,348) $ (78,991) $ (3,580) $ 734,620 Balance as of December 31, 2022 Impairment Charges* Foreign Currency Translation Adjustments Balance as of December 31, 2023 (in thousands) Degree Program Segment Gross goodwill $ 192,459 $ — $ — $ 192,459 Accumulated impairments — — — — Net goodwill 192,459 — — 192,459 Alternative Credential Segment Gross goodwill $ 691,531 $ — $ (3,651) $ 687,880 Accumulated impairments (149,370) (79,471) — (228,841) Net goodwill 542,161 (79,471) (3,651) 459,039 Total Gross goodwill $ 883,990 $ — $ (3,651) $ 880,339 Accumulated impairments (149,370) (79,471) — (228,841) Net goodwill $ 734,620 $ (79,471) $ (3,651) $ 651,498 </t>
        </is>
      </c>
    </row>
    <row r="5">
      <c r="A5" s="4" t="inlineStr">
        <is>
          <t>Schedule Of Amortizable Intangible Assets</t>
        </is>
      </c>
      <c r="B5" s="4" t="inlineStr">
        <is>
          <t>The following table presents the components of intangible assets, net on the Company’s consolidated balance sheets as of each of the dates indicated. December 31, 2023 December 31, 2022 Estimated Gross Accumulated Net Gross Accumulated Net (in thousands) Capitalized technology 3-5 $ 245,867 $ (159,155) $ 86,712 $ 226,761 $ (132,621) $ 94,140 Capitalized content development 4-5 233,592 (176,374) 57,218 261,844 (177,154) 84,690 University client relationships 9-10 208,823 (75,849) 132,974 210,138 (55,556) 154,582 Enterprise client relationships 10 14,300 (3,039) 11,261 14,300 (1,609) 12,691 Trade names and domain names* 5-25 284,810 (201,777) 83,033 284,701 (81,049) 203,652 Total intangible assets $ 987,392 $ (616,194) $ 371,198 $ 997,744 $ (447,989) $ 549,755 * The Company concluded that due to changes in facts and circumstances, the edX trade name, which was classified as indefinite-lived as of June 30, 2023, is now finite-lived. In the third quarter of 2023, the Company began amortizing the trade name on a straight-line basis over its estimated useful life. The gross carrying amount of the edX trade name was $255.0 million as of both December 31, 2023 and December 31, 2022. Accumulated amortization and impairments include $176.7 million and $59.3 million of impairment charges related to the edX trade name as of December 31, 2023 and December 31, 2022, respectively. Refer to Note 2 for further information about these impairment charges.</t>
        </is>
      </c>
    </row>
    <row r="6">
      <c r="A6" s="4" t="inlineStr">
        <is>
          <t>Schedule Of Indefinite-lived Intangible Assets</t>
        </is>
      </c>
      <c r="B6" s="4" t="inlineStr">
        <is>
          <t>The following table presents the components of intangible assets, net on the Company’s consolidated balance sheets as of each of the dates indicated. December 31, 2023 December 31, 2022 Estimated Gross Accumulated Net Gross Accumulated Net (in thousands) Capitalized technology 3-5 $ 245,867 $ (159,155) $ 86,712 $ 226,761 $ (132,621) $ 94,140 Capitalized content development 4-5 233,592 (176,374) 57,218 261,844 (177,154) 84,690 University client relationships 9-10 208,823 (75,849) 132,974 210,138 (55,556) 154,582 Enterprise client relationships 10 14,300 (3,039) 11,261 14,300 (1,609) 12,691 Trade names and domain names* 5-25 284,810 (201,777) 83,033 284,701 (81,049) 203,652 Total intangible assets $ 987,392 $ (616,194) $ 371,198 $ 997,744 $ (447,989) $ 549,755 * The Company concluded that due to changes in facts and circumstances, the edX trade name, which was classified as indefinite-lived as of June 30, 2023, is now finite-lived. In the third quarter of 2023, the Company began amortizing the trade name on a straight-line basis over its estimated useful life. The gross carrying amount of the edX trade name was $255.0 million as of both December 31, 2023 and December 31, 2022. Accumulated amortization and impairments include $176.7 million and $59.3 million of impairment charges related to the edX trade name as of December 31, 2023 and December 31, 2022, respectively. Refer to Note 2 for further information about these impairment charges.</t>
        </is>
      </c>
    </row>
    <row r="7">
      <c r="A7" s="4" t="inlineStr">
        <is>
          <t>Schedule Of Estimated Future Amortization Expense For Amortizable Intangible Assets</t>
        </is>
      </c>
      <c r="B7" s="4" t="inlineStr">
        <is>
          <t xml:space="preserve">The following table presents the estimated future amortization expense of the Company’s amortizable intangible assets placed in service as of December 31, 2023. Future Amortization Expense (in thousands) 2024 $ 76,084 2025 56,310 2026 41,557 2027 29,563 2028 25,800 Thereafter 98,483 Total $ 327,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Payable And Accrued Expenses</t>
        </is>
      </c>
      <c r="B4" s="4" t="inlineStr">
        <is>
          <t xml:space="preserve">The following table presents the components of accounts payable and accrued expenses on the Company’s consolidated balance sheets as of each of the dates indicated. December 31, 2023 December 31, 2022 (in thousands) Accrued university and instructional staff compensation $ 28,339 $ 30,807 Accrued marketing expenses 19,652 15,988 Accrued compensation and related benefits 9,870 16,213 Accounts payable and other accrued expenses 45,517 47,012 Total accounts payable and accrued expenses $ 103,378 $ 110,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To University Clients</t>
        </is>
      </c>
      <c r="B4" s="4" t="inlineStr">
        <is>
          <t xml:space="preserve">The following table presents the estimated future minimum payments due to university clients as of December 31, 2023. Future Minimum Payments (in thousands) 2024 $ 3,569 2025 3,500 2026 3,500 2027 3,500 2028 3,500 Thereafter — Total future minimum payments to university clients $ 17,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 By Reportable Segment</t>
        </is>
      </c>
      <c r="B4" s="4" t="inlineStr">
        <is>
          <t>The following table presents restructuring charges by reportable segment on the Company’s consolidated statements of operations for the periods indicated. Year Ended Year Ended Degree Program Segment Alternative Credential Segment Degree Program Segment Alternative Credential Segment Leadership and organizational structure changes Severance and severance-related costs $ 9,486 $ 293 $ — $ — 2022 Strategic Realignment Plan Severance and severance-related costs 11,980 195 8,993 6,431 Lease and lease-related charges* 9,098 2,594 11,215 1,061 Professional and other fees relating to restructuring activities 1,009 — 2,013 — Other** 46 — 7 1,008 22,133 2,789 22,228 8,500 Other restructuring charges*** 1,508 47 2,300 211 Total restructuring charges $ 33,127 $ 3,129 $ 24,528 $ 8,711 * For the years ended December 31, 2023, and 2022, includes $0.7 million and $8.5 million, respectively, of accelerated amortization of right-of-use assets and accelerated depreciation of leasehold improvements related to updates to the estimated useful lives of certain leased facilities and $10.9 million and $3.7 million, respectively, in rent expense associated with these facilities, including amortization of the right-of-use asset and accretion of the operating lease liability, sublease income, and other variable lease costs. The liabilities associated with these leases continue to be presented within lease liability and lease liability, non-current on the Company’s consolidated balance sheets. ** Includes the acceleration of certain technology and content development costs. *** Includes severance and severance-related costs and lease-related charges.</t>
        </is>
      </c>
    </row>
    <row r="5">
      <c r="A5" s="4" t="inlineStr">
        <is>
          <t>Schedule Of Adjustments To The Accrued Restructuring Liability</t>
        </is>
      </c>
      <c r="B5" s="4" t="inlineStr">
        <is>
          <t xml:space="preserve">The following table presents the additions and adjustments to the accrued restructuring liability on the Company’s consolidated balance sheets for the periods indicated. Balance as of December 31, 2021 Additional Costs Cash Payments Balance as of December 31, 2022 Additional Costs Cash Payments Balance as of December 31, 2023 (in thousands) Leadership and organizational structure changes Severance and severance-related costs $ — $ — $ — $ — $ 9,779 $ — $ 9,779 2022 Strategic Realignment Plan Severance and severance-related costs — 14,762 (9,537) 5,225 11,312 (12,444) 4,093 Professional and other fees relating to restructuring activities — 1,777 (854) 923 1,465 (2,025) 363 Lease and lease-related charges — 3,351 (3,268) 83 12,865 (12,920) 28 Other severance and severance-related costs 1,735 728 (2,002) 461 512 (730) 243 Total restructuring $ 1,735 $ 20,618 $ (15,661) $ 6,692 $ 35,933 $ (28,119) $ 14,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presents the components of lease expense on the Company’s consolidated statements of operations and comprehensive loss for each of the periods indicated. Year Ended 2023 2022 (in thousands) Operating lease expense $ 17,423 $ 20,943 Short-term lease expense 183 470 Variable lease expense 6,588 6,877 Sublease income (2,021) (1,310) Total lease expense $ 22,173 $ 26,980 </t>
        </is>
      </c>
    </row>
    <row r="5">
      <c r="A5" s="4" t="inlineStr">
        <is>
          <t>Schedule Of Maturities Of Operating Lease Liabilities</t>
        </is>
      </c>
      <c r="B5" s="4" t="inlineStr">
        <is>
          <t xml:space="preserve">The following table presents the maturities of the Company’s operating lease liabilities as of the date indicated, and excludes the impact of future sublease income totaling $4.7 million in aggregate. December 31, 2023 (in thousands) 2024 $ 24,305 2025 20,530 2026 21,086 2027 21,666 2028 17,191 Thereafter 32,917 Total lease payments 137,695 Less: imputed interest (39,240) Total lease liability $ 98,4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table presents the components of outstanding long-term debt on the Company’s consolidated balance sheets as of each of the dates indicated. December 31, 2023 December 31, 2022 (in thousands) Term loan facilities $ 376,200 $ 566,622 Revolving facility 40,000 — Convertible senior notes 527,000 380,000 Deferred government grant obligations 3,500 3,500 Other borrowings 1,699 3,688 Less: unamortized debt discount and issuance costs (43,670) (17,666) Total debt 904,729 936,144 Less: current portion of long-term debt (8,215) (7,580) Total long-term debt $ 896,514 $ 928,564 The net carrying amount of the 2025 Notes consists of the following as of each of the dates indicated: December 31, 2023 December 31, 2022 (in thousands) Principal $ 380,000 $ 380,000 Unamortized issuance costs (2,807) (4,898) Net carrying amount $ 377,193 $ 375,102 The net carrying amount of the 2030 Notes consist of the following as of the date indicated: December 31, 2023 (in thousands) Principal $ 147,000 Unamortized debt discount and issuance costs (19,136) Net carrying amount $ 127,864 </t>
        </is>
      </c>
    </row>
    <row r="5">
      <c r="A5" s="4" t="inlineStr">
        <is>
          <t>Schedule Of Maturities Of Long-term Debt</t>
        </is>
      </c>
      <c r="B5" s="4" t="inlineStr">
        <is>
          <t>Future principal payments for the term loan under the Second Amended Credit Agreement, the 2025 Notes, the 2030 Notes, and the government grants, as of the date indicated are as follows: December 31, 2023 (in thousands) 2024* $ 7,300 2025 383,800 2026 368,600 2027 — 2028 — Thereafter 147,000 Total future principal payments $ 906,700 * Amounts due in 2024 include $1.5 million and $2.0 million of conditional loan obligations that may be forgiven, provided that the Company attains certain conditions related to employment levels at 2U’s Lanham, Maryland headquart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Income (Expense)</t>
        </is>
      </c>
      <c r="B4" s="4" t="inlineStr">
        <is>
          <t xml:space="preserve">The following table presents the components of other income (expense) on the Company’s consolidated statements of operations and comprehensive loss for each of the periods indicated. Year Ended December 31, 2023 2022 2021 (in thousands) Other income (expense): Gain on sale of investment $ — $ — $ 27,762 Foreign currency loss (803) (4,205) (2,491) Other — 390 (2,947) Total $ (803) $ (3,815) $ 22,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Components Of Loss Before Income Taxes</t>
        </is>
      </c>
      <c r="B4" s="4" t="inlineStr">
        <is>
          <t>The following table presents the components of loss before income taxes on the Company’s consolidated statements of operations and comprehensive loss for each of the periods indicated. Year Ended December 31, 2023 2022 2021 (in thousands) Loss before income taxes: United States $ (301,687) $ (302,541) $ (172,856) Foreign (14,266) (20,513) (23,106) Total $ (315,953) $ (323,054) $ (195,962)</t>
        </is>
      </c>
    </row>
    <row r="5">
      <c r="A5" s="4" t="inlineStr">
        <is>
          <t>Schedule Of Components Of Income Tax (provision) Benefit</t>
        </is>
      </c>
      <c r="B5" s="4" t="inlineStr">
        <is>
          <t xml:space="preserve">The following table presents the components of the income tax (provision) benefit on the Company’s consolidated statements of operations and comprehensive loss for each of the periods indicated. Year Ended December 31, 2023 2022 2021 (in thousands) Current income tax (provision) benefit: United States federal and state $ (419) $ (393) $ (240) Foreign (29) (224) (636) Total current income tax provision $ (448) $ (617) $ (876) Deferred income tax (provision) benefit: United States federal and state $ — $ 389 $ (389) Foreign (1,206) 1,131 2,461 Total deferred income tax (provision) benefit $ (1,206) $ 1,520 $ 2,072 Total income tax (provision) benefit $ (1,654) $ 903 $ 1,196 </t>
        </is>
      </c>
    </row>
    <row r="6">
      <c r="A6" s="4" t="inlineStr">
        <is>
          <t>Schedule Of Reconciliation Of The Statutory Federal Income Tax Rate To The Actual Effective Income Tax Rate</t>
        </is>
      </c>
      <c r="B6" s="4" t="inlineStr">
        <is>
          <t>The following table presents a reconciliation between the Company’s statutory federal income tax rate and the effective tax rate for each of the periods indicated. Year Ended December 31, 2023 2022 2021 U.S. statutory federal income tax rate 21.0 % 21.0 % 21.0 % Increase (decrease) resulting from: U.S. state income taxes, net of federal benefits 4.4 4.3 4.4 Foreign tax rate differential 0.2 0.1 0.1 Non-deductible compensation (0.1) (0.5) (6.7) Stock-based compensation (1.6) (1.1) 6.7 Change in valuation allowance (18.9) (20.2) (26.5) Non-deductible impairment (3.2) (0.1) — Other (2.3) (3.2) 1.6 Effective tax rate (0.5) % 0.3 % 0.6 %</t>
        </is>
      </c>
    </row>
    <row r="7">
      <c r="A7" s="4" t="inlineStr">
        <is>
          <t>Schedule Of Significant Components Of Deferred Tax Assets And Liabilities</t>
        </is>
      </c>
      <c r="B7" s="4" t="inlineStr">
        <is>
          <t xml:space="preserve">The following table presents the significant components of deferred tax assets and liabilities on the Company’s consolidated balance sheets as of each of the dates indicated. As of December 31, 2023 2022 (in thousands) Deferred tax assets: Accrued expenses and other $ 10,804 $ 12,217 Accrued compensation and related benefits 3,331 3,253 Property and equipment 1,545 676 Stock-based compensation 12,269 19,644 Deferred income 1,223 1,343 Lease liability 21,178 24,865 Intangible assets 21,193 — Interest expense carryforwards 46,800 27,405 Foreign net operating loss carryforwards 10,750 8,480 U.S. net operating loss carryforwards 220,449 218,319 Valuation allowance (337,836) (277,840) Total deferred tax assets $ 11,706 $ 38,362 Deferred tax liabilities: Right-of-use assets $ (12,001) $ (14,097) Intangible assets — (22,957) Deferred rent (28) (383) Total deferred tax liabilities (12,029) (37,437) Net deferred tax (liabilities) assets $ (323) $ 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01</v>
      </c>
      <c r="C6" s="7" t="n">
        <v>0.001</v>
      </c>
    </row>
    <row r="7">
      <c r="A7" s="4" t="inlineStr">
        <is>
          <t>Common stock, shares authorized (in shares)</t>
        </is>
      </c>
      <c r="B7" s="6" t="n">
        <v>200000000</v>
      </c>
      <c r="C7" s="6" t="n">
        <v>200000000</v>
      </c>
    </row>
    <row r="8">
      <c r="A8" s="4" t="inlineStr">
        <is>
          <t>Common stock, shares issued (in shares)</t>
        </is>
      </c>
      <c r="B8" s="6" t="n">
        <v>82260619</v>
      </c>
      <c r="C8" s="6" t="n">
        <v>78334666</v>
      </c>
    </row>
    <row r="9">
      <c r="A9" s="4" t="inlineStr">
        <is>
          <t>Common stock, shares outstanding (in shares)</t>
        </is>
      </c>
      <c r="B9" s="6" t="n">
        <v>82260619</v>
      </c>
      <c r="C9" s="6" t="n">
        <v>783346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As of December 31, 2023, there were 82,260,619 shares of common stock outstanding, and the Company had reserved a total of 47,216,572 of its authorized shares of common stock for future issuance as follows: Shares Reserved for Future Issuance Outstanding restricted stock units 4,595,630 Outstanding performance restricted stock units 1,404,125 Outstanding stock options 4,103,758 Reserved for convertible senior notes 37,113,059 Total shares of common stock reserved for future issuance 47,216,572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Stock Plans and the ESPP, contained on the following line items on the Company’s consolidated statements of operations and comprehensive loss for each of the periods indicated. Year Ended December 31, 2023 2022 2021 (in thousands) Curriculum and teaching $ 132 $ 208 $ 69 Servicing and support 10,084 15,543 15,352 Technology and content development 5,518 9,534 11,832 Marketing and sales 5,402 6,319 6,711 General and administrative 18,552 48,616 63,802 Total stock-based compensation expense $ 39,688 $ 80,220 $ 97,766 </t>
        </is>
      </c>
    </row>
    <row r="6">
      <c r="A6" s="4" t="inlineStr">
        <is>
          <t>Schedule Of Restricted And Performance Restricted Stock Unit Activity</t>
        </is>
      </c>
      <c r="B6" s="4" t="inlineStr">
        <is>
          <t xml:space="preserve">The following table presents a summary of the Company’s RSU activity for the period indicated. Number of Weighted-Average Outstanding balance as of December 31, 2022 4,739,861 $ 14.24 Granted* 4,182,872 6.34 Vested (3,373,076) 14.08 Forfeited (954,027) 9.79 Outstanding balance as of December 31, 2023 4,595,630 $ 8.09 * Includes 215,054 RSUs issued pursuant to an inducement award outside of the 2014 Plan. The following table presents a summary of the Company’s PRSU activity for the period indicated. Number of Weighted-Average Outstanding balance as of December 31, 2022 1,651,864 $ 22.74 Granted 1,182,620 9.57 Vested (179,886) 20.57 Forfeited (1,250,473) 23.18 Outstanding balance as of December 31, 2023 1,404,125 $ 11.15 </t>
        </is>
      </c>
    </row>
    <row r="7">
      <c r="A7" s="4" t="inlineStr">
        <is>
          <t>Schedule Of Assumptions Used For Estimating The Fair Value Of The Stock Options Granted</t>
        </is>
      </c>
      <c r="B7" s="4" t="inlineStr">
        <is>
          <t>The following tables present a summary of (i) for the year ended December 31, 2023, the assumptions used for estimating the fair value of the TSR-performance component of the PRSUs, and (ii) for the years ended December 31, 2022 and 2021, the assumptions used for estimating the fair values of the PRSUs subject to market-based vesting conditions. As of December 31, 2023, 2022 and 2021 there were 1.2 million, 1.0 million, and 1.0 million outstanding PRSUs for which the performance metrics has not been defined as of each respective date. Accordingly, such awards are not considered granted for accounting purposes as of December 31, 2023, 2022 and 2021, and have been excluded from the tables below. Year Ended December 31, 2023 Risk-free interest rate 4.68% Expected term (years) 1.00 Expected volatility 108% Dividend yield 0% Year Ended December 31, 2022 2021 Risk-free interest rate 0.39% – 1.88% 0.10% – 0.26% Expected term (years) 1.00 – 3.00 1.00 – 3.00 Expected volatility 49% – 97% 85% – 89% Dividend yield 0% 0% The following table summarizes the assumptions used for estimating the fair value of the stock options granted for the periods presented. No stock options were granted during the year ended December 31, 2021. Year Ended December 31, 2023 2022 Risk-free interest rate 3.6% 1.9% – 4.2% Expected term (years) 5.69 5.63 – 5.78 Expected volatility 87% 75% – 81% Dividend yield 0% 0% Weighted-average grant date fair value per share $4.93 $6.98</t>
        </is>
      </c>
    </row>
    <row r="8">
      <c r="A8" s="4" t="inlineStr">
        <is>
          <t>Schedule Of Stock Option Activity</t>
        </is>
      </c>
      <c r="B8" s="4" t="inlineStr">
        <is>
          <t xml:space="preserve">The following table presents a summary of the Company’s stock option activity for the period indicated. Number of Weighted-Average Weighted-Average Aggregate Outstanding balance as of December 31, 2022 5,195,538 $ 25.28 5.88 $ 78 Granted 66,910 6.76 6.05 Exercised (17,166) 6.38 0.48 Forfeited (331,684) 10.74 Expired (809,840) 17.44 Outstanding balance as of December 31, 2023 4,103,758 27.79 4.63 — Exercisable as of December 31, 2023 3,229,631 $ 31.66 3.8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 Dilutive Securities That Would Have Been Anti-dilutive Due To Net Loss</t>
        </is>
      </c>
      <c r="B4" s="4" t="inlineStr">
        <is>
          <t xml:space="preserve">The following securities have been excluded from the calculation of weighted-average shares of common stock outstanding because the effect is anti-dilutive for each of the periods indicated. Year Ended December 31, 2023 2022 2021 Stock options 4,103,758 5,195,538 3,477,439 Restricted stock units 4,595,630 4,739,861 2,613,063 Performance restricted stock units 1,404,125 1,651,864 1,121,277 Shares related to convertible senior notes 29,776,706 13,443,374 13,443,374 Total antidilutive securities 39,880,219 25,030,637 20,655,153 </t>
        </is>
      </c>
    </row>
    <row r="5">
      <c r="A5" s="4" t="inlineStr">
        <is>
          <t>Schedule Of Calculation Of Basic And Diluted Net Loss Per Share</t>
        </is>
      </c>
      <c r="B5" s="4" t="inlineStr">
        <is>
          <t>The following table presents the calculation of the Company’s basic and diluted net loss per share for each of the periods indicated. Year Ended December 31, 2023 2022 2021 Numerator (in thousands): Net loss $ (317,607) $ (322,151) $ (194,766) Denominator: Weighted-average shares of common stock outstanding, basic and diluted 80,891,146 77,327,850 74,580,115 Net loss per share, basic and diluted $ (3.93) $ (4.17) $ (2.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Year Ended December 31, 2023 2022 2021 (in thousands) Revenue by segment* Degree Program Segment $ 561,044 $ 571,608 $ 592,288 Alternative Credential Segment 384,909 391,472 353,394 Total revenue $ 945,953 $ 963,080 $ 945,682 Segment profitability** Degree Program Segment $ 214,699 $ 180,727 $ 126,141 Alternative Credential Segment (43,903) (55,646) (59,564) Total segment profitability $ 170,796 $ 125,081 $ 66,577 Segment profitability margin*** Degree Program Segment 38 % 32 % 21 % Alternative Credential Segment (11) % (14) % (17) % Total segment profitability margin 18 % 13 % 7 % * The Company has excluded immaterial amounts of intersegment revenues from each of the years ended December 31, 2023, 2022 and 2021. ** The Company defines segment profitability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debt modification expense and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The following table presents a reconciliation of the Company’s total segment profitability to net loss for each of the periods indicated. Year Ended December 31, 2023 2022 2021 (in thousands) Net loss $ (317,607) $ (322,151) $ (194,766) Adjustments: Stock-based compensation expense 39,688 80,220 97,766 Other (income) expense, net 803 3,815 (22,324) Net interest expense 72,612 61,069 49,747 Income tax expense (benefit) 1,654 (903) (1,196) Depreciation and amortization expense 115,322 128,153 108,448 Debt modification expense and loss on debt extinguishment 16,735 — 1,101 Impairment charges 196,871 138,291 — Restructuring charges 36,256 33,239 8,544 Other* 8,462 3,348 19,257 Total adjustments 488,403 447,232 261,343 Total segment profitability $ 170,796 $ 125,081 $ 66,577 * Includes (i) transaction and integration costs of $3.6 million, $3.6 million and $16.9 million for the years ended December 31, 2023, 2022 and 2021, respectively, and (ii) stockholder activism and litigation-related (recoveries) costs of $4.9 million, $(0.3) million and $2.4 million for the years ended December 31, 2023, 2022 and 2021, respectively.</t>
        </is>
      </c>
    </row>
    <row r="6">
      <c r="A6" s="4" t="inlineStr">
        <is>
          <t>Schedule Of Total Assets By Segment</t>
        </is>
      </c>
      <c r="B6" s="4" t="inlineStr">
        <is>
          <t xml:space="preserve">The following table presents the Company’s total assets by segment as of each of the dates indicated. December 31, December 31, (in thousands) Total assets Degree Program Segment $ 377,395 $ 459,252 Alternative Credential Segment 1,082,288 1,351,607 Total assets $ 1,459,683 $ 1,810,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 (Tables)</t>
        </is>
      </c>
      <c r="B1" s="2" t="inlineStr">
        <is>
          <t>12 Months Ended</t>
        </is>
      </c>
    </row>
    <row r="2">
      <c r="B2" s="2" t="inlineStr">
        <is>
          <t>Dec. 31, 2023</t>
        </is>
      </c>
    </row>
    <row r="3">
      <c r="A3" s="3" t="inlineStr">
        <is>
          <t>Receivables And Contract Liabilities Disclosure [Abstract]</t>
        </is>
      </c>
      <c r="B3" s="4" t="inlineStr">
        <is>
          <t xml:space="preserve"> </t>
        </is>
      </c>
    </row>
    <row r="4">
      <c r="A4" s="4" t="inlineStr">
        <is>
          <t>Schedule Of Receivables</t>
        </is>
      </c>
      <c r="B4" s="4" t="inlineStr">
        <is>
          <t xml:space="preserve">The following table presents the Company’s trade accounts receivable in each segment as of each of the dates indicated. December 31, 2023 December 31, 2022 (in thousands) Degree Program Segment accounts receivable $ 3,207 $ 14,212 Degree Program Segment unbilled revenue 72,525 14,896 Alternative Credential Segment accounts receivable 47,455 51,360 Total 123,187 80,468 Less: Provision for credit losses (7,243) (17,642) Trade accounts receivable, net $ 115,944 $ 62,826 December 31, 2023 December 31, 2022 (in thousands) Other receivables, amortized cost 49,358 $ 52,180 Less: Provision for credit losses (8,558) (3,579) Other receivables, net $ 40,800 $ 48,601 Other receivables, net, current $ 28,293 $ 33,813 Other receivables, net, non-current $ 12,507 $ 14,788 </t>
        </is>
      </c>
    </row>
    <row r="5">
      <c r="A5" s="4" t="inlineStr">
        <is>
          <t>Schedule Of Accounts Receivable, Allowance For Credit Loss</t>
        </is>
      </c>
      <c r="B5" s="4" t="inlineStr">
        <is>
          <t xml:space="preserve">The following table presents the change in provision for credit losses for trade accounts receivable on the Company’s consolidated balance sheets for the period indicated. Provision for Credit Losses (in thousands) Balance as of December 31, 2022 $ 17,642 Current period provision 5,038 Amounts written off (15,442) Foreign currency translation adjustments 5 Other — Balance as of December 31, 2023 $ 7,243 </t>
        </is>
      </c>
    </row>
    <row r="6">
      <c r="A6" s="4" t="inlineStr">
        <is>
          <t>Schedule Of Other Receivable, Allowance For Credit Loss</t>
        </is>
      </c>
      <c r="B6" s="4" t="inlineStr">
        <is>
          <t xml:space="preserve">The following table presents the change in provision for credit losses for other receivables on the Company’s consolidated balance sheets for the period indicated. Provision for Credit Losses (in thousands) Balance as of December 31, 2022 $ 3,579 Current period provision 4,979 Other — Balance as of December 31, 2023 $ 8,558 </t>
        </is>
      </c>
    </row>
    <row r="7">
      <c r="A7" s="4" t="inlineStr">
        <is>
          <t>Schedule Of Other Receivable Credit Quality Indicators</t>
        </is>
      </c>
      <c r="B7" s="4" t="inlineStr">
        <is>
          <t xml:space="preserve">The following tables present other receivables, at amortized cost including interest accretion, by credit quality indicator and year of origination, as of the dates indicated. December 31, 2023 Year of Origination 2023 2022 2021 2020 2019 and Prior Total (in thousands) Credit Quality Tier High $ 12,744 $ 1,229 $ 404 $ 311 205 $ 14,893 Mid 13,178 3,067 2,614 735 674 20,268 Low 7,658 2,464 2,684 734 657 14,197 Total $ 33,580 $ 6,760 $ 5,702 $ 1,780 $ 1,536 $ 49,358 December 31, 2022 Year of Origination 2022 2021 2020 2019 2018 Total (in thousands) Credit Quality Tier High $ 15,737 $ 2,285 $ 48 18 115 $ 18,203 Mid 14,005 3,773 1,239 1,363 392 20,772 Low 6,160 3,099 1,677 1,939 330 13,205 Total $ 35,902 $ 9,157 $ 2,964 $ 3,320 $ 837 $ 52,180 </t>
        </is>
      </c>
    </row>
    <row r="8">
      <c r="A8" s="4" t="inlineStr">
        <is>
          <t>Schedule Of Contract Liabilities By Segment</t>
        </is>
      </c>
      <c r="B8" s="4" t="inlineStr">
        <is>
          <t xml:space="preserve">The following table presents the Company’s contract liabilities in each segment as of each of the dates indicated. December 31, December 31, (in thousands) Degree Program Segment deferred revenue $ 1,735 $ 1,245 Alternative Credential Segment deferred revenue 80,214 88,916 Total contract liabilities $ 81,949 $ 90,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0" customWidth="1" min="2" max="2"/>
  </cols>
  <sheetData>
    <row r="1">
      <c r="A1" s="1" t="inlineStr">
        <is>
          <t>Organization (Details) people in Millions</t>
        </is>
      </c>
      <c r="B1" s="2" t="inlineStr">
        <is>
          <t>12 Months Ended</t>
        </is>
      </c>
    </row>
    <row r="2">
      <c r="B2" s="2" t="inlineStr">
        <is>
          <t>Dec. 31, 2023 segment university people learningOpportunity</t>
        </is>
      </c>
    </row>
    <row r="3">
      <c r="A3" s="3" t="inlineStr">
        <is>
          <t>Organization, Consolidation and Presentation of Financial Statements [Abstract]</t>
        </is>
      </c>
      <c r="B3" s="4" t="inlineStr">
        <is>
          <t xml:space="preserve"> </t>
        </is>
      </c>
    </row>
    <row r="4">
      <c r="A4" s="4" t="inlineStr">
        <is>
          <t>Number of registered learners | people</t>
        </is>
      </c>
      <c r="B4" s="6" t="n">
        <v>83</v>
      </c>
    </row>
    <row r="5">
      <c r="A5" s="4" t="inlineStr">
        <is>
          <t>Number of universities and other leading institutions that company serves | university</t>
        </is>
      </c>
      <c r="B5" s="6" t="n">
        <v>260</v>
      </c>
    </row>
    <row r="6">
      <c r="A6" s="4" t="inlineStr">
        <is>
          <t>Number of learning opportunities offered | learningOpportunity</t>
        </is>
      </c>
      <c r="B6" s="6" t="n">
        <v>4500</v>
      </c>
    </row>
    <row r="7">
      <c r="A7" s="4" t="inlineStr">
        <is>
          <t>Number of reportable segments | segment</t>
        </is>
      </c>
      <c r="B7"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22" customWidth="1" min="2" max="2"/>
    <col width="30" customWidth="1" min="3" max="3"/>
    <col width="36" customWidth="1" min="4" max="4"/>
    <col width="22" customWidth="1" min="5" max="5"/>
    <col width="22" customWidth="1" min="6" max="6"/>
    <col width="30" customWidth="1" min="7" max="7"/>
    <col width="80" customWidth="1" min="8" max="8"/>
    <col width="22" customWidth="1" min="9" max="9"/>
    <col width="14" customWidth="1" min="10" max="10"/>
    <col width="14" customWidth="1" min="11" max="11"/>
    <col width="22" customWidth="1" min="12" max="12"/>
    <col width="22" customWidth="1" min="13" max="13"/>
    <col width="22" customWidth="1" min="14" max="14"/>
    <col width="22" customWidth="1" min="15" max="15"/>
  </cols>
  <sheetData>
    <row r="1">
      <c r="A1" s="1" t="inlineStr">
        <is>
          <t>Significant Accounting Policies (Details)</t>
        </is>
      </c>
      <c r="B1" s="2" t="inlineStr">
        <is>
          <t>3 Months Ended</t>
        </is>
      </c>
      <c r="G1" s="2" t="inlineStr">
        <is>
          <t>6 Months Ended</t>
        </is>
      </c>
      <c r="H1" s="2" t="inlineStr">
        <is>
          <t>12 Months Ended</t>
        </is>
      </c>
    </row>
    <row r="2">
      <c r="B2" s="2" t="inlineStr">
        <is>
          <t>Dec. 31, 2023 USD ($)</t>
        </is>
      </c>
      <c r="C2" s="2" t="inlineStr">
        <is>
          <t>Jun. 30, 2023 USD ($) segment</t>
        </is>
      </c>
      <c r="D2" s="2" t="inlineStr">
        <is>
          <t>Sep. 30, 2022 USD ($) reportingUnit</t>
        </is>
      </c>
      <c r="E2" s="2" t="inlineStr">
        <is>
          <t>Mar. 31, 2022 USD ($)</t>
        </is>
      </c>
      <c r="F2" s="2" t="inlineStr">
        <is>
          <t>Sep. 30, 2021 USD ($)</t>
        </is>
      </c>
      <c r="G2" s="2" t="inlineStr">
        <is>
          <t>Dec. 31, 2023 USD ($) segment</t>
        </is>
      </c>
      <c r="H2" s="2" t="inlineStr">
        <is>
          <t>Dec. 31, 2023 USD ($) segment</t>
        </is>
      </c>
      <c r="I2" s="2" t="inlineStr">
        <is>
          <t>Dec. 31, 2022 USD ($)</t>
        </is>
      </c>
      <c r="J2" s="2" t="inlineStr">
        <is>
          <t>Oct. 01, 2023</t>
        </is>
      </c>
      <c r="K2" s="2" t="inlineStr">
        <is>
          <t>Jul. 01, 2023</t>
        </is>
      </c>
      <c r="L2" s="2" t="inlineStr">
        <is>
          <t>Jan. 31, 2023 USD ($)</t>
        </is>
      </c>
      <c r="M2" s="2" t="inlineStr">
        <is>
          <t>Jan. 11, 2023 USD ($)</t>
        </is>
      </c>
      <c r="N2" s="2" t="inlineStr">
        <is>
          <t>Jan. 09, 2023 USD ($)</t>
        </is>
      </c>
      <c r="O2" s="2" t="inlineStr">
        <is>
          <t>Apr. 30, 2020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debt</t>
        </is>
      </c>
      <c r="B4" s="5" t="n">
        <v>904729000</v>
      </c>
      <c r="C4" s="4" t="inlineStr">
        <is>
          <t xml:space="preserve"> </t>
        </is>
      </c>
      <c r="D4" s="4" t="inlineStr">
        <is>
          <t xml:space="preserve"> </t>
        </is>
      </c>
      <c r="E4" s="4" t="inlineStr">
        <is>
          <t xml:space="preserve"> </t>
        </is>
      </c>
      <c r="F4" s="4" t="inlineStr">
        <is>
          <t xml:space="preserve"> </t>
        </is>
      </c>
      <c r="G4" s="5" t="n">
        <v>904729000</v>
      </c>
      <c r="H4" s="5" t="n">
        <v>904729000</v>
      </c>
      <c r="I4" s="5" t="n">
        <v>936144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pital expend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0000</v>
      </c>
      <c r="I5" s="6" t="n">
        <v>12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mpairment charges</t>
        </is>
      </c>
      <c r="B6" s="5" t="n">
        <v>62800000</v>
      </c>
      <c r="C6" s="5" t="n">
        <v>16700000</v>
      </c>
      <c r="D6" s="5" t="n">
        <v>50200000</v>
      </c>
      <c r="E6" s="5" t="n">
        <v>28800000</v>
      </c>
      <c r="F6" s="4" t="inlineStr">
        <is>
          <t xml:space="preserve"> </t>
        </is>
      </c>
      <c r="G6" s="4" t="inlineStr">
        <is>
          <t xml:space="preserve"> </t>
        </is>
      </c>
      <c r="H6" s="5" t="n">
        <v>79471000</v>
      </c>
      <c r="I6" s="6" t="n">
        <v>7899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mpairment of indefinite lived intangibles</t>
        </is>
      </c>
      <c r="B7" s="4" t="inlineStr">
        <is>
          <t xml:space="preserve"> </t>
        </is>
      </c>
      <c r="C7" s="5" t="n">
        <v>117400000</v>
      </c>
      <c r="D7" s="5" t="n">
        <v>29300000</v>
      </c>
      <c r="E7" s="5" t="n">
        <v>3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orting unit carrying percentage (as a percent)</t>
        </is>
      </c>
      <c r="B8" s="9" t="n">
        <v>0.1</v>
      </c>
      <c r="C8" s="4" t="inlineStr">
        <is>
          <t xml:space="preserve"> </t>
        </is>
      </c>
      <c r="D8" s="9" t="n">
        <v>0.1</v>
      </c>
      <c r="E8" s="4" t="inlineStr">
        <is>
          <t xml:space="preserve"> </t>
        </is>
      </c>
      <c r="F8" s="4" t="inlineStr">
        <is>
          <t xml:space="preserve"> </t>
        </is>
      </c>
      <c r="G8" s="9" t="n">
        <v>0.1</v>
      </c>
      <c r="H8" s="9" t="n">
        <v>0.1</v>
      </c>
      <c r="I8" s="4" t="inlineStr">
        <is>
          <t xml:space="preserve"> </t>
        </is>
      </c>
      <c r="J8" s="9" t="n">
        <v>0.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Impairment charg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n Cour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airment charges</t>
        </is>
      </c>
      <c r="B12" s="4" t="inlineStr">
        <is>
          <t xml:space="preserve"> </t>
        </is>
      </c>
      <c r="C12" s="4" t="inlineStr">
        <is>
          <t xml:space="preserve"> </t>
        </is>
      </c>
      <c r="D12" s="5" t="n">
        <v>4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cutive Edu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mpairment charges</t>
        </is>
      </c>
      <c r="B15" s="4" t="inlineStr">
        <is>
          <t xml:space="preserve"> </t>
        </is>
      </c>
      <c r="C15" s="4" t="inlineStr">
        <is>
          <t xml:space="preserve"> </t>
        </is>
      </c>
      <c r="D15" s="5" t="n">
        <v>7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5 years</t>
        </is>
      </c>
      <c r="L18" s="4" t="inlineStr">
        <is>
          <t xml:space="preserve"> </t>
        </is>
      </c>
      <c r="M18" s="4" t="inlineStr">
        <is>
          <t xml:space="preserve"> </t>
        </is>
      </c>
      <c r="N18" s="4" t="inlineStr">
        <is>
          <t xml:space="preserve"> </t>
        </is>
      </c>
      <c r="O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 of other receivables (in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2 month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stimated useful life</t>
        </is>
      </c>
      <c r="B22" s="4" t="inlineStr">
        <is>
          <t>3 years</t>
        </is>
      </c>
      <c r="C22" s="4" t="inlineStr">
        <is>
          <t xml:space="preserve"> </t>
        </is>
      </c>
      <c r="D22" s="4" t="inlineStr">
        <is>
          <t xml:space="preserve"> </t>
        </is>
      </c>
      <c r="E22" s="4" t="inlineStr">
        <is>
          <t xml:space="preserve"> </t>
        </is>
      </c>
      <c r="F22" s="4" t="inlineStr">
        <is>
          <t xml:space="preserve"> </t>
        </is>
      </c>
      <c r="G22" s="4" t="inlineStr">
        <is>
          <t>3 years</t>
        </is>
      </c>
      <c r="H22" s="4" t="inlineStr">
        <is>
          <t>3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 Bundle Of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iod of revenue recognition</t>
        </is>
      </c>
      <c r="B25" s="4" t="inlineStr">
        <is>
          <t>10 years</t>
        </is>
      </c>
      <c r="C25" s="4" t="inlineStr">
        <is>
          <t xml:space="preserve"> </t>
        </is>
      </c>
      <c r="D25" s="4" t="inlineStr">
        <is>
          <t xml:space="preserve"> </t>
        </is>
      </c>
      <c r="E25" s="4" t="inlineStr">
        <is>
          <t xml:space="preserve"> </t>
        </is>
      </c>
      <c r="F25" s="4" t="inlineStr">
        <is>
          <t xml:space="preserve"> </t>
        </is>
      </c>
      <c r="G25" s="4" t="inlineStr">
        <is>
          <t>10 years</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 | Services Under The Flexible Degree Mod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iod of revenue recognition</t>
        </is>
      </c>
      <c r="B28" s="4" t="inlineStr">
        <is>
          <t>5 years</t>
        </is>
      </c>
      <c r="C28" s="4" t="inlineStr">
        <is>
          <t xml:space="preserve"> </t>
        </is>
      </c>
      <c r="D28" s="4" t="inlineStr">
        <is>
          <t xml:space="preserve"> </t>
        </is>
      </c>
      <c r="E28" s="4" t="inlineStr">
        <is>
          <t xml:space="preserve"> </t>
        </is>
      </c>
      <c r="F28" s="4" t="inlineStr">
        <is>
          <t xml:space="preserve"> </t>
        </is>
      </c>
      <c r="G28" s="4" t="inlineStr">
        <is>
          <t>5 years</t>
        </is>
      </c>
      <c r="H28" s="4" t="inlineStr">
        <is>
          <t>5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imum | Internally-developed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stimated useful life</t>
        </is>
      </c>
      <c r="B31" s="4" t="inlineStr">
        <is>
          <t>3 years</t>
        </is>
      </c>
      <c r="C31" s="4" t="inlineStr">
        <is>
          <t xml:space="preserve"> </t>
        </is>
      </c>
      <c r="D31" s="4" t="inlineStr">
        <is>
          <t xml:space="preserve"> </t>
        </is>
      </c>
      <c r="E31" s="4" t="inlineStr">
        <is>
          <t xml:space="preserve"> </t>
        </is>
      </c>
      <c r="F31" s="4" t="inlineStr">
        <is>
          <t xml:space="preserve"> </t>
        </is>
      </c>
      <c r="G31" s="4" t="inlineStr">
        <is>
          <t>3 years</t>
        </is>
      </c>
      <c r="H31" s="4" t="inlineStr">
        <is>
          <t>3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inimum | Artistic Relat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stimated useful life</t>
        </is>
      </c>
      <c r="B34" s="4" t="inlineStr">
        <is>
          <t>4 years</t>
        </is>
      </c>
      <c r="C34" s="4" t="inlineStr">
        <is>
          <t xml:space="preserve"> </t>
        </is>
      </c>
      <c r="D34" s="4" t="inlineStr">
        <is>
          <t xml:space="preserve"> </t>
        </is>
      </c>
      <c r="E34" s="4" t="inlineStr">
        <is>
          <t xml:space="preserve"> </t>
        </is>
      </c>
      <c r="F34" s="4" t="inlineStr">
        <is>
          <t xml:space="preserve"> </t>
        </is>
      </c>
      <c r="G34" s="4" t="inlineStr">
        <is>
          <t>4 years</t>
        </is>
      </c>
      <c r="H34" s="4" t="inlineStr">
        <is>
          <t>4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inimum | Computer hardw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Property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seful lives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3 years</t>
        </is>
      </c>
      <c r="H37" s="4" t="inlineStr">
        <is>
          <t>3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nimum | Furniture and office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roperty and Equipmen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seful lives (in years)</t>
        </is>
      </c>
      <c r="B40" s="4" t="inlineStr">
        <is>
          <t>5 years</t>
        </is>
      </c>
      <c r="C40" s="4" t="inlineStr">
        <is>
          <t xml:space="preserve"> </t>
        </is>
      </c>
      <c r="D40" s="4" t="inlineStr">
        <is>
          <t xml:space="preserve"> </t>
        </is>
      </c>
      <c r="E40" s="4" t="inlineStr">
        <is>
          <t xml:space="preserve"> </t>
        </is>
      </c>
      <c r="F40" s="4" t="inlineStr">
        <is>
          <t xml:space="preserve"> </t>
        </is>
      </c>
      <c r="G40" s="4" t="inlineStr">
        <is>
          <t>5 years</t>
        </is>
      </c>
      <c r="H40" s="4" t="inlineStr">
        <is>
          <t>5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inimum | Leasehold improv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Property and Equipmen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seful lives (in years)</t>
        </is>
      </c>
      <c r="B43" s="4" t="inlineStr">
        <is>
          <t>4 years</t>
        </is>
      </c>
      <c r="C43" s="4" t="inlineStr">
        <is>
          <t xml:space="preserve"> </t>
        </is>
      </c>
      <c r="D43" s="4" t="inlineStr">
        <is>
          <t xml:space="preserve"> </t>
        </is>
      </c>
      <c r="E43" s="4" t="inlineStr">
        <is>
          <t xml:space="preserve"> </t>
        </is>
      </c>
      <c r="F43" s="4" t="inlineStr">
        <is>
          <t xml:space="preserve"> </t>
        </is>
      </c>
      <c r="G43" s="4" t="inlineStr">
        <is>
          <t>4 years</t>
        </is>
      </c>
      <c r="H43" s="4" t="inlineStr">
        <is>
          <t>4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roperty and Equipmen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rm of other receivables (in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42 month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stimated useful life</t>
        </is>
      </c>
      <c r="B47" s="4" t="inlineStr">
        <is>
          <t>25 years</t>
        </is>
      </c>
      <c r="C47" s="4" t="inlineStr">
        <is>
          <t xml:space="preserve"> </t>
        </is>
      </c>
      <c r="D47" s="4" t="inlineStr">
        <is>
          <t xml:space="preserve"> </t>
        </is>
      </c>
      <c r="E47" s="4" t="inlineStr">
        <is>
          <t xml:space="preserve"> </t>
        </is>
      </c>
      <c r="F47" s="4" t="inlineStr">
        <is>
          <t xml:space="preserve"> </t>
        </is>
      </c>
      <c r="G47" s="4" t="inlineStr">
        <is>
          <t>25 years</t>
        </is>
      </c>
      <c r="H47" s="4" t="inlineStr">
        <is>
          <t>25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 Bundle Of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Property and Equipmen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iod of revenue recognition</t>
        </is>
      </c>
      <c r="B50" s="4" t="inlineStr">
        <is>
          <t>15 years</t>
        </is>
      </c>
      <c r="C50" s="4" t="inlineStr">
        <is>
          <t xml:space="preserve"> </t>
        </is>
      </c>
      <c r="D50" s="4" t="inlineStr">
        <is>
          <t xml:space="preserve"> </t>
        </is>
      </c>
      <c r="E50" s="4" t="inlineStr">
        <is>
          <t xml:space="preserve"> </t>
        </is>
      </c>
      <c r="F50" s="4" t="inlineStr">
        <is>
          <t xml:space="preserve"> </t>
        </is>
      </c>
      <c r="G50" s="4" t="inlineStr">
        <is>
          <t>15 years</t>
        </is>
      </c>
      <c r="H50" s="4" t="inlineStr">
        <is>
          <t>15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 Internally-developed softw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Property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stimated useful life</t>
        </is>
      </c>
      <c r="B53" s="4" t="inlineStr">
        <is>
          <t>5 years</t>
        </is>
      </c>
      <c r="C53" s="4" t="inlineStr">
        <is>
          <t xml:space="preserve"> </t>
        </is>
      </c>
      <c r="D53" s="4" t="inlineStr">
        <is>
          <t xml:space="preserve"> </t>
        </is>
      </c>
      <c r="E53" s="4" t="inlineStr">
        <is>
          <t xml:space="preserve"> </t>
        </is>
      </c>
      <c r="F53" s="4" t="inlineStr">
        <is>
          <t xml:space="preserve"> </t>
        </is>
      </c>
      <c r="G53" s="4" t="inlineStr">
        <is>
          <t>5 years</t>
        </is>
      </c>
      <c r="H53" s="4" t="inlineStr">
        <is>
          <t>5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 | Artistic Related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Property and Equipment,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stimated useful life</t>
        </is>
      </c>
      <c r="B56" s="4" t="inlineStr">
        <is>
          <t>5 years</t>
        </is>
      </c>
      <c r="C56" s="4" t="inlineStr">
        <is>
          <t xml:space="preserve"> </t>
        </is>
      </c>
      <c r="D56" s="4" t="inlineStr">
        <is>
          <t xml:space="preserve"> </t>
        </is>
      </c>
      <c r="E56" s="4" t="inlineStr">
        <is>
          <t xml:space="preserve"> </t>
        </is>
      </c>
      <c r="F56" s="4" t="inlineStr">
        <is>
          <t xml:space="preserve"> </t>
        </is>
      </c>
      <c r="G56" s="4" t="inlineStr">
        <is>
          <t>5 years</t>
        </is>
      </c>
      <c r="H56" s="4" t="inlineStr">
        <is>
          <t>5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 Computer hardw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Property and Equipment,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seful lives (in years)</t>
        </is>
      </c>
      <c r="B59" s="4" t="inlineStr">
        <is>
          <t>5 years</t>
        </is>
      </c>
      <c r="C59" s="4" t="inlineStr">
        <is>
          <t xml:space="preserve"> </t>
        </is>
      </c>
      <c r="D59" s="4" t="inlineStr">
        <is>
          <t xml:space="preserve"> </t>
        </is>
      </c>
      <c r="E59" s="4" t="inlineStr">
        <is>
          <t xml:space="preserve"> </t>
        </is>
      </c>
      <c r="F59" s="4" t="inlineStr">
        <is>
          <t xml:space="preserve"> </t>
        </is>
      </c>
      <c r="G59" s="4" t="inlineStr">
        <is>
          <t>5 years</t>
        </is>
      </c>
      <c r="H59" s="4" t="inlineStr">
        <is>
          <t>5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ximum | Furniture and office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Property and Equipment,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seful lives (in years)</t>
        </is>
      </c>
      <c r="B62" s="4" t="inlineStr">
        <is>
          <t>7 years</t>
        </is>
      </c>
      <c r="C62" s="4" t="inlineStr">
        <is>
          <t xml:space="preserve"> </t>
        </is>
      </c>
      <c r="D62" s="4" t="inlineStr">
        <is>
          <t xml:space="preserve"> </t>
        </is>
      </c>
      <c r="E62" s="4" t="inlineStr">
        <is>
          <t xml:space="preserve"> </t>
        </is>
      </c>
      <c r="F62" s="4" t="inlineStr">
        <is>
          <t xml:space="preserve"> </t>
        </is>
      </c>
      <c r="G62" s="4" t="inlineStr">
        <is>
          <t>7 years</t>
        </is>
      </c>
      <c r="H62" s="4" t="inlineStr">
        <is>
          <t>7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ximum | Leasehold improv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roperty and Equipmen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seful lives (in years)</t>
        </is>
      </c>
      <c r="B65" s="4" t="inlineStr">
        <is>
          <t>11 years</t>
        </is>
      </c>
      <c r="C65" s="4" t="inlineStr">
        <is>
          <t xml:space="preserve"> </t>
        </is>
      </c>
      <c r="D65" s="4" t="inlineStr">
        <is>
          <t xml:space="preserve"> </t>
        </is>
      </c>
      <c r="E65" s="4" t="inlineStr">
        <is>
          <t xml:space="preserve"> </t>
        </is>
      </c>
      <c r="F65" s="4" t="inlineStr">
        <is>
          <t xml:space="preserve"> </t>
        </is>
      </c>
      <c r="G65" s="4" t="inlineStr">
        <is>
          <t>11 years</t>
        </is>
      </c>
      <c r="H65" s="4" t="inlineStr">
        <is>
          <t>11 year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gree Program Seg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Property and Equipment,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venue, performance obligation, description of tim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The Company’s contracts with university clients in this segment have a single performance obligation, as the promises to provide a platform of tightly integrated technology and services that university clients need to attract, enroll, educate and support students are not distinct within the context of the contract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reporting units |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lternative Credential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Property and Equipment,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enue, performance obligation, description of tim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The Company’s executive education programs run between two and 16 weeks, while boot camps run between 12 and 24 week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reporting units</t>
        </is>
      </c>
      <c r="B73" s="4" t="inlineStr">
        <is>
          <t xml:space="preserve"> </t>
        </is>
      </c>
      <c r="C73" s="6" t="n">
        <v>3</v>
      </c>
      <c r="D73" s="6" t="n">
        <v>2</v>
      </c>
      <c r="E73" s="4" t="inlineStr">
        <is>
          <t xml:space="preserve"> </t>
        </is>
      </c>
      <c r="F73" s="4" t="inlineStr">
        <is>
          <t xml:space="preserve"> </t>
        </is>
      </c>
      <c r="G73" s="6" t="n">
        <v>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cond Amended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Property and Equipment,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restrictive covenants, minimum recurring revenues</t>
        </is>
      </c>
      <c r="B76" s="4" t="inlineStr">
        <is>
          <t xml:space="preserve"> </t>
        </is>
      </c>
      <c r="C76" s="4" t="inlineStr">
        <is>
          <t xml:space="preserve"> </t>
        </is>
      </c>
      <c r="D76" s="4" t="inlineStr">
        <is>
          <t xml:space="preserve"> </t>
        </is>
      </c>
      <c r="E76" s="4" t="inlineStr">
        <is>
          <t xml:space="preserve"> </t>
        </is>
      </c>
      <c r="F76" s="5" t="n">
        <v>9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2025 Notes |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Property and Equipment,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ncipal</t>
        </is>
      </c>
      <c r="B79" s="5" t="n">
        <v>380000000</v>
      </c>
      <c r="C79" s="4" t="inlineStr">
        <is>
          <t xml:space="preserve"> </t>
        </is>
      </c>
      <c r="D79" s="4" t="inlineStr">
        <is>
          <t xml:space="preserve"> </t>
        </is>
      </c>
      <c r="E79" s="4" t="inlineStr">
        <is>
          <t xml:space="preserve"> </t>
        </is>
      </c>
      <c r="F79" s="4" t="inlineStr">
        <is>
          <t xml:space="preserve"> </t>
        </is>
      </c>
      <c r="G79" s="5" t="n">
        <v>380000000</v>
      </c>
      <c r="H79" s="5" t="n">
        <v>380000000</v>
      </c>
      <c r="I79" s="6" t="n">
        <v>380000000</v>
      </c>
      <c r="J79" s="4" t="inlineStr">
        <is>
          <t xml:space="preserve"> </t>
        </is>
      </c>
      <c r="K79" s="4" t="inlineStr">
        <is>
          <t xml:space="preserve"> </t>
        </is>
      </c>
      <c r="L79" s="4" t="inlineStr">
        <is>
          <t xml:space="preserve"> </t>
        </is>
      </c>
      <c r="M79" s="4" t="inlineStr">
        <is>
          <t xml:space="preserve"> </t>
        </is>
      </c>
      <c r="N79" s="4" t="inlineStr">
        <is>
          <t xml:space="preserve"> </t>
        </is>
      </c>
      <c r="O79" s="5" t="n">
        <v>380000000</v>
      </c>
    </row>
    <row r="80">
      <c r="A80" s="4" t="inlineStr">
        <is>
          <t>Total debt</t>
        </is>
      </c>
      <c r="B80" s="6" t="n">
        <v>377193000</v>
      </c>
      <c r="C80" s="4" t="inlineStr">
        <is>
          <t xml:space="preserve"> </t>
        </is>
      </c>
      <c r="D80" s="4" t="inlineStr">
        <is>
          <t xml:space="preserve"> </t>
        </is>
      </c>
      <c r="E80" s="4" t="inlineStr">
        <is>
          <t xml:space="preserve"> </t>
        </is>
      </c>
      <c r="F80" s="4" t="inlineStr">
        <is>
          <t xml:space="preserve"> </t>
        </is>
      </c>
      <c r="G80" s="6" t="n">
        <v>377193000</v>
      </c>
      <c r="H80" s="6" t="n">
        <v>377193000</v>
      </c>
      <c r="I80" s="5" t="n">
        <v>375102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0" t="n">
        <v>0.0225</v>
      </c>
    </row>
    <row r="82">
      <c r="A82" s="4" t="inlineStr">
        <is>
          <t>2030 Notes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Property and Equipment,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incipal</t>
        </is>
      </c>
      <c r="B84" s="6" t="n">
        <v>147000000</v>
      </c>
      <c r="C84" s="4" t="inlineStr">
        <is>
          <t xml:space="preserve"> </t>
        </is>
      </c>
      <c r="D84" s="4" t="inlineStr">
        <is>
          <t xml:space="preserve"> </t>
        </is>
      </c>
      <c r="E84" s="4" t="inlineStr">
        <is>
          <t xml:space="preserve"> </t>
        </is>
      </c>
      <c r="F84" s="4" t="inlineStr">
        <is>
          <t xml:space="preserve"> </t>
        </is>
      </c>
      <c r="G84" s="6" t="n">
        <v>147000000</v>
      </c>
      <c r="H84" s="6" t="n">
        <v>147000000</v>
      </c>
      <c r="I84" s="4" t="inlineStr">
        <is>
          <t xml:space="preserve"> </t>
        </is>
      </c>
      <c r="J84" s="4" t="inlineStr">
        <is>
          <t xml:space="preserve"> </t>
        </is>
      </c>
      <c r="K84" s="4" t="inlineStr">
        <is>
          <t xml:space="preserve"> </t>
        </is>
      </c>
      <c r="L84" s="5" t="n">
        <v>147000000</v>
      </c>
      <c r="M84" s="5" t="n">
        <v>147000000</v>
      </c>
      <c r="N84" s="4" t="inlineStr">
        <is>
          <t xml:space="preserve"> </t>
        </is>
      </c>
      <c r="O84" s="4" t="inlineStr">
        <is>
          <t xml:space="preserve"> </t>
        </is>
      </c>
    </row>
    <row r="85">
      <c r="A85" s="4" t="inlineStr">
        <is>
          <t>Total debt</t>
        </is>
      </c>
      <c r="B85" s="5" t="n">
        <v>127864000</v>
      </c>
      <c r="C85" s="4" t="inlineStr">
        <is>
          <t xml:space="preserve"> </t>
        </is>
      </c>
      <c r="D85" s="4" t="inlineStr">
        <is>
          <t xml:space="preserve"> </t>
        </is>
      </c>
      <c r="E85" s="4" t="inlineStr">
        <is>
          <t xml:space="preserve"> </t>
        </is>
      </c>
      <c r="F85" s="4" t="inlineStr">
        <is>
          <t xml:space="preserve"> </t>
        </is>
      </c>
      <c r="G85" s="5" t="n">
        <v>127864000</v>
      </c>
      <c r="H85" s="6" t="n">
        <v>127864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045</v>
      </c>
      <c r="M86" s="10" t="n">
        <v>0.045</v>
      </c>
      <c r="N86" s="4" t="inlineStr">
        <is>
          <t xml:space="preserve"> </t>
        </is>
      </c>
      <c r="O86" s="4" t="inlineStr">
        <is>
          <t xml:space="preserve"> </t>
        </is>
      </c>
    </row>
    <row r="87">
      <c r="A87" s="4" t="inlineStr">
        <is>
          <t>Revolving Loan Facility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Property and Equipment,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incip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40000000</v>
      </c>
      <c r="O89" s="4" t="inlineStr">
        <is>
          <t xml:space="preserve"> </t>
        </is>
      </c>
    </row>
    <row r="90">
      <c r="A90" s="4" t="inlineStr">
        <is>
          <t>Term loan facilities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Property and Equipment,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otal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372400000</v>
      </c>
      <c r="O92" s="4" t="inlineStr">
        <is>
          <t xml:space="preserve"> </t>
        </is>
      </c>
    </row>
    <row r="93">
      <c r="A93" s="4" t="inlineStr">
        <is>
          <t>Second Amended Credit Agreement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Property and Equipment,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restrictive covenants, minimum recurring 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90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3">
    <mergeCell ref="A1:A2"/>
    <mergeCell ref="B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Business Combination - Narrative (Details) - edX - USD ($) $ in Thousands</t>
        </is>
      </c>
      <c r="C1" s="2" t="inlineStr">
        <is>
          <t>12 Months Ended</t>
        </is>
      </c>
    </row>
    <row r="2">
      <c r="B2" s="2" t="inlineStr">
        <is>
          <t>Nov. 16, 2021</t>
        </is>
      </c>
      <c r="C2" s="2" t="inlineStr">
        <is>
          <t>Dec. 31, 2022</t>
        </is>
      </c>
      <c r="D2" s="2" t="inlineStr">
        <is>
          <t>Dec. 31, 2021</t>
        </is>
      </c>
      <c r="E2" s="2" t="inlineStr">
        <is>
          <t>Dec. 31, 2020</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ship Interests (in percent)</t>
        </is>
      </c>
      <c r="B4" s="9" t="n">
        <v>1</v>
      </c>
      <c r="C4" s="4" t="inlineStr">
        <is>
          <t xml:space="preserve"> </t>
        </is>
      </c>
      <c r="D4" s="4" t="inlineStr">
        <is>
          <t xml:space="preserve"> </t>
        </is>
      </c>
      <c r="E4" s="4" t="inlineStr">
        <is>
          <t xml:space="preserve"> </t>
        </is>
      </c>
      <c r="F4" s="4" t="inlineStr">
        <is>
          <t xml:space="preserve"> </t>
        </is>
      </c>
    </row>
    <row r="5">
      <c r="A5" s="4" t="inlineStr">
        <is>
          <t>Net purchase price</t>
        </is>
      </c>
      <c r="B5" s="5" t="n">
        <v>773000</v>
      </c>
      <c r="C5" s="4" t="inlineStr">
        <is>
          <t xml:space="preserve"> </t>
        </is>
      </c>
      <c r="D5" s="4" t="inlineStr">
        <is>
          <t xml:space="preserve"> </t>
        </is>
      </c>
      <c r="E5" s="4" t="inlineStr">
        <is>
          <t xml:space="preserve"> </t>
        </is>
      </c>
      <c r="F5" s="4" t="inlineStr">
        <is>
          <t xml:space="preserve"> </t>
        </is>
      </c>
    </row>
    <row r="6">
      <c r="A6" s="4" t="inlineStr">
        <is>
          <t>Escrow deposit</t>
        </is>
      </c>
      <c r="B6" s="6" t="n">
        <v>23000</v>
      </c>
      <c r="C6" s="4" t="inlineStr">
        <is>
          <t xml:space="preserve"> </t>
        </is>
      </c>
      <c r="D6" s="4" t="inlineStr">
        <is>
          <t xml:space="preserve"> </t>
        </is>
      </c>
      <c r="E6" s="4" t="inlineStr">
        <is>
          <t xml:space="preserve"> </t>
        </is>
      </c>
      <c r="F6" s="5" t="n">
        <v>3400</v>
      </c>
    </row>
    <row r="7">
      <c r="A7" s="4" t="inlineStr">
        <is>
          <t>Working capital adjustment</t>
        </is>
      </c>
      <c r="B7" s="4" t="inlineStr">
        <is>
          <t xml:space="preserve"> </t>
        </is>
      </c>
      <c r="C7" s="5" t="n">
        <v>5000</v>
      </c>
      <c r="D7" s="4" t="inlineStr">
        <is>
          <t xml:space="preserve"> </t>
        </is>
      </c>
      <c r="E7" s="4" t="inlineStr">
        <is>
          <t xml:space="preserve"> </t>
        </is>
      </c>
      <c r="F7" s="4" t="inlineStr">
        <is>
          <t xml:space="preserve"> </t>
        </is>
      </c>
    </row>
    <row r="8">
      <c r="A8" s="4" t="inlineStr">
        <is>
          <t>Preliminary purchase price</t>
        </is>
      </c>
      <c r="B8" s="6" t="n">
        <v>768009</v>
      </c>
      <c r="C8" s="4" t="inlineStr">
        <is>
          <t xml:space="preserve"> </t>
        </is>
      </c>
      <c r="D8" s="4" t="inlineStr">
        <is>
          <t xml:space="preserve"> </t>
        </is>
      </c>
      <c r="E8" s="4" t="inlineStr">
        <is>
          <t xml:space="preserve"> </t>
        </is>
      </c>
      <c r="F8" s="4" t="inlineStr">
        <is>
          <t xml:space="preserve"> </t>
        </is>
      </c>
    </row>
    <row r="9">
      <c r="A9" s="4" t="inlineStr">
        <is>
          <t>Business combination, acquisition related costs</t>
        </is>
      </c>
      <c r="B9" s="4" t="inlineStr">
        <is>
          <t xml:space="preserve"> </t>
        </is>
      </c>
      <c r="C9" s="4" t="inlineStr">
        <is>
          <t xml:space="preserve"> </t>
        </is>
      </c>
      <c r="D9" s="5" t="n">
        <v>14800</v>
      </c>
      <c r="E9" s="5" t="n">
        <v>300</v>
      </c>
      <c r="F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lived intangible assets</t>
        </is>
      </c>
      <c r="B12" s="5" t="n">
        <v>255000</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usiness Combination - Estimated Fair Value (Details) - USD ($) $ in Thousands</t>
        </is>
      </c>
      <c r="B1" s="2" t="inlineStr">
        <is>
          <t>Dec. 31, 2023</t>
        </is>
      </c>
      <c r="C1" s="2" t="inlineStr">
        <is>
          <t>Jul. 01, 2023</t>
        </is>
      </c>
      <c r="D1" s="2" t="inlineStr">
        <is>
          <t>Dec. 31, 2022</t>
        </is>
      </c>
      <c r="E1" s="2" t="inlineStr">
        <is>
          <t>Dec. 31, 2021</t>
        </is>
      </c>
      <c r="F1" s="2" t="inlineStr">
        <is>
          <t>Nov. 16, 2021</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651498</v>
      </c>
      <c r="C3" s="4" t="inlineStr">
        <is>
          <t xml:space="preserve"> </t>
        </is>
      </c>
      <c r="D3" s="5" t="n">
        <v>734620</v>
      </c>
      <c r="E3" s="5" t="n">
        <v>834539</v>
      </c>
      <c r="F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Useful Life (in years)</t>
        </is>
      </c>
      <c r="B6" s="4" t="inlineStr">
        <is>
          <t>25 years</t>
        </is>
      </c>
      <c r="C6" s="4" t="inlineStr">
        <is>
          <t xml:space="preserve"> </t>
        </is>
      </c>
      <c r="D6" s="4" t="inlineStr">
        <is>
          <t xml:space="preserve"> </t>
        </is>
      </c>
      <c r="E6" s="4" t="inlineStr">
        <is>
          <t xml:space="preserve"> </t>
        </is>
      </c>
      <c r="F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 (in years)</t>
        </is>
      </c>
      <c r="B9" s="4" t="inlineStr">
        <is>
          <t xml:space="preserve"> </t>
        </is>
      </c>
      <c r="C9" s="4" t="inlineStr">
        <is>
          <t>25 years</t>
        </is>
      </c>
      <c r="D9" s="4" t="inlineStr">
        <is>
          <t xml:space="preserve"> </t>
        </is>
      </c>
      <c r="E9" s="4" t="inlineStr">
        <is>
          <t xml:space="preserve"> </t>
        </is>
      </c>
      <c r="F9" s="4" t="inlineStr">
        <is>
          <t xml:space="preserve"> </t>
        </is>
      </c>
    </row>
    <row r="10">
      <c r="A10" s="4" t="inlineStr">
        <is>
          <t>Developed technology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 (in years)</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University client relationship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in years)</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Enterprise client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in years)</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Trade names and domain nam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 (in years)</t>
        </is>
      </c>
      <c r="B21" s="4" t="inlineStr">
        <is>
          <t>25 years</t>
        </is>
      </c>
      <c r="C21" s="4" t="inlineStr">
        <is>
          <t xml:space="preserve"> </t>
        </is>
      </c>
      <c r="D21" s="4" t="inlineStr">
        <is>
          <t xml:space="preserve"> </t>
        </is>
      </c>
      <c r="E21" s="4" t="inlineStr">
        <is>
          <t xml:space="preserve"> </t>
        </is>
      </c>
      <c r="F21" s="4" t="inlineStr">
        <is>
          <t xml:space="preserve"> </t>
        </is>
      </c>
    </row>
    <row r="22">
      <c r="A22" s="4" t="inlineStr">
        <is>
          <t>ed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5" t="n">
        <v>11901</v>
      </c>
    </row>
    <row r="25">
      <c r="A25" s="4" t="inlineStr">
        <is>
          <t>Accounts receivable</t>
        </is>
      </c>
      <c r="B25" s="4" t="inlineStr">
        <is>
          <t xml:space="preserve"> </t>
        </is>
      </c>
      <c r="C25" s="4" t="inlineStr">
        <is>
          <t xml:space="preserve"> </t>
        </is>
      </c>
      <c r="D25" s="4" t="inlineStr">
        <is>
          <t xml:space="preserve"> </t>
        </is>
      </c>
      <c r="E25" s="4" t="inlineStr">
        <is>
          <t xml:space="preserve"> </t>
        </is>
      </c>
      <c r="F25" s="6" t="n">
        <v>6608</v>
      </c>
    </row>
    <row r="26">
      <c r="A26" s="4" t="inlineStr">
        <is>
          <t>Prepaid expenses and other assets</t>
        </is>
      </c>
      <c r="B26" s="4" t="inlineStr">
        <is>
          <t xml:space="preserve"> </t>
        </is>
      </c>
      <c r="C26" s="4" t="inlineStr">
        <is>
          <t xml:space="preserve"> </t>
        </is>
      </c>
      <c r="D26" s="4" t="inlineStr">
        <is>
          <t xml:space="preserve"> </t>
        </is>
      </c>
      <c r="E26" s="4" t="inlineStr">
        <is>
          <t xml:space="preserve"> </t>
        </is>
      </c>
      <c r="F26" s="6" t="n">
        <v>13098</v>
      </c>
    </row>
    <row r="27">
      <c r="A27" s="4" t="inlineStr">
        <is>
          <t>Property and equipment, net</t>
        </is>
      </c>
      <c r="B27" s="4" t="inlineStr">
        <is>
          <t xml:space="preserve"> </t>
        </is>
      </c>
      <c r="C27" s="4" t="inlineStr">
        <is>
          <t xml:space="preserve"> </t>
        </is>
      </c>
      <c r="D27" s="4" t="inlineStr">
        <is>
          <t xml:space="preserve"> </t>
        </is>
      </c>
      <c r="E27" s="4" t="inlineStr">
        <is>
          <t xml:space="preserve"> </t>
        </is>
      </c>
      <c r="F27" s="6" t="n">
        <v>529</v>
      </c>
    </row>
    <row r="28">
      <c r="A28" s="4" t="inlineStr">
        <is>
          <t>Right-of-use assets</t>
        </is>
      </c>
      <c r="B28" s="4" t="inlineStr">
        <is>
          <t xml:space="preserve"> </t>
        </is>
      </c>
      <c r="C28" s="4" t="inlineStr">
        <is>
          <t xml:space="preserve"> </t>
        </is>
      </c>
      <c r="D28" s="4" t="inlineStr">
        <is>
          <t xml:space="preserve"> </t>
        </is>
      </c>
      <c r="E28" s="4" t="inlineStr">
        <is>
          <t xml:space="preserve"> </t>
        </is>
      </c>
      <c r="F28" s="6" t="n">
        <v>2355</v>
      </c>
    </row>
    <row r="29">
      <c r="A29" s="4" t="inlineStr">
        <is>
          <t>Other assets, non-current</t>
        </is>
      </c>
      <c r="B29" s="4" t="inlineStr">
        <is>
          <t xml:space="preserve"> </t>
        </is>
      </c>
      <c r="C29" s="4" t="inlineStr">
        <is>
          <t xml:space="preserve"> </t>
        </is>
      </c>
      <c r="D29" s="4" t="inlineStr">
        <is>
          <t xml:space="preserve"> </t>
        </is>
      </c>
      <c r="E29" s="4" t="inlineStr">
        <is>
          <t xml:space="preserve"> </t>
        </is>
      </c>
      <c r="F29" s="6" t="n">
        <v>572</v>
      </c>
    </row>
    <row r="30">
      <c r="A30" s="4" t="inlineStr">
        <is>
          <t>Accounts payable and accrued expenses</t>
        </is>
      </c>
      <c r="B30" s="4" t="inlineStr">
        <is>
          <t xml:space="preserve"> </t>
        </is>
      </c>
      <c r="C30" s="4" t="inlineStr">
        <is>
          <t xml:space="preserve"> </t>
        </is>
      </c>
      <c r="D30" s="4" t="inlineStr">
        <is>
          <t xml:space="preserve"> </t>
        </is>
      </c>
      <c r="E30" s="4" t="inlineStr">
        <is>
          <t xml:space="preserve"> </t>
        </is>
      </c>
      <c r="F30" s="6" t="n">
        <v>-10057</v>
      </c>
    </row>
    <row r="31">
      <c r="A31" s="4" t="inlineStr">
        <is>
          <t>Deferred revenue</t>
        </is>
      </c>
      <c r="B31" s="4" t="inlineStr">
        <is>
          <t xml:space="preserve"> </t>
        </is>
      </c>
      <c r="C31" s="4" t="inlineStr">
        <is>
          <t xml:space="preserve"> </t>
        </is>
      </c>
      <c r="D31" s="4" t="inlineStr">
        <is>
          <t xml:space="preserve"> </t>
        </is>
      </c>
      <c r="E31" s="4" t="inlineStr">
        <is>
          <t xml:space="preserve"> </t>
        </is>
      </c>
      <c r="F31" s="6" t="n">
        <v>-16408</v>
      </c>
    </row>
    <row r="32">
      <c r="A32" s="4" t="inlineStr">
        <is>
          <t>Lease liability</t>
        </is>
      </c>
      <c r="B32" s="4" t="inlineStr">
        <is>
          <t xml:space="preserve"> </t>
        </is>
      </c>
      <c r="C32" s="4" t="inlineStr">
        <is>
          <t xml:space="preserve"> </t>
        </is>
      </c>
      <c r="D32" s="4" t="inlineStr">
        <is>
          <t xml:space="preserve"> </t>
        </is>
      </c>
      <c r="E32" s="4" t="inlineStr">
        <is>
          <t xml:space="preserve"> </t>
        </is>
      </c>
      <c r="F32" s="6" t="n">
        <v>-2512</v>
      </c>
    </row>
    <row r="33">
      <c r="A33" s="4" t="inlineStr">
        <is>
          <t>Other liabilities</t>
        </is>
      </c>
      <c r="B33" s="4" t="inlineStr">
        <is>
          <t xml:space="preserve"> </t>
        </is>
      </c>
      <c r="C33" s="4" t="inlineStr">
        <is>
          <t xml:space="preserve"> </t>
        </is>
      </c>
      <c r="D33" s="4" t="inlineStr">
        <is>
          <t xml:space="preserve"> </t>
        </is>
      </c>
      <c r="E33" s="4" t="inlineStr">
        <is>
          <t xml:space="preserve"> </t>
        </is>
      </c>
      <c r="F33" s="6" t="n">
        <v>-32981</v>
      </c>
    </row>
    <row r="34">
      <c r="A34" s="4" t="inlineStr">
        <is>
          <t>Goodwill</t>
        </is>
      </c>
      <c r="B34" s="4" t="inlineStr">
        <is>
          <t xml:space="preserve"> </t>
        </is>
      </c>
      <c r="C34" s="4" t="inlineStr">
        <is>
          <t xml:space="preserve"> </t>
        </is>
      </c>
      <c r="D34" s="4" t="inlineStr">
        <is>
          <t xml:space="preserve"> </t>
        </is>
      </c>
      <c r="E34" s="4" t="inlineStr">
        <is>
          <t xml:space="preserve"> </t>
        </is>
      </c>
      <c r="F34" s="6" t="n">
        <v>406204</v>
      </c>
    </row>
    <row r="35">
      <c r="A35" s="4" t="inlineStr">
        <is>
          <t>Total</t>
        </is>
      </c>
      <c r="B35" s="4" t="inlineStr">
        <is>
          <t xml:space="preserve"> </t>
        </is>
      </c>
      <c r="C35" s="4" t="inlineStr">
        <is>
          <t xml:space="preserve"> </t>
        </is>
      </c>
      <c r="D35" s="4" t="inlineStr">
        <is>
          <t xml:space="preserve"> </t>
        </is>
      </c>
      <c r="E35" s="4" t="inlineStr">
        <is>
          <t xml:space="preserve"> </t>
        </is>
      </c>
      <c r="F35" s="6" t="n">
        <v>768009</v>
      </c>
    </row>
    <row r="36">
      <c r="A36" s="4" t="inlineStr">
        <is>
          <t>edX | Trade na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dentifiable-lived intangible assets</t>
        </is>
      </c>
      <c r="B38" s="4" t="inlineStr">
        <is>
          <t xml:space="preserve"> </t>
        </is>
      </c>
      <c r="C38" s="4" t="inlineStr">
        <is>
          <t xml:space="preserve"> </t>
        </is>
      </c>
      <c r="D38" s="4" t="inlineStr">
        <is>
          <t xml:space="preserve"> </t>
        </is>
      </c>
      <c r="E38" s="4" t="inlineStr">
        <is>
          <t xml:space="preserve"> </t>
        </is>
      </c>
      <c r="F38" s="6" t="n">
        <v>255000</v>
      </c>
    </row>
    <row r="39">
      <c r="A39" s="4" t="inlineStr">
        <is>
          <t>edX | Developed techn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si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ble intangible assets</t>
        </is>
      </c>
      <c r="B41" s="4" t="inlineStr">
        <is>
          <t xml:space="preserve"> </t>
        </is>
      </c>
      <c r="C41" s="4" t="inlineStr">
        <is>
          <t xml:space="preserve"> </t>
        </is>
      </c>
      <c r="D41" s="4" t="inlineStr">
        <is>
          <t xml:space="preserve"> </t>
        </is>
      </c>
      <c r="E41" s="4" t="inlineStr">
        <is>
          <t xml:space="preserve"> </t>
        </is>
      </c>
      <c r="F41" s="5" t="n">
        <v>15400</v>
      </c>
    </row>
    <row r="42">
      <c r="A42" s="4" t="inlineStr">
        <is>
          <t>Estimated Useful Life (in years)</t>
        </is>
      </c>
      <c r="B42" s="4" t="inlineStr">
        <is>
          <t xml:space="preserve"> </t>
        </is>
      </c>
      <c r="C42" s="4" t="inlineStr">
        <is>
          <t xml:space="preserve"> </t>
        </is>
      </c>
      <c r="D42" s="4" t="inlineStr">
        <is>
          <t xml:space="preserve"> </t>
        </is>
      </c>
      <c r="E42" s="4" t="inlineStr">
        <is>
          <t xml:space="preserve"> </t>
        </is>
      </c>
      <c r="F42" s="4" t="inlineStr">
        <is>
          <t>3 years</t>
        </is>
      </c>
    </row>
    <row r="43">
      <c r="A43" s="4" t="inlineStr">
        <is>
          <t>edX | University client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qui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able intangible assets</t>
        </is>
      </c>
      <c r="B45" s="4" t="inlineStr">
        <is>
          <t xml:space="preserve"> </t>
        </is>
      </c>
      <c r="C45" s="4" t="inlineStr">
        <is>
          <t xml:space="preserve"> </t>
        </is>
      </c>
      <c r="D45" s="4" t="inlineStr">
        <is>
          <t xml:space="preserve"> </t>
        </is>
      </c>
      <c r="E45" s="4" t="inlineStr">
        <is>
          <t xml:space="preserve"> </t>
        </is>
      </c>
      <c r="F45" s="5" t="n">
        <v>104000</v>
      </c>
    </row>
    <row r="46">
      <c r="A46" s="4" t="inlineStr">
        <is>
          <t>Estimated Useful Life (in years)</t>
        </is>
      </c>
      <c r="B46" s="4" t="inlineStr">
        <is>
          <t xml:space="preserve"> </t>
        </is>
      </c>
      <c r="C46" s="4" t="inlineStr">
        <is>
          <t xml:space="preserve"> </t>
        </is>
      </c>
      <c r="D46" s="4" t="inlineStr">
        <is>
          <t xml:space="preserve"> </t>
        </is>
      </c>
      <c r="E46" s="4" t="inlineStr">
        <is>
          <t xml:space="preserve"> </t>
        </is>
      </c>
      <c r="F46" s="4" t="inlineStr">
        <is>
          <t>10 years</t>
        </is>
      </c>
    </row>
    <row r="47">
      <c r="A47" s="4" t="inlineStr">
        <is>
          <t>edX | Enterprise client relationship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able intangible assets</t>
        </is>
      </c>
      <c r="B49" s="4" t="inlineStr">
        <is>
          <t xml:space="preserve"> </t>
        </is>
      </c>
      <c r="C49" s="4" t="inlineStr">
        <is>
          <t xml:space="preserve"> </t>
        </is>
      </c>
      <c r="D49" s="4" t="inlineStr">
        <is>
          <t xml:space="preserve"> </t>
        </is>
      </c>
      <c r="E49" s="4" t="inlineStr">
        <is>
          <t xml:space="preserve"> </t>
        </is>
      </c>
      <c r="F49" s="5" t="n">
        <v>14300</v>
      </c>
    </row>
    <row r="50">
      <c r="A50" s="4" t="inlineStr">
        <is>
          <t>Estimated Useful Life (in years)</t>
        </is>
      </c>
      <c r="B50" s="4" t="inlineStr">
        <is>
          <t xml:space="preserve"> </t>
        </is>
      </c>
      <c r="C50" s="4" t="inlineStr">
        <is>
          <t xml:space="preserve"> </t>
        </is>
      </c>
      <c r="D50" s="4" t="inlineStr">
        <is>
          <t xml:space="preserve"> </t>
        </is>
      </c>
      <c r="E50" s="4" t="inlineStr">
        <is>
          <t xml:space="preserve"> </t>
        </is>
      </c>
      <c r="F50"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87713</v>
      </c>
      <c r="C4" s="5" t="n">
        <v>89664</v>
      </c>
      <c r="D4" s="4" t="inlineStr">
        <is>
          <t xml:space="preserve"> </t>
        </is>
      </c>
    </row>
    <row r="5">
      <c r="A5" s="4" t="inlineStr">
        <is>
          <t>Accumulated depreciation and amortization</t>
        </is>
      </c>
      <c r="B5" s="6" t="n">
        <v>-47480</v>
      </c>
      <c r="C5" s="6" t="n">
        <v>-43809</v>
      </c>
      <c r="D5" s="4" t="inlineStr">
        <is>
          <t xml:space="preserve"> </t>
        </is>
      </c>
    </row>
    <row r="6">
      <c r="A6" s="4" t="inlineStr">
        <is>
          <t>Property and equipment, net</t>
        </is>
      </c>
      <c r="B6" s="6" t="n">
        <v>40233</v>
      </c>
      <c r="C6" s="6" t="n">
        <v>45855</v>
      </c>
      <c r="D6" s="4" t="inlineStr">
        <is>
          <t xml:space="preserve"> </t>
        </is>
      </c>
    </row>
    <row r="7">
      <c r="A7" s="4" t="inlineStr">
        <is>
          <t>Depreciation expense</t>
        </is>
      </c>
      <c r="B7" s="6" t="n">
        <v>10600</v>
      </c>
      <c r="C7" s="6" t="n">
        <v>11300</v>
      </c>
      <c r="D7" s="5" t="n">
        <v>12500</v>
      </c>
    </row>
    <row r="8">
      <c r="A8" s="4" t="inlineStr">
        <is>
          <t>Computer hardware</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6747</v>
      </c>
      <c r="C10" s="6" t="n">
        <v>8392</v>
      </c>
      <c r="D10" s="4" t="inlineStr">
        <is>
          <t xml:space="preserve"> </t>
        </is>
      </c>
    </row>
    <row r="11">
      <c r="A11" s="4" t="inlineStr">
        <is>
          <t>Furniture and office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8725</v>
      </c>
      <c r="C13" s="6" t="n">
        <v>945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72165</v>
      </c>
      <c r="C16" s="6" t="n">
        <v>67188</v>
      </c>
      <c r="D16" s="4" t="inlineStr">
        <is>
          <t xml:space="preserve"> </t>
        </is>
      </c>
    </row>
    <row r="17">
      <c r="A17" s="4" t="inlineStr">
        <is>
          <t>Leasehold improvements in proces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76</v>
      </c>
      <c r="C19" s="5" t="n">
        <v>4631</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Goodwill and Intangible Assets - Goodwill (Details) - USD ($) $ in Thousands</t>
        </is>
      </c>
      <c r="B1" s="2" t="inlineStr">
        <is>
          <t>3 Months Ended</t>
        </is>
      </c>
      <c r="F1" s="2" t="inlineStr">
        <is>
          <t>12 Months Ended</t>
        </is>
      </c>
    </row>
    <row r="2">
      <c r="B2" s="2" t="inlineStr">
        <is>
          <t>Dec. 31, 2023</t>
        </is>
      </c>
      <c r="C2" s="2" t="inlineStr">
        <is>
          <t>Jun. 30, 2023</t>
        </is>
      </c>
      <c r="D2" s="2" t="inlineStr">
        <is>
          <t>Sep. 30, 2022</t>
        </is>
      </c>
      <c r="E2" s="2" t="inlineStr">
        <is>
          <t>Mar. 31, 2022</t>
        </is>
      </c>
      <c r="F2" s="2" t="inlineStr">
        <is>
          <t>Dec. 31, 2023</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5" t="n">
        <v>904918</v>
      </c>
      <c r="F4" s="5" t="n">
        <v>883990</v>
      </c>
      <c r="G4" s="5" t="n">
        <v>904918</v>
      </c>
    </row>
    <row r="5">
      <c r="A5" s="4" t="inlineStr">
        <is>
          <t>Goodwill, accumulated impairment, beginning balance</t>
        </is>
      </c>
      <c r="B5" s="4" t="inlineStr">
        <is>
          <t xml:space="preserve"> </t>
        </is>
      </c>
      <c r="C5" s="4" t="inlineStr">
        <is>
          <t xml:space="preserve"> </t>
        </is>
      </c>
      <c r="D5" s="4" t="inlineStr">
        <is>
          <t xml:space="preserve"> </t>
        </is>
      </c>
      <c r="E5" s="6" t="n">
        <v>-70379</v>
      </c>
      <c r="F5" s="6" t="n">
        <v>-149370</v>
      </c>
      <c r="G5" s="6" t="n">
        <v>-70379</v>
      </c>
    </row>
    <row r="6">
      <c r="A6" s="4" t="inlineStr">
        <is>
          <t>Beginning balance</t>
        </is>
      </c>
      <c r="B6" s="4" t="inlineStr">
        <is>
          <t xml:space="preserve"> </t>
        </is>
      </c>
      <c r="C6" s="4" t="inlineStr">
        <is>
          <t xml:space="preserve"> </t>
        </is>
      </c>
      <c r="D6" s="4" t="inlineStr">
        <is>
          <t xml:space="preserve"> </t>
        </is>
      </c>
      <c r="E6" s="6" t="n">
        <v>834539</v>
      </c>
      <c r="F6" s="6" t="n">
        <v>734620</v>
      </c>
      <c r="G6" s="6" t="n">
        <v>834539</v>
      </c>
    </row>
    <row r="7">
      <c r="A7" s="4" t="inlineStr">
        <is>
          <t>Allocations</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6" t="n">
        <v>-17348</v>
      </c>
    </row>
    <row r="9">
      <c r="A9" s="4" t="inlineStr">
        <is>
          <t>Impairment Charges</t>
        </is>
      </c>
      <c r="B9" s="5" t="n">
        <v>-62800</v>
      </c>
      <c r="C9" s="5" t="n">
        <v>-16700</v>
      </c>
      <c r="D9" s="5" t="n">
        <v>-50200</v>
      </c>
      <c r="E9" s="6" t="n">
        <v>-28800</v>
      </c>
      <c r="F9" s="6" t="n">
        <v>-79471</v>
      </c>
      <c r="G9" s="6" t="n">
        <v>-78991</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6" t="n">
        <v>-3651</v>
      </c>
      <c r="G10" s="6" t="n">
        <v>-3580</v>
      </c>
    </row>
    <row r="11">
      <c r="A11" s="4" t="inlineStr">
        <is>
          <t>Ending balance</t>
        </is>
      </c>
      <c r="B11" s="6" t="n">
        <v>880339</v>
      </c>
      <c r="C11" s="4" t="inlineStr">
        <is>
          <t xml:space="preserve"> </t>
        </is>
      </c>
      <c r="D11" s="4" t="inlineStr">
        <is>
          <t xml:space="preserve"> </t>
        </is>
      </c>
      <c r="E11" s="4" t="inlineStr">
        <is>
          <t xml:space="preserve"> </t>
        </is>
      </c>
      <c r="F11" s="6" t="n">
        <v>880339</v>
      </c>
      <c r="G11" s="6" t="n">
        <v>883990</v>
      </c>
    </row>
    <row r="12">
      <c r="A12" s="4" t="inlineStr">
        <is>
          <t>Goodwill, accumulated impairment ending balance</t>
        </is>
      </c>
      <c r="B12" s="6" t="n">
        <v>-228841</v>
      </c>
      <c r="C12" s="4" t="inlineStr">
        <is>
          <t xml:space="preserve"> </t>
        </is>
      </c>
      <c r="D12" s="4" t="inlineStr">
        <is>
          <t xml:space="preserve"> </t>
        </is>
      </c>
      <c r="E12" s="4" t="inlineStr">
        <is>
          <t xml:space="preserve"> </t>
        </is>
      </c>
      <c r="F12" s="6" t="n">
        <v>-228841</v>
      </c>
      <c r="G12" s="6" t="n">
        <v>-149370</v>
      </c>
    </row>
    <row r="13">
      <c r="A13" s="4" t="inlineStr">
        <is>
          <t>Ending balance</t>
        </is>
      </c>
      <c r="B13" s="6" t="n">
        <v>651498</v>
      </c>
      <c r="C13" s="4" t="inlineStr">
        <is>
          <t xml:space="preserve"> </t>
        </is>
      </c>
      <c r="D13" s="4" t="inlineStr">
        <is>
          <t xml:space="preserve"> </t>
        </is>
      </c>
      <c r="E13" s="4" t="inlineStr">
        <is>
          <t xml:space="preserve"> </t>
        </is>
      </c>
      <c r="F13" s="6" t="n">
        <v>651498</v>
      </c>
      <c r="G13" s="6" t="n">
        <v>734620</v>
      </c>
    </row>
    <row r="14">
      <c r="A14" s="4" t="inlineStr">
        <is>
          <t>Corporate, Non-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4" t="inlineStr">
        <is>
          <t xml:space="preserve"> </t>
        </is>
      </c>
      <c r="E16" s="6" t="n">
        <v>423552</v>
      </c>
      <c r="F16" s="6" t="n">
        <v>0</v>
      </c>
      <c r="G16" s="6" t="n">
        <v>423552</v>
      </c>
    </row>
    <row r="17">
      <c r="A17" s="4" t="inlineStr">
        <is>
          <t>Allocations</t>
        </is>
      </c>
      <c r="B17" s="4" t="inlineStr">
        <is>
          <t xml:space="preserve"> </t>
        </is>
      </c>
      <c r="C17" s="4" t="inlineStr">
        <is>
          <t xml:space="preserve"> </t>
        </is>
      </c>
      <c r="D17" s="4" t="inlineStr">
        <is>
          <t xml:space="preserve"> </t>
        </is>
      </c>
      <c r="E17" s="4" t="inlineStr">
        <is>
          <t xml:space="preserve"> </t>
        </is>
      </c>
      <c r="F17" s="4" t="inlineStr">
        <is>
          <t xml:space="preserve"> </t>
        </is>
      </c>
      <c r="G17" s="6" t="n">
        <v>-423552</v>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6" t="n">
        <v>0</v>
      </c>
    </row>
    <row r="21">
      <c r="A21" s="4" t="inlineStr">
        <is>
          <t>Ending balance</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Degree Program Segment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4" t="inlineStr">
        <is>
          <t xml:space="preserve"> </t>
        </is>
      </c>
      <c r="D24" s="4" t="inlineStr">
        <is>
          <t xml:space="preserve"> </t>
        </is>
      </c>
      <c r="E24" s="6" t="n">
        <v>0</v>
      </c>
      <c r="F24" s="6" t="n">
        <v>192459</v>
      </c>
      <c r="G24" s="6" t="n">
        <v>0</v>
      </c>
    </row>
    <row r="25">
      <c r="A25" s="4" t="inlineStr">
        <is>
          <t>Goodwill, accumulated impairment, beginning balance</t>
        </is>
      </c>
      <c r="B25" s="4" t="inlineStr">
        <is>
          <t xml:space="preserve"> </t>
        </is>
      </c>
      <c r="C25" s="4" t="inlineStr">
        <is>
          <t xml:space="preserve"> </t>
        </is>
      </c>
      <c r="D25" s="4" t="inlineStr">
        <is>
          <t xml:space="preserve"> </t>
        </is>
      </c>
      <c r="E25" s="6" t="n">
        <v>0</v>
      </c>
      <c r="F25" s="6" t="n">
        <v>0</v>
      </c>
      <c r="G25" s="6" t="n">
        <v>0</v>
      </c>
    </row>
    <row r="26">
      <c r="A26" s="4" t="inlineStr">
        <is>
          <t>Beginning balance</t>
        </is>
      </c>
      <c r="B26" s="4" t="inlineStr">
        <is>
          <t xml:space="preserve"> </t>
        </is>
      </c>
      <c r="C26" s="4" t="inlineStr">
        <is>
          <t xml:space="preserve"> </t>
        </is>
      </c>
      <c r="D26" s="4" t="inlineStr">
        <is>
          <t xml:space="preserve"> </t>
        </is>
      </c>
      <c r="E26" s="6" t="n">
        <v>0</v>
      </c>
      <c r="F26" s="6" t="n">
        <v>192459</v>
      </c>
      <c r="G26" s="6" t="n">
        <v>0</v>
      </c>
    </row>
    <row r="27">
      <c r="A27" s="4" t="inlineStr">
        <is>
          <t>Allocations</t>
        </is>
      </c>
      <c r="B27" s="4" t="inlineStr">
        <is>
          <t xml:space="preserve"> </t>
        </is>
      </c>
      <c r="C27" s="4" t="inlineStr">
        <is>
          <t xml:space="preserve"> </t>
        </is>
      </c>
      <c r="D27" s="4" t="inlineStr">
        <is>
          <t xml:space="preserve"> </t>
        </is>
      </c>
      <c r="E27" s="4" t="inlineStr">
        <is>
          <t xml:space="preserve"> </t>
        </is>
      </c>
      <c r="F27" s="4" t="inlineStr">
        <is>
          <t xml:space="preserve"> </t>
        </is>
      </c>
      <c r="G27" s="6" t="n">
        <v>198378</v>
      </c>
    </row>
    <row r="28">
      <c r="A28" s="4" t="inlineStr">
        <is>
          <t>Adjustments</t>
        </is>
      </c>
      <c r="B28" s="4" t="inlineStr">
        <is>
          <t xml:space="preserve"> </t>
        </is>
      </c>
      <c r="C28" s="4" t="inlineStr">
        <is>
          <t xml:space="preserve"> </t>
        </is>
      </c>
      <c r="D28" s="4" t="inlineStr">
        <is>
          <t xml:space="preserve"> </t>
        </is>
      </c>
      <c r="E28" s="4" t="inlineStr">
        <is>
          <t xml:space="preserve"> </t>
        </is>
      </c>
      <c r="F28" s="4" t="inlineStr">
        <is>
          <t xml:space="preserve"> </t>
        </is>
      </c>
      <c r="G28" s="6" t="n">
        <v>-5919</v>
      </c>
    </row>
    <row r="29">
      <c r="A29" s="4" t="inlineStr">
        <is>
          <t>Impairment Charges</t>
        </is>
      </c>
      <c r="B29" s="4" t="inlineStr">
        <is>
          <t xml:space="preserve"> </t>
        </is>
      </c>
      <c r="C29" s="4" t="inlineStr">
        <is>
          <t xml:space="preserve"> </t>
        </is>
      </c>
      <c r="D29" s="4" t="inlineStr">
        <is>
          <t xml:space="preserve"> </t>
        </is>
      </c>
      <c r="E29" s="4" t="inlineStr">
        <is>
          <t xml:space="preserve"> </t>
        </is>
      </c>
      <c r="F29" s="6" t="n">
        <v>0</v>
      </c>
      <c r="G29" s="6" t="n">
        <v>0</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6" t="n">
        <v>0</v>
      </c>
      <c r="G30" s="6" t="n">
        <v>0</v>
      </c>
    </row>
    <row r="31">
      <c r="A31" s="4" t="inlineStr">
        <is>
          <t>Ending balance</t>
        </is>
      </c>
      <c r="B31" s="6" t="n">
        <v>192459</v>
      </c>
      <c r="C31" s="4" t="inlineStr">
        <is>
          <t xml:space="preserve"> </t>
        </is>
      </c>
      <c r="D31" s="4" t="inlineStr">
        <is>
          <t xml:space="preserve"> </t>
        </is>
      </c>
      <c r="E31" s="4" t="inlineStr">
        <is>
          <t xml:space="preserve"> </t>
        </is>
      </c>
      <c r="F31" s="6" t="n">
        <v>192459</v>
      </c>
      <c r="G31" s="6" t="n">
        <v>192459</v>
      </c>
    </row>
    <row r="32">
      <c r="A32" s="4" t="inlineStr">
        <is>
          <t>Goodwill, accumulated impairment ending balance</t>
        </is>
      </c>
      <c r="B32" s="6" t="n">
        <v>0</v>
      </c>
      <c r="C32" s="4" t="inlineStr">
        <is>
          <t xml:space="preserve"> </t>
        </is>
      </c>
      <c r="D32" s="4" t="inlineStr">
        <is>
          <t xml:space="preserve"> </t>
        </is>
      </c>
      <c r="E32" s="4" t="inlineStr">
        <is>
          <t xml:space="preserve"> </t>
        </is>
      </c>
      <c r="F32" s="6" t="n">
        <v>0</v>
      </c>
      <c r="G32" s="6" t="n">
        <v>0</v>
      </c>
    </row>
    <row r="33">
      <c r="A33" s="4" t="inlineStr">
        <is>
          <t>Ending balance</t>
        </is>
      </c>
      <c r="B33" s="6" t="n">
        <v>192459</v>
      </c>
      <c r="C33" s="4" t="inlineStr">
        <is>
          <t xml:space="preserve"> </t>
        </is>
      </c>
      <c r="D33" s="4" t="inlineStr">
        <is>
          <t xml:space="preserve"> </t>
        </is>
      </c>
      <c r="E33" s="4" t="inlineStr">
        <is>
          <t xml:space="preserve"> </t>
        </is>
      </c>
      <c r="F33" s="6" t="n">
        <v>192459</v>
      </c>
      <c r="G33" s="6" t="n">
        <v>192459</v>
      </c>
    </row>
    <row r="34">
      <c r="A34" s="4" t="inlineStr">
        <is>
          <t>Alternative Credential Segment | 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4" t="inlineStr">
        <is>
          <t xml:space="preserve"> </t>
        </is>
      </c>
      <c r="C36" s="4" t="inlineStr">
        <is>
          <t xml:space="preserve"> </t>
        </is>
      </c>
      <c r="D36" s="4" t="inlineStr">
        <is>
          <t xml:space="preserve"> </t>
        </is>
      </c>
      <c r="E36" s="6" t="n">
        <v>481366</v>
      </c>
      <c r="F36" s="6" t="n">
        <v>691531</v>
      </c>
      <c r="G36" s="6" t="n">
        <v>481366</v>
      </c>
    </row>
    <row r="37">
      <c r="A37" s="4" t="inlineStr">
        <is>
          <t>Goodwill, accumulated impairment, beginning balance</t>
        </is>
      </c>
      <c r="B37" s="4" t="inlineStr">
        <is>
          <t xml:space="preserve"> </t>
        </is>
      </c>
      <c r="C37" s="4" t="inlineStr">
        <is>
          <t xml:space="preserve"> </t>
        </is>
      </c>
      <c r="D37" s="4" t="inlineStr">
        <is>
          <t xml:space="preserve"> </t>
        </is>
      </c>
      <c r="E37" s="6" t="n">
        <v>-70379</v>
      </c>
      <c r="F37" s="6" t="n">
        <v>-149370</v>
      </c>
      <c r="G37" s="6" t="n">
        <v>-70379</v>
      </c>
    </row>
    <row r="38">
      <c r="A38" s="4" t="inlineStr">
        <is>
          <t>Beginning balance</t>
        </is>
      </c>
      <c r="B38" s="4" t="inlineStr">
        <is>
          <t xml:space="preserve"> </t>
        </is>
      </c>
      <c r="C38" s="4" t="inlineStr">
        <is>
          <t xml:space="preserve"> </t>
        </is>
      </c>
      <c r="D38" s="4" t="inlineStr">
        <is>
          <t xml:space="preserve"> </t>
        </is>
      </c>
      <c r="E38" s="5" t="n">
        <v>410987</v>
      </c>
      <c r="F38" s="6" t="n">
        <v>542161</v>
      </c>
      <c r="G38" s="6" t="n">
        <v>410987</v>
      </c>
    </row>
    <row r="39">
      <c r="A39" s="4" t="inlineStr">
        <is>
          <t>Allocations</t>
        </is>
      </c>
      <c r="B39" s="4" t="inlineStr">
        <is>
          <t xml:space="preserve"> </t>
        </is>
      </c>
      <c r="C39" s="4" t="inlineStr">
        <is>
          <t xml:space="preserve"> </t>
        </is>
      </c>
      <c r="D39" s="4" t="inlineStr">
        <is>
          <t xml:space="preserve"> </t>
        </is>
      </c>
      <c r="E39" s="4" t="inlineStr">
        <is>
          <t xml:space="preserve"> </t>
        </is>
      </c>
      <c r="F39" s="4" t="inlineStr">
        <is>
          <t xml:space="preserve"> </t>
        </is>
      </c>
      <c r="G39" s="6" t="n">
        <v>225174</v>
      </c>
    </row>
    <row r="40">
      <c r="A40" s="4" t="inlineStr">
        <is>
          <t>Adjustments</t>
        </is>
      </c>
      <c r="B40" s="4" t="inlineStr">
        <is>
          <t xml:space="preserve"> </t>
        </is>
      </c>
      <c r="C40" s="4" t="inlineStr">
        <is>
          <t xml:space="preserve"> </t>
        </is>
      </c>
      <c r="D40" s="4" t="inlineStr">
        <is>
          <t xml:space="preserve"> </t>
        </is>
      </c>
      <c r="E40" s="4" t="inlineStr">
        <is>
          <t xml:space="preserve"> </t>
        </is>
      </c>
      <c r="F40" s="4" t="inlineStr">
        <is>
          <t xml:space="preserve"> </t>
        </is>
      </c>
      <c r="G40" s="6" t="n">
        <v>-11429</v>
      </c>
    </row>
    <row r="41">
      <c r="A41" s="4" t="inlineStr">
        <is>
          <t>Impairment Charges</t>
        </is>
      </c>
      <c r="B41" s="4" t="inlineStr">
        <is>
          <t xml:space="preserve"> </t>
        </is>
      </c>
      <c r="C41" s="4" t="inlineStr">
        <is>
          <t xml:space="preserve"> </t>
        </is>
      </c>
      <c r="D41" s="4" t="inlineStr">
        <is>
          <t xml:space="preserve"> </t>
        </is>
      </c>
      <c r="E41" s="4" t="inlineStr">
        <is>
          <t xml:space="preserve"> </t>
        </is>
      </c>
      <c r="F41" s="6" t="n">
        <v>-79471</v>
      </c>
      <c r="G41" s="6" t="n">
        <v>-78991</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6" t="n">
        <v>-3651</v>
      </c>
      <c r="G42" s="6" t="n">
        <v>-3580</v>
      </c>
    </row>
    <row r="43">
      <c r="A43" s="4" t="inlineStr">
        <is>
          <t>Ending balance</t>
        </is>
      </c>
      <c r="B43" s="6" t="n">
        <v>687880</v>
      </c>
      <c r="C43" s="4" t="inlineStr">
        <is>
          <t xml:space="preserve"> </t>
        </is>
      </c>
      <c r="D43" s="4" t="inlineStr">
        <is>
          <t xml:space="preserve"> </t>
        </is>
      </c>
      <c r="E43" s="4" t="inlineStr">
        <is>
          <t xml:space="preserve"> </t>
        </is>
      </c>
      <c r="F43" s="6" t="n">
        <v>687880</v>
      </c>
      <c r="G43" s="6" t="n">
        <v>691531</v>
      </c>
    </row>
    <row r="44">
      <c r="A44" s="4" t="inlineStr">
        <is>
          <t>Goodwill, accumulated impairment ending balance</t>
        </is>
      </c>
      <c r="B44" s="6" t="n">
        <v>-228841</v>
      </c>
      <c r="C44" s="4" t="inlineStr">
        <is>
          <t xml:space="preserve"> </t>
        </is>
      </c>
      <c r="D44" s="4" t="inlineStr">
        <is>
          <t xml:space="preserve"> </t>
        </is>
      </c>
      <c r="E44" s="4" t="inlineStr">
        <is>
          <t xml:space="preserve"> </t>
        </is>
      </c>
      <c r="F44" s="6" t="n">
        <v>-228841</v>
      </c>
      <c r="G44" s="6" t="n">
        <v>-149370</v>
      </c>
    </row>
    <row r="45">
      <c r="A45" s="4" t="inlineStr">
        <is>
          <t>Ending balance</t>
        </is>
      </c>
      <c r="B45" s="5" t="n">
        <v>459039</v>
      </c>
      <c r="C45" s="4" t="inlineStr">
        <is>
          <t xml:space="preserve"> </t>
        </is>
      </c>
      <c r="D45" s="4" t="inlineStr">
        <is>
          <t xml:space="preserve"> </t>
        </is>
      </c>
      <c r="E45" s="4" t="inlineStr">
        <is>
          <t xml:space="preserve"> </t>
        </is>
      </c>
      <c r="F45" s="5" t="n">
        <v>459039</v>
      </c>
      <c r="G45" s="5" t="n">
        <v>54216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45953</v>
      </c>
      <c r="C4" s="5" t="n">
        <v>963080</v>
      </c>
      <c r="D4" s="5" t="n">
        <v>945682</v>
      </c>
    </row>
    <row r="5">
      <c r="A5" s="3" t="inlineStr">
        <is>
          <t>Costs and expenses</t>
        </is>
      </c>
      <c r="B5" s="4" t="inlineStr">
        <is>
          <t xml:space="preserve"> </t>
        </is>
      </c>
      <c r="C5" s="4" t="inlineStr">
        <is>
          <t xml:space="preserve"> </t>
        </is>
      </c>
      <c r="D5" s="4" t="inlineStr">
        <is>
          <t xml:space="preserve"> </t>
        </is>
      </c>
    </row>
    <row r="6">
      <c r="A6" s="4" t="inlineStr">
        <is>
          <t>Curriculum and teaching</t>
        </is>
      </c>
      <c r="B6" s="6" t="n">
        <v>129304</v>
      </c>
      <c r="C6" s="6" t="n">
        <v>129886</v>
      </c>
      <c r="D6" s="6" t="n">
        <v>130817</v>
      </c>
    </row>
    <row r="7">
      <c r="A7" s="4" t="inlineStr">
        <is>
          <t>Servicing and support</t>
        </is>
      </c>
      <c r="B7" s="6" t="n">
        <v>128298</v>
      </c>
      <c r="C7" s="6" t="n">
        <v>147797</v>
      </c>
      <c r="D7" s="6" t="n">
        <v>138548</v>
      </c>
    </row>
    <row r="8">
      <c r="A8" s="4" t="inlineStr">
        <is>
          <t>Technology and content development</t>
        </is>
      </c>
      <c r="B8" s="6" t="n">
        <v>176218</v>
      </c>
      <c r="C8" s="6" t="n">
        <v>190472</v>
      </c>
      <c r="D8" s="6" t="n">
        <v>179061</v>
      </c>
    </row>
    <row r="9">
      <c r="A9" s="4" t="inlineStr">
        <is>
          <t>Marketing and sales</t>
        </is>
      </c>
      <c r="B9" s="6" t="n">
        <v>372129</v>
      </c>
      <c r="C9" s="6" t="n">
        <v>422147</v>
      </c>
      <c r="D9" s="6" t="n">
        <v>456096</v>
      </c>
    </row>
    <row r="10">
      <c r="A10" s="4" t="inlineStr">
        <is>
          <t>General and administrative</t>
        </is>
      </c>
      <c r="B10" s="6" t="n">
        <v>132680</v>
      </c>
      <c r="C10" s="6" t="n">
        <v>159418</v>
      </c>
      <c r="D10" s="6" t="n">
        <v>200054</v>
      </c>
    </row>
    <row r="11">
      <c r="A11" s="4" t="inlineStr">
        <is>
          <t>Restructuring charges</t>
        </is>
      </c>
      <c r="B11" s="6" t="n">
        <v>36256</v>
      </c>
      <c r="C11" s="6" t="n">
        <v>33239</v>
      </c>
      <c r="D11" s="6" t="n">
        <v>8544</v>
      </c>
    </row>
    <row r="12">
      <c r="A12" s="4" t="inlineStr">
        <is>
          <t>Impairment charges</t>
        </is>
      </c>
      <c r="B12" s="6" t="n">
        <v>196871</v>
      </c>
      <c r="C12" s="6" t="n">
        <v>138291</v>
      </c>
      <c r="D12" s="6" t="n">
        <v>0</v>
      </c>
    </row>
    <row r="13">
      <c r="A13" s="4" t="inlineStr">
        <is>
          <t>Total costs and expenses</t>
        </is>
      </c>
      <c r="B13" s="6" t="n">
        <v>1171756</v>
      </c>
      <c r="C13" s="6" t="n">
        <v>1221250</v>
      </c>
      <c r="D13" s="6" t="n">
        <v>1113120</v>
      </c>
    </row>
    <row r="14">
      <c r="A14" s="4" t="inlineStr">
        <is>
          <t>Loss from operations</t>
        </is>
      </c>
      <c r="B14" s="6" t="n">
        <v>-225803</v>
      </c>
      <c r="C14" s="6" t="n">
        <v>-258170</v>
      </c>
      <c r="D14" s="6" t="n">
        <v>-167438</v>
      </c>
    </row>
    <row r="15">
      <c r="A15" s="4" t="inlineStr">
        <is>
          <t>Interest income</t>
        </is>
      </c>
      <c r="B15" s="6" t="n">
        <v>1961</v>
      </c>
      <c r="C15" s="6" t="n">
        <v>1165</v>
      </c>
      <c r="D15" s="6" t="n">
        <v>1475</v>
      </c>
    </row>
    <row r="16">
      <c r="A16" s="4" t="inlineStr">
        <is>
          <t>Interest expense</t>
        </is>
      </c>
      <c r="B16" s="6" t="n">
        <v>-74573</v>
      </c>
      <c r="C16" s="6" t="n">
        <v>-62234</v>
      </c>
      <c r="D16" s="6" t="n">
        <v>-51222</v>
      </c>
    </row>
    <row r="17">
      <c r="A17" s="4" t="inlineStr">
        <is>
          <t>Debt modification expense and loss on debt extinguishment</t>
        </is>
      </c>
      <c r="B17" s="6" t="n">
        <v>-16735</v>
      </c>
      <c r="C17" s="6" t="n">
        <v>0</v>
      </c>
      <c r="D17" s="6" t="n">
        <v>-1101</v>
      </c>
    </row>
    <row r="18">
      <c r="A18" s="4" t="inlineStr">
        <is>
          <t>Other income (expense), net</t>
        </is>
      </c>
      <c r="B18" s="6" t="n">
        <v>-803</v>
      </c>
      <c r="C18" s="6" t="n">
        <v>-3815</v>
      </c>
      <c r="D18" s="6" t="n">
        <v>22324</v>
      </c>
    </row>
    <row r="19">
      <c r="A19" s="4" t="inlineStr">
        <is>
          <t>Loss before income taxes</t>
        </is>
      </c>
      <c r="B19" s="6" t="n">
        <v>-315953</v>
      </c>
      <c r="C19" s="6" t="n">
        <v>-323054</v>
      </c>
      <c r="D19" s="6" t="n">
        <v>-195962</v>
      </c>
    </row>
    <row r="20">
      <c r="A20" s="4" t="inlineStr">
        <is>
          <t>Income tax (expense) benefit</t>
        </is>
      </c>
      <c r="B20" s="6" t="n">
        <v>-1654</v>
      </c>
      <c r="C20" s="6" t="n">
        <v>903</v>
      </c>
      <c r="D20" s="6" t="n">
        <v>1196</v>
      </c>
    </row>
    <row r="21">
      <c r="A21" s="4" t="inlineStr">
        <is>
          <t>Net loss</t>
        </is>
      </c>
      <c r="B21" s="5" t="n">
        <v>-317607</v>
      </c>
      <c r="C21" s="5" t="n">
        <v>-322151</v>
      </c>
      <c r="D21" s="5" t="n">
        <v>-194766</v>
      </c>
    </row>
    <row r="22">
      <c r="A22" s="4" t="inlineStr">
        <is>
          <t>Net loss per share, basic (in dollars per share)</t>
        </is>
      </c>
      <c r="B22" s="8" t="n">
        <v>-3.93</v>
      </c>
      <c r="C22" s="8" t="n">
        <v>-4.17</v>
      </c>
      <c r="D22" s="8" t="n">
        <v>-2.61</v>
      </c>
    </row>
    <row r="23">
      <c r="A23" s="4" t="inlineStr">
        <is>
          <t>Net loss per share, diluted (in dollars per share)</t>
        </is>
      </c>
      <c r="B23" s="8" t="n">
        <v>-3.93</v>
      </c>
      <c r="C23" s="8" t="n">
        <v>-4.17</v>
      </c>
      <c r="D23" s="8" t="n">
        <v>-2.61</v>
      </c>
    </row>
    <row r="24">
      <c r="A24" s="4" t="inlineStr">
        <is>
          <t>Weighted-average shares of common stock outstanding, basic (in shares)</t>
        </is>
      </c>
      <c r="B24" s="6" t="n">
        <v>80891146</v>
      </c>
      <c r="C24" s="6" t="n">
        <v>77327850</v>
      </c>
      <c r="D24" s="6" t="n">
        <v>74580115</v>
      </c>
    </row>
    <row r="25">
      <c r="A25" s="4" t="inlineStr">
        <is>
          <t>Weighted-average shares used in computing net loss per share, diluted (in shares)</t>
        </is>
      </c>
      <c r="B25" s="6" t="n">
        <v>80891146</v>
      </c>
      <c r="C25" s="6" t="n">
        <v>77327850</v>
      </c>
      <c r="D25" s="6" t="n">
        <v>74580115</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adjustments, net of tax of $0 for all periods presented</t>
        </is>
      </c>
      <c r="B27" s="5" t="n">
        <v>-5671</v>
      </c>
      <c r="C27" s="5" t="n">
        <v>-3534</v>
      </c>
      <c r="D27" s="5" t="n">
        <v>-6127</v>
      </c>
    </row>
    <row r="28">
      <c r="A28" s="4" t="inlineStr">
        <is>
          <t>Comprehensive loss</t>
        </is>
      </c>
      <c r="B28" s="5" t="n">
        <v>-323278</v>
      </c>
      <c r="C28" s="5" t="n">
        <v>-325685</v>
      </c>
      <c r="D28" s="5" t="n">
        <v>-200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Intangible Assets - Additional Information (Details) - USD ($) $ in Thousands</t>
        </is>
      </c>
      <c r="B1" s="2" t="inlineStr">
        <is>
          <t>3 Months Ended</t>
        </is>
      </c>
      <c r="F1" s="2" t="inlineStr">
        <is>
          <t>12 Months Ended</t>
        </is>
      </c>
    </row>
    <row r="2">
      <c r="B2" s="2" t="inlineStr">
        <is>
          <t>Dec. 31, 2023</t>
        </is>
      </c>
      <c r="C2" s="2" t="inlineStr">
        <is>
          <t>Jun. 30, 2023</t>
        </is>
      </c>
      <c r="D2" s="2" t="inlineStr">
        <is>
          <t>Sep. 30, 2022</t>
        </is>
      </c>
      <c r="E2" s="2" t="inlineStr">
        <is>
          <t>Mar. 31, 2022</t>
        </is>
      </c>
      <c r="F2" s="2" t="inlineStr">
        <is>
          <t>Dec. 31, 2023</t>
        </is>
      </c>
      <c r="G2" s="2" t="inlineStr">
        <is>
          <t>Dec. 31,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t>
        </is>
      </c>
      <c r="B4" s="5" t="n">
        <v>62800</v>
      </c>
      <c r="C4" s="5" t="n">
        <v>16700</v>
      </c>
      <c r="D4" s="5" t="n">
        <v>50200</v>
      </c>
      <c r="E4" s="5" t="n">
        <v>28800</v>
      </c>
      <c r="F4" s="5" t="n">
        <v>79471</v>
      </c>
      <c r="G4" s="5" t="n">
        <v>78991</v>
      </c>
      <c r="H4" s="4" t="inlineStr">
        <is>
          <t xml:space="preserve"> </t>
        </is>
      </c>
    </row>
    <row r="5">
      <c r="A5" s="4" t="inlineStr">
        <is>
          <t>In process capitalized technology and content development</t>
        </is>
      </c>
      <c r="B5" s="6" t="n">
        <v>371198</v>
      </c>
      <c r="C5" s="4" t="inlineStr">
        <is>
          <t xml:space="preserve"> </t>
        </is>
      </c>
      <c r="D5" s="4" t="inlineStr">
        <is>
          <t xml:space="preserve"> </t>
        </is>
      </c>
      <c r="E5" s="4" t="inlineStr">
        <is>
          <t xml:space="preserve"> </t>
        </is>
      </c>
      <c r="F5" s="6" t="n">
        <v>371198</v>
      </c>
      <c r="G5" s="6" t="n">
        <v>549755</v>
      </c>
      <c r="H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6" t="n">
        <v>104700</v>
      </c>
      <c r="G6" s="6" t="n">
        <v>116900</v>
      </c>
      <c r="H6" s="5" t="n">
        <v>95900</v>
      </c>
    </row>
    <row r="7">
      <c r="A7" s="4" t="inlineStr">
        <is>
          <t>In Process Capitalized Technology And Content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 process capitalized technology and content development</t>
        </is>
      </c>
      <c r="B9" s="5" t="n">
        <v>43400</v>
      </c>
      <c r="C9" s="4" t="inlineStr">
        <is>
          <t xml:space="preserve"> </t>
        </is>
      </c>
      <c r="D9" s="4" t="inlineStr">
        <is>
          <t xml:space="preserve"> </t>
        </is>
      </c>
      <c r="E9" s="4" t="inlineStr">
        <is>
          <t xml:space="preserve"> </t>
        </is>
      </c>
      <c r="F9" s="6" t="n">
        <v>43400</v>
      </c>
      <c r="G9" s="6" t="n">
        <v>53900</v>
      </c>
      <c r="H9" s="4" t="inlineStr">
        <is>
          <t xml:space="preserve"> </t>
        </is>
      </c>
    </row>
    <row r="10">
      <c r="A10" s="4" t="inlineStr">
        <is>
          <t>Operating Segments | Alternative Credential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charges</t>
        </is>
      </c>
      <c r="B12" s="4" t="inlineStr">
        <is>
          <t xml:space="preserve"> </t>
        </is>
      </c>
      <c r="C12" s="4" t="inlineStr">
        <is>
          <t xml:space="preserve"> </t>
        </is>
      </c>
      <c r="D12" s="4" t="inlineStr">
        <is>
          <t xml:space="preserve"> </t>
        </is>
      </c>
      <c r="E12" s="4" t="inlineStr">
        <is>
          <t xml:space="preserve"> </t>
        </is>
      </c>
      <c r="F12" s="5" t="n">
        <v>79471</v>
      </c>
      <c r="G12" s="6" t="n">
        <v>78991</v>
      </c>
      <c r="H12" s="4" t="inlineStr">
        <is>
          <t xml:space="preserve"> </t>
        </is>
      </c>
    </row>
    <row r="13">
      <c r="A13" s="4" t="inlineStr">
        <is>
          <t>ed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rking capital adjustment</t>
        </is>
      </c>
      <c r="B15" s="4" t="inlineStr">
        <is>
          <t xml:space="preserve"> </t>
        </is>
      </c>
      <c r="C15" s="4" t="inlineStr">
        <is>
          <t xml:space="preserve"> </t>
        </is>
      </c>
      <c r="D15" s="4" t="inlineStr">
        <is>
          <t xml:space="preserve"> </t>
        </is>
      </c>
      <c r="E15" s="4" t="inlineStr">
        <is>
          <t xml:space="preserve"> </t>
        </is>
      </c>
      <c r="F15" s="4" t="inlineStr">
        <is>
          <t xml:space="preserve"> </t>
        </is>
      </c>
      <c r="G15" s="6" t="n">
        <v>5000</v>
      </c>
      <c r="H15" s="4" t="inlineStr">
        <is>
          <t xml:space="preserve"> </t>
        </is>
      </c>
    </row>
    <row r="16">
      <c r="A16" s="4" t="inlineStr">
        <is>
          <t>Acquired assets and assumed liabilities of edX</t>
        </is>
      </c>
      <c r="B16" s="4" t="inlineStr">
        <is>
          <t xml:space="preserve"> </t>
        </is>
      </c>
      <c r="C16" s="4" t="inlineStr">
        <is>
          <t xml:space="preserve"> </t>
        </is>
      </c>
      <c r="D16" s="4" t="inlineStr">
        <is>
          <t xml:space="preserve"> </t>
        </is>
      </c>
      <c r="E16" s="4" t="inlineStr">
        <is>
          <t xml:space="preserve"> </t>
        </is>
      </c>
      <c r="F16" s="4" t="inlineStr">
        <is>
          <t xml:space="preserve"> </t>
        </is>
      </c>
      <c r="G16" s="5" t="n">
        <v>12300</v>
      </c>
      <c r="H16" s="4" t="inlineStr">
        <is>
          <t xml:space="preserve"> </t>
        </is>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5" t="n">
        <v>987392</v>
      </c>
      <c r="C3" s="5" t="n">
        <v>997744</v>
      </c>
    </row>
    <row r="4">
      <c r="A4" s="4" t="inlineStr">
        <is>
          <t>Accumulated Amortization and Impairments</t>
        </is>
      </c>
      <c r="B4" s="6" t="n">
        <v>-616194</v>
      </c>
      <c r="C4" s="6" t="n">
        <v>-447989</v>
      </c>
    </row>
    <row r="5">
      <c r="A5" s="4" t="inlineStr">
        <is>
          <t>Total</t>
        </is>
      </c>
      <c r="B5" s="5" t="n">
        <v>371198</v>
      </c>
      <c r="C5" s="6" t="n">
        <v>549755</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25 years</t>
        </is>
      </c>
      <c r="C11" s="4" t="inlineStr">
        <is>
          <t xml:space="preserve"> </t>
        </is>
      </c>
    </row>
    <row r="12">
      <c r="A12" s="4" t="inlineStr">
        <is>
          <t>Capitalized technology</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5" t="n">
        <v>245867</v>
      </c>
      <c r="C14" s="6" t="n">
        <v>226761</v>
      </c>
    </row>
    <row r="15">
      <c r="A15" s="4" t="inlineStr">
        <is>
          <t>Accumulated Amortization and Impairments</t>
        </is>
      </c>
      <c r="B15" s="6" t="n">
        <v>-159155</v>
      </c>
      <c r="C15" s="6" t="n">
        <v>-132621</v>
      </c>
    </row>
    <row r="16">
      <c r="A16" s="4" t="inlineStr">
        <is>
          <t>Total</t>
        </is>
      </c>
      <c r="B16" s="5" t="n">
        <v>86712</v>
      </c>
      <c r="C16" s="6" t="n">
        <v>94140</v>
      </c>
    </row>
    <row r="17">
      <c r="A17" s="4" t="inlineStr">
        <is>
          <t>Capitalized technology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Capitalized technology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t>
        </is>
      </c>
      <c r="B22" s="4" t="inlineStr">
        <is>
          <t>5 years</t>
        </is>
      </c>
      <c r="C22" s="4" t="inlineStr">
        <is>
          <t xml:space="preserve"> </t>
        </is>
      </c>
    </row>
    <row r="23">
      <c r="A23" s="4" t="inlineStr">
        <is>
          <t>Capitalized content development</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Gross Carrying Amount</t>
        </is>
      </c>
      <c r="B25" s="5" t="n">
        <v>233592</v>
      </c>
      <c r="C25" s="6" t="n">
        <v>261844</v>
      </c>
    </row>
    <row r="26">
      <c r="A26" s="4" t="inlineStr">
        <is>
          <t>Accumulated Amortization and Impairments</t>
        </is>
      </c>
      <c r="B26" s="6" t="n">
        <v>-176374</v>
      </c>
      <c r="C26" s="6" t="n">
        <v>-177154</v>
      </c>
    </row>
    <row r="27">
      <c r="A27" s="4" t="inlineStr">
        <is>
          <t>Total</t>
        </is>
      </c>
      <c r="B27" s="5" t="n">
        <v>57218</v>
      </c>
      <c r="C27" s="6" t="n">
        <v>84690</v>
      </c>
    </row>
    <row r="28">
      <c r="A28" s="4" t="inlineStr">
        <is>
          <t>Capitalized content development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4 years</t>
        </is>
      </c>
      <c r="C30" s="4" t="inlineStr">
        <is>
          <t xml:space="preserve"> </t>
        </is>
      </c>
    </row>
    <row r="31">
      <c r="A31" s="4" t="inlineStr">
        <is>
          <t>Capitalized content development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5 years</t>
        </is>
      </c>
      <c r="C33" s="4" t="inlineStr">
        <is>
          <t xml:space="preserve"> </t>
        </is>
      </c>
    </row>
    <row r="34">
      <c r="A34" s="4" t="inlineStr">
        <is>
          <t>University client relationships</t>
        </is>
      </c>
      <c r="B34" s="4" t="inlineStr">
        <is>
          <t xml:space="preserve"> </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Gross Carrying Amount</t>
        </is>
      </c>
      <c r="B36" s="5" t="n">
        <v>208823</v>
      </c>
      <c r="C36" s="6" t="n">
        <v>210138</v>
      </c>
    </row>
    <row r="37">
      <c r="A37" s="4" t="inlineStr">
        <is>
          <t>Accumulated Amortization and Impairments</t>
        </is>
      </c>
      <c r="B37" s="6" t="n">
        <v>-75849</v>
      </c>
      <c r="C37" s="6" t="n">
        <v>-55556</v>
      </c>
    </row>
    <row r="38">
      <c r="A38" s="4" t="inlineStr">
        <is>
          <t>Total</t>
        </is>
      </c>
      <c r="B38" s="5" t="n">
        <v>132974</v>
      </c>
      <c r="C38" s="6" t="n">
        <v>154582</v>
      </c>
    </row>
    <row r="39">
      <c r="A39" s="4" t="inlineStr">
        <is>
          <t>University client relationship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9 years</t>
        </is>
      </c>
      <c r="C41" s="4" t="inlineStr">
        <is>
          <t xml:space="preserve"> </t>
        </is>
      </c>
    </row>
    <row r="42">
      <c r="A42" s="4" t="inlineStr">
        <is>
          <t>University client relationship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t>
        </is>
      </c>
      <c r="B44" s="4" t="inlineStr">
        <is>
          <t>10 years</t>
        </is>
      </c>
      <c r="C44" s="4" t="inlineStr">
        <is>
          <t xml:space="preserve"> </t>
        </is>
      </c>
    </row>
    <row r="45">
      <c r="A45" s="4" t="inlineStr">
        <is>
          <t>Enterprise client relationship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t>
        </is>
      </c>
      <c r="B47" s="4" t="inlineStr">
        <is>
          <t>10 years</t>
        </is>
      </c>
      <c r="C47" s="4" t="inlineStr">
        <is>
          <t xml:space="preserve"> </t>
        </is>
      </c>
    </row>
    <row r="48">
      <c r="A48" s="3" t="inlineStr">
        <is>
          <t>Finite-Lived Intangible Assets, Net [Abstract]</t>
        </is>
      </c>
      <c r="B48" s="4" t="inlineStr">
        <is>
          <t xml:space="preserve"> </t>
        </is>
      </c>
      <c r="C48" s="4" t="inlineStr">
        <is>
          <t xml:space="preserve"> </t>
        </is>
      </c>
    </row>
    <row r="49">
      <c r="A49" s="4" t="inlineStr">
        <is>
          <t>Gross Carrying Amount</t>
        </is>
      </c>
      <c r="B49" s="5" t="n">
        <v>14300</v>
      </c>
      <c r="C49" s="6" t="n">
        <v>14300</v>
      </c>
    </row>
    <row r="50">
      <c r="A50" s="4" t="inlineStr">
        <is>
          <t>Accumulated Amortization and Impairments</t>
        </is>
      </c>
      <c r="B50" s="6" t="n">
        <v>-3039</v>
      </c>
      <c r="C50" s="6" t="n">
        <v>-1609</v>
      </c>
    </row>
    <row r="51">
      <c r="A51" s="4" t="inlineStr">
        <is>
          <t>Total</t>
        </is>
      </c>
      <c r="B51" s="6" t="n">
        <v>11261</v>
      </c>
      <c r="C51" s="6" t="n">
        <v>12691</v>
      </c>
    </row>
    <row r="52">
      <c r="A52" s="4" t="inlineStr">
        <is>
          <t>Trade names and domain names</t>
        </is>
      </c>
      <c r="B52" s="4" t="inlineStr">
        <is>
          <t xml:space="preserve"> </t>
        </is>
      </c>
      <c r="C52" s="4" t="inlineStr">
        <is>
          <t xml:space="preserve"> </t>
        </is>
      </c>
    </row>
    <row r="53">
      <c r="A53" s="3" t="inlineStr">
        <is>
          <t>Finite-Lived Intangible Assets, Net [Abstract]</t>
        </is>
      </c>
      <c r="B53" s="4" t="inlineStr">
        <is>
          <t xml:space="preserve"> </t>
        </is>
      </c>
      <c r="C53" s="4" t="inlineStr">
        <is>
          <t xml:space="preserve"> </t>
        </is>
      </c>
    </row>
    <row r="54">
      <c r="A54" s="4" t="inlineStr">
        <is>
          <t>Gross Carrying Amount</t>
        </is>
      </c>
      <c r="B54" s="6" t="n">
        <v>284810</v>
      </c>
      <c r="C54" s="6" t="n">
        <v>284701</v>
      </c>
    </row>
    <row r="55">
      <c r="A55" s="4" t="inlineStr">
        <is>
          <t>Accumulated Amortization and Impairments</t>
        </is>
      </c>
      <c r="B55" s="6" t="n">
        <v>-201777</v>
      </c>
      <c r="C55" s="6" t="n">
        <v>-81049</v>
      </c>
    </row>
    <row r="56">
      <c r="A56" s="4" t="inlineStr">
        <is>
          <t>Total</t>
        </is>
      </c>
      <c r="B56" s="5" t="n">
        <v>83033</v>
      </c>
      <c r="C56" s="6" t="n">
        <v>203652</v>
      </c>
    </row>
    <row r="57">
      <c r="A57" s="4" t="inlineStr">
        <is>
          <t>Trade names and domain names | Minimum</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t>
        </is>
      </c>
      <c r="B59" s="4" t="inlineStr">
        <is>
          <t>5 years</t>
        </is>
      </c>
      <c r="C59" s="4" t="inlineStr">
        <is>
          <t xml:space="preserve"> </t>
        </is>
      </c>
    </row>
    <row r="60">
      <c r="A60" s="4" t="inlineStr">
        <is>
          <t>Trade names and domain names | Maximum</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Estimated useful life</t>
        </is>
      </c>
      <c r="B62" s="4" t="inlineStr">
        <is>
          <t>25 years</t>
        </is>
      </c>
      <c r="C62" s="4" t="inlineStr">
        <is>
          <t xml:space="preserve"> </t>
        </is>
      </c>
    </row>
    <row r="63">
      <c r="A63" s="4" t="inlineStr">
        <is>
          <t>Trade names</t>
        </is>
      </c>
      <c r="B63" s="4" t="inlineStr">
        <is>
          <t xml:space="preserve"> </t>
        </is>
      </c>
      <c r="C63" s="4" t="inlineStr">
        <is>
          <t xml:space="preserve"> </t>
        </is>
      </c>
    </row>
    <row r="64">
      <c r="A64" s="3" t="inlineStr">
        <is>
          <t>Finite-Lived Intangible Assets, Net [Abstract]</t>
        </is>
      </c>
      <c r="B64" s="4" t="inlineStr">
        <is>
          <t xml:space="preserve"> </t>
        </is>
      </c>
      <c r="C64" s="4" t="inlineStr">
        <is>
          <t xml:space="preserve"> </t>
        </is>
      </c>
    </row>
    <row r="65">
      <c r="A65" s="4" t="inlineStr">
        <is>
          <t>Gross Carrying Amount</t>
        </is>
      </c>
      <c r="B65" s="5" t="n">
        <v>255000</v>
      </c>
      <c r="C65" s="6" t="n">
        <v>255000</v>
      </c>
    </row>
    <row r="66">
      <c r="A66" s="4" t="inlineStr">
        <is>
          <t>Accumulated Amortization and Impairments</t>
        </is>
      </c>
      <c r="B66" s="5" t="n">
        <v>-176700</v>
      </c>
      <c r="C66" s="5" t="n">
        <v>-59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and License agreement (Details) - USD ($) $ in Thousands</t>
        </is>
      </c>
      <c r="B1" s="2" t="inlineStr">
        <is>
          <t>Dec. 31, 2023</t>
        </is>
      </c>
      <c r="C1" s="2" t="inlineStr">
        <is>
          <t>Dec. 31, 2022</t>
        </is>
      </c>
    </row>
    <row r="2">
      <c r="A2" s="3" t="inlineStr">
        <is>
          <t>Future Amortization Expense</t>
        </is>
      </c>
      <c r="B2" s="4" t="inlineStr">
        <is>
          <t xml:space="preserve"> </t>
        </is>
      </c>
      <c r="C2" s="4" t="inlineStr">
        <is>
          <t xml:space="preserve"> </t>
        </is>
      </c>
    </row>
    <row r="3">
      <c r="A3" s="4" t="inlineStr">
        <is>
          <t>Total</t>
        </is>
      </c>
      <c r="B3" s="5" t="n">
        <v>371198</v>
      </c>
      <c r="C3" s="5" t="n">
        <v>549755</v>
      </c>
    </row>
    <row r="4">
      <c r="A4" s="4" t="inlineStr">
        <is>
          <t>Excluding In Process Capitalized Technology and Content Development</t>
        </is>
      </c>
      <c r="B4" s="4" t="inlineStr">
        <is>
          <t xml:space="preserve"> </t>
        </is>
      </c>
      <c r="C4" s="4" t="inlineStr">
        <is>
          <t xml:space="preserve"> </t>
        </is>
      </c>
    </row>
    <row r="5">
      <c r="A5" s="3" t="inlineStr">
        <is>
          <t>Future Amortization Expense</t>
        </is>
      </c>
      <c r="B5" s="4" t="inlineStr">
        <is>
          <t xml:space="preserve"> </t>
        </is>
      </c>
      <c r="C5" s="4" t="inlineStr">
        <is>
          <t xml:space="preserve"> </t>
        </is>
      </c>
    </row>
    <row r="6">
      <c r="A6" s="4" t="inlineStr">
        <is>
          <t>2024</t>
        </is>
      </c>
      <c r="B6" s="6" t="n">
        <v>76084</v>
      </c>
      <c r="C6" s="4" t="inlineStr">
        <is>
          <t xml:space="preserve"> </t>
        </is>
      </c>
    </row>
    <row r="7">
      <c r="A7" s="4" t="inlineStr">
        <is>
          <t>2025</t>
        </is>
      </c>
      <c r="B7" s="6" t="n">
        <v>56310</v>
      </c>
      <c r="C7" s="4" t="inlineStr">
        <is>
          <t xml:space="preserve"> </t>
        </is>
      </c>
    </row>
    <row r="8">
      <c r="A8" s="4" t="inlineStr">
        <is>
          <t>2026</t>
        </is>
      </c>
      <c r="B8" s="6" t="n">
        <v>41557</v>
      </c>
      <c r="C8" s="4" t="inlineStr">
        <is>
          <t xml:space="preserve"> </t>
        </is>
      </c>
    </row>
    <row r="9">
      <c r="A9" s="4" t="inlineStr">
        <is>
          <t>2027</t>
        </is>
      </c>
      <c r="B9" s="6" t="n">
        <v>29563</v>
      </c>
      <c r="C9" s="4" t="inlineStr">
        <is>
          <t xml:space="preserve"> </t>
        </is>
      </c>
    </row>
    <row r="10">
      <c r="A10" s="4" t="inlineStr">
        <is>
          <t>2028</t>
        </is>
      </c>
      <c r="B10" s="6" t="n">
        <v>25800</v>
      </c>
      <c r="C10" s="4" t="inlineStr">
        <is>
          <t xml:space="preserve"> </t>
        </is>
      </c>
    </row>
    <row r="11">
      <c r="A11" s="4" t="inlineStr">
        <is>
          <t>Thereafter</t>
        </is>
      </c>
      <c r="B11" s="6" t="n">
        <v>98483</v>
      </c>
      <c r="C11" s="4" t="inlineStr">
        <is>
          <t xml:space="preserve"> </t>
        </is>
      </c>
    </row>
    <row r="12">
      <c r="A12" s="4" t="inlineStr">
        <is>
          <t>Total</t>
        </is>
      </c>
      <c r="B12" s="5" t="n">
        <v>327797</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Narrative (Details) - USD ($) $ in Thousands</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Prepaid assets</t>
        </is>
      </c>
      <c r="B4" s="5" t="n">
        <v>19800</v>
      </c>
      <c r="C4" s="5" t="n">
        <v>20500</v>
      </c>
      <c r="D4" s="4" t="inlineStr">
        <is>
          <t xml:space="preserve"> </t>
        </is>
      </c>
    </row>
    <row r="5">
      <c r="A5" s="4" t="inlineStr">
        <is>
          <t>Deferred expenses incurred to integrate software</t>
        </is>
      </c>
      <c r="B5" s="6" t="n">
        <v>13600</v>
      </c>
      <c r="C5" s="6" t="n">
        <v>9300</v>
      </c>
      <c r="D5" s="4" t="inlineStr">
        <is>
          <t xml:space="preserve"> </t>
        </is>
      </c>
    </row>
    <row r="6">
      <c r="A6" s="4" t="inlineStr">
        <is>
          <t>Amortization of capitalized software implementation costs</t>
        </is>
      </c>
      <c r="B6" s="6" t="n">
        <v>3700</v>
      </c>
      <c r="C6" s="6" t="n">
        <v>2300</v>
      </c>
      <c r="D6" s="5" t="n">
        <v>2400</v>
      </c>
    </row>
    <row r="7">
      <c r="A7" s="4" t="inlineStr">
        <is>
          <t>Other current liabilities</t>
        </is>
      </c>
      <c r="B7" s="6" t="n">
        <v>44348</v>
      </c>
      <c r="C7" s="6" t="n">
        <v>58210</v>
      </c>
      <c r="D7" s="4" t="inlineStr">
        <is>
          <t xml:space="preserve"> </t>
        </is>
      </c>
    </row>
    <row r="8">
      <c r="A8" s="4" t="inlineStr">
        <is>
          <t>Interest payable</t>
        </is>
      </c>
      <c r="B8" s="6" t="n">
        <v>13600</v>
      </c>
      <c r="C8" s="6" t="n">
        <v>11200</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Other current liabilities</t>
        </is>
      </c>
      <c r="B11" s="5" t="n">
        <v>10500</v>
      </c>
      <c r="C11" s="5" t="n">
        <v>147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Estimated Useful Life (in years)</t>
        </is>
      </c>
      <c r="B14" s="4" t="inlineStr">
        <is>
          <t>3 years</t>
        </is>
      </c>
      <c r="C14" s="4" t="inlineStr">
        <is>
          <t xml:space="preserve"> </t>
        </is>
      </c>
      <c r="D14" s="4" t="inlineStr">
        <is>
          <t xml:space="preserve"> </t>
        </is>
      </c>
    </row>
    <row r="15">
      <c r="A15" s="4" t="inlineStr">
        <is>
          <t>Minimum | Developed technology</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row>
    <row r="20">
      <c r="A20" s="4" t="inlineStr">
        <is>
          <t>Estimated Useful Life (in years)</t>
        </is>
      </c>
      <c r="B20" s="4" t="inlineStr">
        <is>
          <t>25 years</t>
        </is>
      </c>
      <c r="C20" s="4" t="inlineStr">
        <is>
          <t xml:space="preserve"> </t>
        </is>
      </c>
      <c r="D20" s="4" t="inlineStr">
        <is>
          <t xml:space="preserve"> </t>
        </is>
      </c>
    </row>
    <row r="21">
      <c r="A21" s="4" t="inlineStr">
        <is>
          <t>Maximum | Developed technology</t>
        </is>
      </c>
      <c r="B21" s="4" t="inlineStr">
        <is>
          <t xml:space="preserve"> </t>
        </is>
      </c>
      <c r="C21" s="4" t="inlineStr">
        <is>
          <t xml:space="preserve"> </t>
        </is>
      </c>
      <c r="D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row>
    <row r="23">
      <c r="A23" s="4" t="inlineStr">
        <is>
          <t>Estimated Useful Life (in years)</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university and instructional staff compensation</t>
        </is>
      </c>
      <c r="B3" s="5" t="n">
        <v>28339</v>
      </c>
      <c r="C3" s="5" t="n">
        <v>30807</v>
      </c>
    </row>
    <row r="4">
      <c r="A4" s="4" t="inlineStr">
        <is>
          <t>Accrued marketing expenses</t>
        </is>
      </c>
      <c r="B4" s="6" t="n">
        <v>19652</v>
      </c>
      <c r="C4" s="6" t="n">
        <v>15988</v>
      </c>
    </row>
    <row r="5">
      <c r="A5" s="4" t="inlineStr">
        <is>
          <t>Accrued compensation and related benefits</t>
        </is>
      </c>
      <c r="B5" s="6" t="n">
        <v>9870</v>
      </c>
      <c r="C5" s="6" t="n">
        <v>16213</v>
      </c>
    </row>
    <row r="6">
      <c r="A6" s="4" t="inlineStr">
        <is>
          <t>Accounts payable and other accrued expenses</t>
        </is>
      </c>
      <c r="B6" s="6" t="n">
        <v>45517</v>
      </c>
      <c r="C6" s="6" t="n">
        <v>47012</v>
      </c>
    </row>
    <row r="7">
      <c r="A7" s="4" t="inlineStr">
        <is>
          <t>Total accounts payable and accrued expenses</t>
        </is>
      </c>
      <c r="B7" s="5" t="n">
        <v>103378</v>
      </c>
      <c r="C7" s="5" t="n">
        <v>1100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 Narratives (Details) - USD ($)</t>
        </is>
      </c>
      <c r="B1" s="2" t="inlineStr">
        <is>
          <t>Oct. 10, 2023</t>
        </is>
      </c>
      <c r="C1" s="2" t="inlineStr">
        <is>
          <t>Dec. 31, 2023</t>
        </is>
      </c>
    </row>
    <row r="2">
      <c r="A2" s="3" t="inlineStr">
        <is>
          <t>Commitments and Contingencies Disclosure [Abstract]</t>
        </is>
      </c>
      <c r="B2" s="4" t="inlineStr">
        <is>
          <t xml:space="preserve"> </t>
        </is>
      </c>
      <c r="C2" s="4" t="inlineStr">
        <is>
          <t xml:space="preserve"> </t>
        </is>
      </c>
    </row>
    <row r="3">
      <c r="A3" s="4" t="inlineStr">
        <is>
          <t>Plaintiff violation damages</t>
        </is>
      </c>
      <c r="B3" s="5" t="n">
        <v>2500</v>
      </c>
      <c r="C3" s="4" t="inlineStr">
        <is>
          <t xml:space="preserve"> </t>
        </is>
      </c>
    </row>
    <row r="4">
      <c r="A4" s="4" t="inlineStr">
        <is>
          <t>Purchase obligation</t>
        </is>
      </c>
      <c r="B4" s="4" t="inlineStr">
        <is>
          <t xml:space="preserve"> </t>
        </is>
      </c>
      <c r="C4" s="5" t="n">
        <v>3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ue to University Clients (Details) $ in Thousands</t>
        </is>
      </c>
      <c r="B1" s="2" t="inlineStr">
        <is>
          <t>Dec. 31, 2023 USD ($)</t>
        </is>
      </c>
    </row>
    <row r="2">
      <c r="A2" s="3" t="inlineStr">
        <is>
          <t>Future Minimum Payments</t>
        </is>
      </c>
      <c r="B2" s="4" t="inlineStr">
        <is>
          <t xml:space="preserve"> </t>
        </is>
      </c>
    </row>
    <row r="3">
      <c r="A3" s="4" t="inlineStr">
        <is>
          <t>2024</t>
        </is>
      </c>
      <c r="B3" s="5" t="n">
        <v>3569</v>
      </c>
    </row>
    <row r="4">
      <c r="A4" s="4" t="inlineStr">
        <is>
          <t>2025</t>
        </is>
      </c>
      <c r="B4" s="6" t="n">
        <v>3500</v>
      </c>
    </row>
    <row r="5">
      <c r="A5" s="4" t="inlineStr">
        <is>
          <t>2026</t>
        </is>
      </c>
      <c r="B5" s="6" t="n">
        <v>3500</v>
      </c>
    </row>
    <row r="6">
      <c r="A6" s="4" t="inlineStr">
        <is>
          <t>2027</t>
        </is>
      </c>
      <c r="B6" s="6" t="n">
        <v>3500</v>
      </c>
    </row>
    <row r="7">
      <c r="A7" s="4" t="inlineStr">
        <is>
          <t>2028</t>
        </is>
      </c>
      <c r="B7" s="6" t="n">
        <v>3500</v>
      </c>
    </row>
    <row r="8">
      <c r="A8" s="4" t="inlineStr">
        <is>
          <t>Thereafter</t>
        </is>
      </c>
      <c r="B8" s="6" t="n">
        <v>0</v>
      </c>
    </row>
    <row r="9">
      <c r="A9" s="4" t="inlineStr">
        <is>
          <t>Total future minimum payments to university clients</t>
        </is>
      </c>
      <c r="B9" s="5" t="n">
        <v>175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harges - Additional Information (Details) - USD ($) $ in Thousands</t>
        </is>
      </c>
      <c r="B1" s="2" t="inlineStr">
        <is>
          <t>12 Months Ended</t>
        </is>
      </c>
      <c r="E1" s="2" t="inlineStr">
        <is>
          <t>21 Months Ended</t>
        </is>
      </c>
    </row>
    <row r="2">
      <c r="B2" s="2" t="inlineStr">
        <is>
          <t>Dec. 31, 2023</t>
        </is>
      </c>
      <c r="C2" s="2" t="inlineStr">
        <is>
          <t>Dec. 31, 2022</t>
        </is>
      </c>
      <c r="D2" s="2" t="inlineStr">
        <is>
          <t>Dec. 31, 2021</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36256</v>
      </c>
      <c r="C4" s="5" t="n">
        <v>33239</v>
      </c>
      <c r="D4" s="5" t="n">
        <v>8544</v>
      </c>
      <c r="E4" s="4" t="inlineStr">
        <is>
          <t xml:space="preserve"> </t>
        </is>
      </c>
    </row>
    <row r="5">
      <c r="A5" s="4" t="inlineStr">
        <is>
          <t>2022 Strategic Realignment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24900</v>
      </c>
      <c r="C7" s="5" t="n">
        <v>30700</v>
      </c>
      <c r="D7" s="4" t="inlineStr">
        <is>
          <t xml:space="preserve"> </t>
        </is>
      </c>
      <c r="E7" s="5" t="n">
        <v>55700</v>
      </c>
    </row>
    <row r="8">
      <c r="A8" s="4" t="inlineStr">
        <is>
          <t>2022 Strategic Realignment Plan | Min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dditional restructuring charges</t>
        </is>
      </c>
      <c r="B10" s="5" t="n">
        <v>70000</v>
      </c>
      <c r="C10" s="4" t="inlineStr">
        <is>
          <t xml:space="preserve"> </t>
        </is>
      </c>
      <c r="D10" s="4" t="inlineStr">
        <is>
          <t xml:space="preserve"> </t>
        </is>
      </c>
      <c r="E10" s="5" t="n">
        <v>70000</v>
      </c>
    </row>
    <row r="11">
      <c r="A11" s="4" t="inlineStr">
        <is>
          <t>Estimated remaining costs (in years)</t>
        </is>
      </c>
      <c r="B11" s="4" t="inlineStr">
        <is>
          <t>1 year</t>
        </is>
      </c>
      <c r="C11" s="4" t="inlineStr">
        <is>
          <t xml:space="preserve"> </t>
        </is>
      </c>
      <c r="D11" s="4" t="inlineStr">
        <is>
          <t xml:space="preserve"> </t>
        </is>
      </c>
      <c r="E11" s="4" t="inlineStr">
        <is>
          <t>1 year</t>
        </is>
      </c>
    </row>
    <row r="12">
      <c r="A12" s="4" t="inlineStr">
        <is>
          <t>2022 Strategic Realignment Plan | 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dditional restructuring charges</t>
        </is>
      </c>
      <c r="B14" s="5" t="n">
        <v>75000</v>
      </c>
      <c r="C14" s="4" t="inlineStr">
        <is>
          <t xml:space="preserve"> </t>
        </is>
      </c>
      <c r="D14" s="4" t="inlineStr">
        <is>
          <t xml:space="preserve"> </t>
        </is>
      </c>
      <c r="E14" s="5" t="n">
        <v>75000</v>
      </c>
    </row>
    <row r="15">
      <c r="A15" s="4" t="inlineStr">
        <is>
          <t>Estimated remaining costs (in years)</t>
        </is>
      </c>
      <c r="B15" s="4" t="inlineStr">
        <is>
          <t>9 years</t>
        </is>
      </c>
      <c r="C15" s="4" t="inlineStr">
        <is>
          <t xml:space="preserve"> </t>
        </is>
      </c>
      <c r="D15" s="4" t="inlineStr">
        <is>
          <t xml:space="preserve"> </t>
        </is>
      </c>
      <c r="E15" s="4" t="inlineStr">
        <is>
          <t>9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Charges by Reportable Segment (Details) - USD ($) $ in Thousands</t>
        </is>
      </c>
      <c r="B1" s="2" t="inlineStr">
        <is>
          <t>12 Months Ended</t>
        </is>
      </c>
    </row>
    <row r="2">
      <c r="B2" s="2" t="inlineStr">
        <is>
          <t>Dec. 31, 2023</t>
        </is>
      </c>
      <c r="C2" s="2" t="inlineStr">
        <is>
          <t>Dec. 31, 2022</t>
        </is>
      </c>
    </row>
    <row r="3">
      <c r="A3" s="4" t="inlineStr">
        <is>
          <t>Degree Program Segment</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 restructuring charges</t>
        </is>
      </c>
      <c r="B5" s="5" t="n">
        <v>33127</v>
      </c>
      <c r="C5" s="5" t="n">
        <v>24528</v>
      </c>
    </row>
    <row r="6">
      <c r="A6" s="4" t="inlineStr">
        <is>
          <t>Alternative Credential Seg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6" t="n">
        <v>3129</v>
      </c>
      <c r="C8" s="6" t="n">
        <v>8711</v>
      </c>
    </row>
    <row r="9">
      <c r="A9" s="4" t="inlineStr">
        <is>
          <t>Leadership and organizational structure changes | Degree Program Segment | Severance and severance-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6" t="n">
        <v>9486</v>
      </c>
      <c r="C11" s="6" t="n">
        <v>0</v>
      </c>
    </row>
    <row r="12">
      <c r="A12" s="4" t="inlineStr">
        <is>
          <t>Leadership and organizational structure changes | Alternative Credential Segment | Severance and severance-related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charges</t>
        </is>
      </c>
      <c r="B14" s="6" t="n">
        <v>293</v>
      </c>
      <c r="C14" s="6" t="n">
        <v>0</v>
      </c>
    </row>
    <row r="15">
      <c r="A15" s="4" t="inlineStr">
        <is>
          <t>2022 Strategic Realignment Plan | Accelerated amortization of ROU assets and accelerated depreciatio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charges</t>
        </is>
      </c>
      <c r="B17" s="6" t="n">
        <v>700</v>
      </c>
      <c r="C17" s="6" t="n">
        <v>8500</v>
      </c>
    </row>
    <row r="18">
      <c r="A18" s="4" t="inlineStr">
        <is>
          <t>2022 Strategic Realignment Plan | Rent expens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restructuring charges</t>
        </is>
      </c>
      <c r="B20" s="6" t="n">
        <v>10900</v>
      </c>
      <c r="C20" s="6" t="n">
        <v>3700</v>
      </c>
    </row>
    <row r="21">
      <c r="A21" s="4" t="inlineStr">
        <is>
          <t>2022 Strategic Realignment Plan | Degree Program Segment</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Total restructuring charges</t>
        </is>
      </c>
      <c r="B23" s="6" t="n">
        <v>22133</v>
      </c>
      <c r="C23" s="6" t="n">
        <v>22228</v>
      </c>
    </row>
    <row r="24">
      <c r="A24" s="4" t="inlineStr">
        <is>
          <t>2022 Strategic Realignment Plan | Degree Program Segment | Severance and severance-related cost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Total restructuring charges</t>
        </is>
      </c>
      <c r="B26" s="6" t="n">
        <v>11980</v>
      </c>
      <c r="C26" s="6" t="n">
        <v>8993</v>
      </c>
    </row>
    <row r="27">
      <c r="A27" s="4" t="inlineStr">
        <is>
          <t>2022 Strategic Realignment Plan | Degree Program Segment | Lease and lease-related charge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restructuring charges</t>
        </is>
      </c>
      <c r="B29" s="6" t="n">
        <v>9098</v>
      </c>
      <c r="C29" s="6" t="n">
        <v>11215</v>
      </c>
    </row>
    <row r="30">
      <c r="A30" s="4" t="inlineStr">
        <is>
          <t>2022 Strategic Realignment Plan | Degree Program Segment | Professional and other fees relating to restructuring activitie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Total restructuring charges</t>
        </is>
      </c>
      <c r="B32" s="6" t="n">
        <v>1009</v>
      </c>
      <c r="C32" s="6" t="n">
        <v>2013</v>
      </c>
    </row>
    <row r="33">
      <c r="A33" s="4" t="inlineStr">
        <is>
          <t>2022 Strategic Realignment Plan | Degree Program Segment | Other</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Total restructuring charges</t>
        </is>
      </c>
      <c r="B35" s="6" t="n">
        <v>46</v>
      </c>
      <c r="C35" s="6" t="n">
        <v>7</v>
      </c>
    </row>
    <row r="36">
      <c r="A36" s="4" t="inlineStr">
        <is>
          <t>2022 Strategic Realignment Plan | Alternative Credential Segment</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Total restructuring charges</t>
        </is>
      </c>
      <c r="B38" s="6" t="n">
        <v>2789</v>
      </c>
      <c r="C38" s="6" t="n">
        <v>8500</v>
      </c>
    </row>
    <row r="39">
      <c r="A39" s="4" t="inlineStr">
        <is>
          <t>2022 Strategic Realignment Plan | Alternative Credential Segment | Severance and severance-related costs</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Total restructuring charges</t>
        </is>
      </c>
      <c r="B41" s="6" t="n">
        <v>195</v>
      </c>
      <c r="C41" s="6" t="n">
        <v>6431</v>
      </c>
    </row>
    <row r="42">
      <c r="A42" s="4" t="inlineStr">
        <is>
          <t>2022 Strategic Realignment Plan | Alternative Credential Segment | Lease and lease-related charges</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Total restructuring charges</t>
        </is>
      </c>
      <c r="B44" s="6" t="n">
        <v>2594</v>
      </c>
      <c r="C44" s="6" t="n">
        <v>1061</v>
      </c>
    </row>
    <row r="45">
      <c r="A45" s="4" t="inlineStr">
        <is>
          <t>2022 Strategic Realignment Plan | Alternative Credential Segment | Professional and other fees relating to restructuring activities</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Total restructuring charges</t>
        </is>
      </c>
      <c r="B47" s="6" t="n">
        <v>0</v>
      </c>
      <c r="C47" s="6" t="n">
        <v>0</v>
      </c>
    </row>
    <row r="48">
      <c r="A48" s="4" t="inlineStr">
        <is>
          <t>2022 Strategic Realignment Plan | Alternative Credential Segment | Other</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Total restructuring charges</t>
        </is>
      </c>
      <c r="B50" s="6" t="n">
        <v>0</v>
      </c>
      <c r="C50" s="6" t="n">
        <v>1008</v>
      </c>
    </row>
    <row r="51">
      <c r="A51" s="4" t="inlineStr">
        <is>
          <t>Other restructuring charges | Degree Program Segment | Other restructuring charges</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Total restructuring charges</t>
        </is>
      </c>
      <c r="B53" s="6" t="n">
        <v>1508</v>
      </c>
      <c r="C53" s="6" t="n">
        <v>2300</v>
      </c>
    </row>
    <row r="54">
      <c r="A54" s="4" t="inlineStr">
        <is>
          <t>Other restructuring charges | Alternative Credential Segment | Other restructuring charges</t>
        </is>
      </c>
      <c r="B54" s="4" t="inlineStr">
        <is>
          <t xml:space="preserve"> </t>
        </is>
      </c>
      <c r="C54" s="4" t="inlineStr">
        <is>
          <t xml:space="preserve"> </t>
        </is>
      </c>
    </row>
    <row r="55">
      <c r="A55" s="3" t="inlineStr">
        <is>
          <t>Restructuring Cost and Reserve [Line Items]</t>
        </is>
      </c>
      <c r="B55" s="4" t="inlineStr">
        <is>
          <t xml:space="preserve"> </t>
        </is>
      </c>
      <c r="C55" s="4" t="inlineStr">
        <is>
          <t xml:space="preserve"> </t>
        </is>
      </c>
    </row>
    <row r="56">
      <c r="A56" s="4" t="inlineStr">
        <is>
          <t>Total restructuring charges</t>
        </is>
      </c>
      <c r="B56" s="5" t="n">
        <v>47</v>
      </c>
      <c r="C56" s="5" t="n">
        <v>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Adjustments to the Accrued Restructuring Liability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6692</v>
      </c>
      <c r="C4" s="5" t="n">
        <v>1735</v>
      </c>
    </row>
    <row r="5">
      <c r="A5" s="4" t="inlineStr">
        <is>
          <t>Additional Costs</t>
        </is>
      </c>
      <c r="B5" s="6" t="n">
        <v>35933</v>
      </c>
      <c r="C5" s="6" t="n">
        <v>20618</v>
      </c>
    </row>
    <row r="6">
      <c r="A6" s="4" t="inlineStr">
        <is>
          <t>Cash Payments</t>
        </is>
      </c>
      <c r="B6" s="6" t="n">
        <v>-28119</v>
      </c>
      <c r="C6" s="6" t="n">
        <v>-15661</v>
      </c>
    </row>
    <row r="7">
      <c r="A7" s="4" t="inlineStr">
        <is>
          <t>Ending Balance</t>
        </is>
      </c>
      <c r="B7" s="6" t="n">
        <v>14506</v>
      </c>
      <c r="C7" s="6" t="n">
        <v>6692</v>
      </c>
    </row>
    <row r="8">
      <c r="A8" s="4" t="inlineStr">
        <is>
          <t>Severance and severance-related costs | 2022 Strategic Realignment Plan</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5225</v>
      </c>
      <c r="C10" s="6" t="n">
        <v>0</v>
      </c>
    </row>
    <row r="11">
      <c r="A11" s="4" t="inlineStr">
        <is>
          <t>Additional Costs</t>
        </is>
      </c>
      <c r="B11" s="6" t="n">
        <v>11312</v>
      </c>
      <c r="C11" s="6" t="n">
        <v>14762</v>
      </c>
    </row>
    <row r="12">
      <c r="A12" s="4" t="inlineStr">
        <is>
          <t>Cash Payments</t>
        </is>
      </c>
      <c r="B12" s="6" t="n">
        <v>-12444</v>
      </c>
      <c r="C12" s="6" t="n">
        <v>-9537</v>
      </c>
    </row>
    <row r="13">
      <c r="A13" s="4" t="inlineStr">
        <is>
          <t>Ending Balance</t>
        </is>
      </c>
      <c r="B13" s="6" t="n">
        <v>4093</v>
      </c>
      <c r="C13" s="6" t="n">
        <v>5225</v>
      </c>
    </row>
    <row r="14">
      <c r="A14" s="4" t="inlineStr">
        <is>
          <t>Professional and other fees relating to restructuring activities | 2022 Strategic Realignment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923</v>
      </c>
      <c r="C16" s="6" t="n">
        <v>0</v>
      </c>
    </row>
    <row r="17">
      <c r="A17" s="4" t="inlineStr">
        <is>
          <t>Additional Costs</t>
        </is>
      </c>
      <c r="B17" s="6" t="n">
        <v>1465</v>
      </c>
      <c r="C17" s="6" t="n">
        <v>1777</v>
      </c>
    </row>
    <row r="18">
      <c r="A18" s="4" t="inlineStr">
        <is>
          <t>Cash Payments</t>
        </is>
      </c>
      <c r="B18" s="6" t="n">
        <v>-2025</v>
      </c>
      <c r="C18" s="6" t="n">
        <v>-854</v>
      </c>
    </row>
    <row r="19">
      <c r="A19" s="4" t="inlineStr">
        <is>
          <t>Ending Balance</t>
        </is>
      </c>
      <c r="B19" s="6" t="n">
        <v>363</v>
      </c>
      <c r="C19" s="6" t="n">
        <v>923</v>
      </c>
    </row>
    <row r="20">
      <c r="A20" s="4" t="inlineStr">
        <is>
          <t>Lease and lease-related charges | 2022 Strategic Realignment Pla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83</v>
      </c>
      <c r="C22" s="6" t="n">
        <v>0</v>
      </c>
    </row>
    <row r="23">
      <c r="A23" s="4" t="inlineStr">
        <is>
          <t>Additional Costs</t>
        </is>
      </c>
      <c r="B23" s="6" t="n">
        <v>12865</v>
      </c>
      <c r="C23" s="6" t="n">
        <v>3351</v>
      </c>
    </row>
    <row r="24">
      <c r="A24" s="4" t="inlineStr">
        <is>
          <t>Cash Payments</t>
        </is>
      </c>
      <c r="B24" s="6" t="n">
        <v>-12920</v>
      </c>
      <c r="C24" s="6" t="n">
        <v>-3268</v>
      </c>
    </row>
    <row r="25">
      <c r="A25" s="4" t="inlineStr">
        <is>
          <t>Ending Balance</t>
        </is>
      </c>
      <c r="B25" s="6" t="n">
        <v>28</v>
      </c>
      <c r="C25" s="6" t="n">
        <v>83</v>
      </c>
    </row>
    <row r="26">
      <c r="A26" s="4" t="inlineStr">
        <is>
          <t>Other severance and severance-related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6" t="n">
        <v>461</v>
      </c>
      <c r="C28" s="6" t="n">
        <v>1735</v>
      </c>
    </row>
    <row r="29">
      <c r="A29" s="4" t="inlineStr">
        <is>
          <t>Additional Costs</t>
        </is>
      </c>
      <c r="B29" s="6" t="n">
        <v>512</v>
      </c>
      <c r="C29" s="6" t="n">
        <v>728</v>
      </c>
    </row>
    <row r="30">
      <c r="A30" s="4" t="inlineStr">
        <is>
          <t>Cash Payments</t>
        </is>
      </c>
      <c r="B30" s="6" t="n">
        <v>-730</v>
      </c>
      <c r="C30" s="6" t="n">
        <v>-2002</v>
      </c>
    </row>
    <row r="31">
      <c r="A31" s="4" t="inlineStr">
        <is>
          <t>Ending Balance</t>
        </is>
      </c>
      <c r="B31" s="6" t="n">
        <v>243</v>
      </c>
      <c r="C31" s="6" t="n">
        <v>461</v>
      </c>
    </row>
    <row r="32">
      <c r="A32" s="4" t="inlineStr">
        <is>
          <t>Leadership and organizational structure changes | Leadership and organizational structure changes</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eginning Balance</t>
        </is>
      </c>
      <c r="B34" s="6" t="n">
        <v>0</v>
      </c>
      <c r="C34" s="6" t="n">
        <v>0</v>
      </c>
    </row>
    <row r="35">
      <c r="A35" s="4" t="inlineStr">
        <is>
          <t>Additional Costs</t>
        </is>
      </c>
      <c r="B35" s="6" t="n">
        <v>9779</v>
      </c>
      <c r="C35" s="6" t="n">
        <v>0</v>
      </c>
    </row>
    <row r="36">
      <c r="A36" s="4" t="inlineStr">
        <is>
          <t>Cash Payments</t>
        </is>
      </c>
      <c r="B36" s="6" t="n">
        <v>0</v>
      </c>
      <c r="C36" s="6" t="n">
        <v>0</v>
      </c>
    </row>
    <row r="37">
      <c r="A37" s="4" t="inlineStr">
        <is>
          <t>Ending Balance</t>
        </is>
      </c>
      <c r="B37" s="5" t="n">
        <v>9779</v>
      </c>
      <c r="C3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3" t="inlineStr">
        <is>
          <t>Other comprehensive loss</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25" customWidth="1" min="3" max="3"/>
    <col width="14" customWidth="1" min="4" max="4"/>
  </cols>
  <sheetData>
    <row r="1">
      <c r="A1" s="1" t="inlineStr">
        <is>
          <t>Leases - Additional Information (Details) - USD ($)</t>
        </is>
      </c>
      <c r="B1" s="2" t="inlineStr">
        <is>
          <t>3 Months Ended</t>
        </is>
      </c>
      <c r="C1" s="2" t="inlineStr">
        <is>
          <t>12 Months Ended</t>
        </is>
      </c>
    </row>
    <row r="2">
      <c r="B2" s="2" t="inlineStr">
        <is>
          <t>Sep. 30, 2021</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newal term (in years)</t>
        </is>
      </c>
      <c r="B4" s="4" t="inlineStr">
        <is>
          <t xml:space="preserve"> </t>
        </is>
      </c>
      <c r="C4" s="4" t="inlineStr">
        <is>
          <t>5 years</t>
        </is>
      </c>
      <c r="D4" s="4" t="inlineStr">
        <is>
          <t xml:space="preserve"> </t>
        </is>
      </c>
    </row>
    <row r="5">
      <c r="A5" s="4" t="inlineStr">
        <is>
          <t>Option to terminate, term (in years)</t>
        </is>
      </c>
      <c r="B5" s="4" t="inlineStr">
        <is>
          <t xml:space="preserve"> </t>
        </is>
      </c>
      <c r="C5" s="4" t="inlineStr">
        <is>
          <t>1 year</t>
        </is>
      </c>
      <c r="D5" s="4" t="inlineStr">
        <is>
          <t xml:space="preserve"> </t>
        </is>
      </c>
    </row>
    <row r="6">
      <c r="A6" s="4" t="inlineStr">
        <is>
          <t>Weighted average remaining lease term (in years)</t>
        </is>
      </c>
      <c r="B6" s="4" t="inlineStr">
        <is>
          <t xml:space="preserve"> </t>
        </is>
      </c>
      <c r="C6" s="4" t="inlineStr">
        <is>
          <t>6 years 2 months 12 days</t>
        </is>
      </c>
      <c r="D6" s="4" t="inlineStr">
        <is>
          <t xml:space="preserve"> </t>
        </is>
      </c>
    </row>
    <row r="7">
      <c r="A7" s="4" t="inlineStr">
        <is>
          <t>Weighted average discount rate</t>
        </is>
      </c>
      <c r="B7" s="4" t="inlineStr">
        <is>
          <t xml:space="preserve"> </t>
        </is>
      </c>
      <c r="C7" s="10" t="n">
        <v>0.108</v>
      </c>
      <c r="D7" s="4" t="inlineStr">
        <is>
          <t xml:space="preserve"> </t>
        </is>
      </c>
    </row>
    <row r="8">
      <c r="A8" s="4" t="inlineStr">
        <is>
          <t>Operating lease payments</t>
        </is>
      </c>
      <c r="B8" s="4" t="inlineStr">
        <is>
          <t xml:space="preserve"> </t>
        </is>
      </c>
      <c r="C8" s="5" t="n">
        <v>24400000</v>
      </c>
      <c r="D8" s="5" t="n">
        <v>24500000</v>
      </c>
    </row>
    <row r="9">
      <c r="A9" s="4" t="inlineStr">
        <is>
          <t>Lease liabilities arising from obtaining right-of-use assets</t>
        </is>
      </c>
      <c r="B9" s="4" t="inlineStr">
        <is>
          <t xml:space="preserve"> </t>
        </is>
      </c>
      <c r="C9" s="6" t="n">
        <v>0</v>
      </c>
      <c r="D9" s="5" t="n">
        <v>15500000</v>
      </c>
    </row>
    <row r="10">
      <c r="A10" s="4" t="inlineStr">
        <is>
          <t>Future sublease income expected to be earned</t>
        </is>
      </c>
      <c r="B10" s="4" t="inlineStr">
        <is>
          <t xml:space="preserve"> </t>
        </is>
      </c>
      <c r="C10" s="5" t="n">
        <v>4700000</v>
      </c>
      <c r="D10" s="4" t="inlineStr">
        <is>
          <t xml:space="preserve"> </t>
        </is>
      </c>
    </row>
    <row r="11">
      <c r="A11" s="4" t="inlineStr">
        <is>
          <t>Sublease Of Office Space, Denver, Colorado</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t>
        </is>
      </c>
      <c r="B13" s="4" t="inlineStr">
        <is>
          <t xml:space="preserve"> </t>
        </is>
      </c>
      <c r="C13" s="4" t="inlineStr">
        <is>
          <t>10 months 24 days</t>
        </is>
      </c>
      <c r="D13" s="4" t="inlineStr">
        <is>
          <t xml:space="preserve"> </t>
        </is>
      </c>
    </row>
    <row r="14">
      <c r="A14" s="4" t="inlineStr">
        <is>
          <t>Loss on sublease</t>
        </is>
      </c>
      <c r="B14" s="5" t="n">
        <v>4800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Contract term (in years)</t>
        </is>
      </c>
      <c r="B17" s="4" t="inlineStr">
        <is>
          <t xml:space="preserve"> </t>
        </is>
      </c>
      <c r="C17" s="4" t="inlineStr">
        <is>
          <t>1 year</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Contract term (in years)</t>
        </is>
      </c>
      <c r="B20" s="4" t="inlineStr">
        <is>
          <t xml:space="preserve"> </t>
        </is>
      </c>
      <c r="C20" s="4" t="inlineStr">
        <is>
          <t>10 years</t>
        </is>
      </c>
      <c r="D2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7423</v>
      </c>
      <c r="C4" s="5" t="n">
        <v>20943</v>
      </c>
    </row>
    <row r="5">
      <c r="A5" s="4" t="inlineStr">
        <is>
          <t>Short-term lease expense</t>
        </is>
      </c>
      <c r="B5" s="6" t="n">
        <v>183</v>
      </c>
      <c r="C5" s="6" t="n">
        <v>470</v>
      </c>
    </row>
    <row r="6">
      <c r="A6" s="4" t="inlineStr">
        <is>
          <t>Variable lease expense</t>
        </is>
      </c>
      <c r="B6" s="6" t="n">
        <v>6588</v>
      </c>
      <c r="C6" s="6" t="n">
        <v>6877</v>
      </c>
    </row>
    <row r="7">
      <c r="A7" s="4" t="inlineStr">
        <is>
          <t>Sublease income</t>
        </is>
      </c>
      <c r="B7" s="6" t="n">
        <v>-2021</v>
      </c>
      <c r="C7" s="6" t="n">
        <v>-1310</v>
      </c>
    </row>
    <row r="8">
      <c r="A8" s="4" t="inlineStr">
        <is>
          <t>Total lease expense</t>
        </is>
      </c>
      <c r="B8" s="5" t="n">
        <v>22173</v>
      </c>
      <c r="C8" s="5" t="n">
        <v>269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Future minimum lease payments</t>
        </is>
      </c>
      <c r="B2" s="4" t="inlineStr">
        <is>
          <t xml:space="preserve"> </t>
        </is>
      </c>
    </row>
    <row r="3">
      <c r="A3" s="4" t="inlineStr">
        <is>
          <t>2024</t>
        </is>
      </c>
      <c r="B3" s="5" t="n">
        <v>24305</v>
      </c>
    </row>
    <row r="4">
      <c r="A4" s="4" t="inlineStr">
        <is>
          <t>2025</t>
        </is>
      </c>
      <c r="B4" s="6" t="n">
        <v>20530</v>
      </c>
    </row>
    <row r="5">
      <c r="A5" s="4" t="inlineStr">
        <is>
          <t>2026</t>
        </is>
      </c>
      <c r="B5" s="6" t="n">
        <v>21086</v>
      </c>
    </row>
    <row r="6">
      <c r="A6" s="4" t="inlineStr">
        <is>
          <t>2027</t>
        </is>
      </c>
      <c r="B6" s="6" t="n">
        <v>21666</v>
      </c>
    </row>
    <row r="7">
      <c r="A7" s="4" t="inlineStr">
        <is>
          <t>2028</t>
        </is>
      </c>
      <c r="B7" s="6" t="n">
        <v>17191</v>
      </c>
    </row>
    <row r="8">
      <c r="A8" s="4" t="inlineStr">
        <is>
          <t>Thereafter</t>
        </is>
      </c>
      <c r="B8" s="6" t="n">
        <v>32917</v>
      </c>
    </row>
    <row r="9">
      <c r="A9" s="4" t="inlineStr">
        <is>
          <t>Total lease payments</t>
        </is>
      </c>
      <c r="B9" s="6" t="n">
        <v>137695</v>
      </c>
    </row>
    <row r="10">
      <c r="A10" s="4" t="inlineStr">
        <is>
          <t>Less: imputed interest</t>
        </is>
      </c>
      <c r="B10" s="6" t="n">
        <v>-39240</v>
      </c>
    </row>
    <row r="11">
      <c r="A11" s="4" t="inlineStr">
        <is>
          <t>Total lease liability</t>
        </is>
      </c>
      <c r="B11" s="5" t="n">
        <v>98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nd issuance costs</t>
        </is>
      </c>
      <c r="B3" s="5" t="n">
        <v>-43670</v>
      </c>
      <c r="C3" s="5" t="n">
        <v>-17666</v>
      </c>
    </row>
    <row r="4">
      <c r="A4" s="4" t="inlineStr">
        <is>
          <t>Total debt</t>
        </is>
      </c>
      <c r="B4" s="6" t="n">
        <v>904729</v>
      </c>
      <c r="C4" s="6" t="n">
        <v>936144</v>
      </c>
    </row>
    <row r="5">
      <c r="A5" s="4" t="inlineStr">
        <is>
          <t>Less: current portion of long-term debt</t>
        </is>
      </c>
      <c r="B5" s="6" t="n">
        <v>-8215</v>
      </c>
      <c r="C5" s="6" t="n">
        <v>-7580</v>
      </c>
    </row>
    <row r="6">
      <c r="A6" s="4" t="inlineStr">
        <is>
          <t>Total long-term debt</t>
        </is>
      </c>
      <c r="B6" s="6" t="n">
        <v>896514</v>
      </c>
      <c r="C6" s="6" t="n">
        <v>928564</v>
      </c>
    </row>
    <row r="7">
      <c r="A7" s="4" t="inlineStr">
        <is>
          <t>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carrying amount</t>
        </is>
      </c>
      <c r="B9" s="6" t="n">
        <v>376200</v>
      </c>
      <c r="C9" s="6" t="n">
        <v>566622</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carrying amount</t>
        </is>
      </c>
      <c r="B12" s="6" t="n">
        <v>40000</v>
      </c>
      <c r="C12" s="6" t="n">
        <v>0</v>
      </c>
    </row>
    <row r="13">
      <c r="A13" s="4" t="inlineStr">
        <is>
          <t>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6" t="n">
        <v>527000</v>
      </c>
      <c r="C15" s="6" t="n">
        <v>380000</v>
      </c>
    </row>
    <row r="16">
      <c r="A16" s="4" t="inlineStr">
        <is>
          <t>Deferred government grant oblig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carrying amount</t>
        </is>
      </c>
      <c r="B18" s="6" t="n">
        <v>3500</v>
      </c>
      <c r="C18" s="6" t="n">
        <v>3500</v>
      </c>
    </row>
    <row r="19">
      <c r="A19" s="4" t="inlineStr">
        <is>
          <t>Other borrow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et carrying amount</t>
        </is>
      </c>
      <c r="B21" s="5" t="n">
        <v>1699</v>
      </c>
      <c r="C21" s="5" t="n">
        <v>36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33" customWidth="1" min="5" max="5"/>
    <col width="22" customWidth="1" min="6" max="6"/>
    <col width="36" customWidth="1" min="7" max="7"/>
    <col width="22" customWidth="1" min="8" max="8"/>
    <col width="22" customWidth="1" min="9" max="9"/>
    <col width="22" customWidth="1" min="10" max="10"/>
    <col width="22" customWidth="1" min="11" max="11"/>
    <col width="14" customWidth="1" min="12" max="12"/>
  </cols>
  <sheetData>
    <row r="1">
      <c r="A1" s="1" t="inlineStr">
        <is>
          <t>Debt - Narrative (Details)</t>
        </is>
      </c>
      <c r="E1" s="2" t="inlineStr">
        <is>
          <t>1 Months Ended</t>
        </is>
      </c>
      <c r="F1" s="2" t="inlineStr">
        <is>
          <t>3 Months Ended</t>
        </is>
      </c>
      <c r="G1" s="2" t="inlineStr">
        <is>
          <t>12 Months Ended</t>
        </is>
      </c>
    </row>
    <row r="2">
      <c r="B2" s="2" t="inlineStr">
        <is>
          <t>Jan. 11, 2023 USD ($) day $ / shares</t>
        </is>
      </c>
      <c r="C2" s="2" t="inlineStr">
        <is>
          <t>Jan. 09, 2023 USD ($)</t>
        </is>
      </c>
      <c r="D2" s="2" t="inlineStr">
        <is>
          <t>Apr. 30, 2020 USD ($) day $ / shares</t>
        </is>
      </c>
      <c r="E2" s="2" t="inlineStr">
        <is>
          <t>Apr. 30, 2020 USD ($) $ / shares</t>
        </is>
      </c>
      <c r="F2" s="2" t="inlineStr">
        <is>
          <t>Sep. 30, 2021 USD ($)</t>
        </is>
      </c>
      <c r="G2" s="2" t="inlineStr">
        <is>
          <t>Dec. 31, 2023 USD ($) day agreement</t>
        </is>
      </c>
      <c r="H2" s="2" t="inlineStr">
        <is>
          <t>Dec. 31, 2022 USD ($)</t>
        </is>
      </c>
      <c r="I2" s="2" t="inlineStr">
        <is>
          <t>Dec. 31, 2021 USD ($)</t>
        </is>
      </c>
      <c r="J2" s="2" t="inlineStr">
        <is>
          <t>Jan. 31, 2023 USD ($)</t>
        </is>
      </c>
      <c r="K2" s="2" t="inlineStr">
        <is>
          <t>Jan. 08, 2023 USD ($)</t>
        </is>
      </c>
      <c r="L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interest payments</t>
        </is>
      </c>
      <c r="B4" s="4" t="inlineStr">
        <is>
          <t xml:space="preserve"> </t>
        </is>
      </c>
      <c r="C4" s="4" t="inlineStr">
        <is>
          <t xml:space="preserve"> </t>
        </is>
      </c>
      <c r="D4" s="4" t="inlineStr">
        <is>
          <t xml:space="preserve"> </t>
        </is>
      </c>
      <c r="E4" s="4" t="inlineStr">
        <is>
          <t xml:space="preserve"> </t>
        </is>
      </c>
      <c r="F4" s="4" t="inlineStr">
        <is>
          <t xml:space="preserve"> </t>
        </is>
      </c>
      <c r="G4" s="5" t="n">
        <v>61200000</v>
      </c>
      <c r="H4" s="5" t="n">
        <v>43800000</v>
      </c>
      <c r="I4" s="5" t="n">
        <v>25500000</v>
      </c>
      <c r="J4" s="4" t="inlineStr">
        <is>
          <t xml:space="preserve"> </t>
        </is>
      </c>
      <c r="K4" s="4" t="inlineStr">
        <is>
          <t xml:space="preserve"> </t>
        </is>
      </c>
      <c r="L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6" t="n">
        <v>904729000</v>
      </c>
      <c r="H5" s="6" t="n">
        <v>936144000</v>
      </c>
      <c r="I5" s="4" t="inlineStr">
        <is>
          <t xml:space="preserve"> </t>
        </is>
      </c>
      <c r="J5" s="4" t="inlineStr">
        <is>
          <t xml:space="preserve"> </t>
        </is>
      </c>
      <c r="K5" s="4" t="inlineStr">
        <is>
          <t xml:space="preserve"> </t>
        </is>
      </c>
      <c r="L5" s="4" t="inlineStr">
        <is>
          <t xml:space="preserve"> </t>
        </is>
      </c>
    </row>
    <row r="6">
      <c r="A6" s="4" t="inlineStr">
        <is>
          <t>Less: unamortized 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43670000</v>
      </c>
      <c r="H6" s="6" t="n">
        <v>17666000</v>
      </c>
      <c r="I6" s="4" t="inlineStr">
        <is>
          <t xml:space="preserve"> </t>
        </is>
      </c>
      <c r="J6" s="4" t="inlineStr">
        <is>
          <t xml:space="preserve"> </t>
        </is>
      </c>
      <c r="K6" s="4" t="inlineStr">
        <is>
          <t xml:space="preserve"> </t>
        </is>
      </c>
      <c r="L6" s="4" t="inlineStr">
        <is>
          <t xml:space="preserve"> </t>
        </is>
      </c>
    </row>
    <row r="7">
      <c r="A7" s="4" t="inlineStr">
        <is>
          <t>Proceeds from debt</t>
        </is>
      </c>
      <c r="B7" s="4" t="inlineStr">
        <is>
          <t xml:space="preserve"> </t>
        </is>
      </c>
      <c r="C7" s="4" t="inlineStr">
        <is>
          <t xml:space="preserve"> </t>
        </is>
      </c>
      <c r="D7" s="4" t="inlineStr">
        <is>
          <t xml:space="preserve"> </t>
        </is>
      </c>
      <c r="E7" s="4" t="inlineStr">
        <is>
          <t xml:space="preserve"> </t>
        </is>
      </c>
      <c r="F7" s="4" t="inlineStr">
        <is>
          <t xml:space="preserve"> </t>
        </is>
      </c>
      <c r="G7" s="6" t="n">
        <v>329223000</v>
      </c>
      <c r="H7" s="6" t="n">
        <v>696000</v>
      </c>
      <c r="I7" s="6" t="n">
        <v>569477000</v>
      </c>
      <c r="J7" s="4" t="inlineStr">
        <is>
          <t xml:space="preserve"> </t>
        </is>
      </c>
      <c r="K7" s="4" t="inlineStr">
        <is>
          <t xml:space="preserve"> </t>
        </is>
      </c>
      <c r="L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13652000</v>
      </c>
      <c r="H8" s="6" t="n">
        <v>19835000</v>
      </c>
      <c r="I8" s="5" t="n">
        <v>25403000</v>
      </c>
      <c r="J8" s="4" t="inlineStr">
        <is>
          <t xml:space="preserve"> </t>
        </is>
      </c>
      <c r="K8" s="4" t="inlineStr">
        <is>
          <t xml:space="preserve"> </t>
        </is>
      </c>
      <c r="L8" s="4" t="inlineStr">
        <is>
          <t xml:space="preserve"> </t>
        </is>
      </c>
    </row>
    <row r="9">
      <c r="A9" s="4" t="inlineStr">
        <is>
          <t>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121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e Georges County Mary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e Georges County Mary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ntracts (in contracts) | agreement</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5" t="n">
        <v>527000000</v>
      </c>
      <c r="H20" s="6" t="n">
        <v>380000000</v>
      </c>
      <c r="I20" s="4" t="inlineStr">
        <is>
          <t xml:space="preserve"> </t>
        </is>
      </c>
      <c r="J20" s="4" t="inlineStr">
        <is>
          <t xml:space="preserve"> </t>
        </is>
      </c>
      <c r="K20" s="4" t="inlineStr">
        <is>
          <t xml:space="preserve"> </t>
        </is>
      </c>
      <c r="L20" s="4" t="inlineStr">
        <is>
          <t xml:space="preserve"> </t>
        </is>
      </c>
    </row>
    <row r="21">
      <c r="A21" s="4" t="inlineStr">
        <is>
          <t>Revolv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40000000</v>
      </c>
      <c r="H23" s="6" t="n">
        <v>0</v>
      </c>
      <c r="I23" s="4" t="inlineStr">
        <is>
          <t xml:space="preserve"> </t>
        </is>
      </c>
      <c r="J23" s="4" t="inlineStr">
        <is>
          <t xml:space="preserve"> </t>
        </is>
      </c>
      <c r="K23" s="4" t="inlineStr">
        <is>
          <t xml:space="preserve"> </t>
        </is>
      </c>
      <c r="L23" s="4" t="inlineStr">
        <is>
          <t xml:space="preserve"> </t>
        </is>
      </c>
    </row>
    <row r="24">
      <c r="A24" s="4" t="inlineStr">
        <is>
          <t>Deferred government gran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6" t="n">
        <v>3500000</v>
      </c>
      <c r="H26" s="6" t="n">
        <v>3500000</v>
      </c>
      <c r="I26" s="4" t="inlineStr">
        <is>
          <t xml:space="preserve"> </t>
        </is>
      </c>
      <c r="J26" s="4" t="inlineStr">
        <is>
          <t xml:space="preserve"> </t>
        </is>
      </c>
      <c r="K26" s="4" t="inlineStr">
        <is>
          <t xml:space="preserve"> </t>
        </is>
      </c>
      <c r="L26" s="4" t="inlineStr">
        <is>
          <t xml:space="preserve"> </t>
        </is>
      </c>
    </row>
    <row r="27">
      <c r="A27" s="4" t="inlineStr">
        <is>
          <t>Deferred government grant obligations | Prince Georges County Mary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6" t="n">
        <v>35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ond Amend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restrictive covenants, minimum recurring revenues</t>
        </is>
      </c>
      <c r="B32" s="4" t="inlineStr">
        <is>
          <t xml:space="preserve"> </t>
        </is>
      </c>
      <c r="C32" s="4" t="inlineStr">
        <is>
          <t xml:space="preserve"> </t>
        </is>
      </c>
      <c r="D32" s="4" t="inlineStr">
        <is>
          <t xml:space="preserve"> </t>
        </is>
      </c>
      <c r="E32" s="4" t="inlineStr">
        <is>
          <t xml:space="preserve"> </t>
        </is>
      </c>
      <c r="F32" s="5" t="n">
        <v>9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5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t>
        </is>
      </c>
      <c r="B35" s="4" t="inlineStr">
        <is>
          <t xml:space="preserve"> </t>
        </is>
      </c>
      <c r="C35" s="4" t="inlineStr">
        <is>
          <t xml:space="preserve"> </t>
        </is>
      </c>
      <c r="D35" s="5" t="n">
        <v>380000000</v>
      </c>
      <c r="E35" s="5" t="n">
        <v>380000000</v>
      </c>
      <c r="F35" s="4" t="inlineStr">
        <is>
          <t xml:space="preserve"> </t>
        </is>
      </c>
      <c r="G35" s="6" t="n">
        <v>380000000</v>
      </c>
      <c r="H35" s="6" t="n">
        <v>380000000</v>
      </c>
      <c r="I35" s="4" t="inlineStr">
        <is>
          <t xml:space="preserve"> </t>
        </is>
      </c>
      <c r="J35" s="4" t="inlineStr">
        <is>
          <t xml:space="preserve"> </t>
        </is>
      </c>
      <c r="K35" s="4" t="inlineStr">
        <is>
          <t xml:space="preserve"> </t>
        </is>
      </c>
      <c r="L35" s="4" t="inlineStr">
        <is>
          <t xml:space="preserve"> </t>
        </is>
      </c>
    </row>
    <row r="36">
      <c r="A36" s="4" t="inlineStr">
        <is>
          <t>Total debt</t>
        </is>
      </c>
      <c r="B36" s="4" t="inlineStr">
        <is>
          <t xml:space="preserve"> </t>
        </is>
      </c>
      <c r="C36" s="4" t="inlineStr">
        <is>
          <t xml:space="preserve"> </t>
        </is>
      </c>
      <c r="D36" s="4" t="inlineStr">
        <is>
          <t xml:space="preserve"> </t>
        </is>
      </c>
      <c r="E36" s="4" t="inlineStr">
        <is>
          <t xml:space="preserve"> </t>
        </is>
      </c>
      <c r="F36" s="4" t="inlineStr">
        <is>
          <t xml:space="preserve"> </t>
        </is>
      </c>
      <c r="G36" s="6" t="n">
        <v>377193000</v>
      </c>
      <c r="H36" s="6" t="n">
        <v>375102000</v>
      </c>
      <c r="I36" s="4" t="inlineStr">
        <is>
          <t xml:space="preserve"> </t>
        </is>
      </c>
      <c r="J36" s="4" t="inlineStr">
        <is>
          <t xml:space="preserve"> </t>
        </is>
      </c>
      <c r="K36" s="4" t="inlineStr">
        <is>
          <t xml:space="preserve"> </t>
        </is>
      </c>
      <c r="L36" s="4" t="inlineStr">
        <is>
          <t xml:space="preserve"> </t>
        </is>
      </c>
    </row>
    <row r="37">
      <c r="A37" s="4" t="inlineStr">
        <is>
          <t>Interest rate (as a percent)</t>
        </is>
      </c>
      <c r="B37" s="4" t="inlineStr">
        <is>
          <t xml:space="preserve"> </t>
        </is>
      </c>
      <c r="C37" s="4" t="inlineStr">
        <is>
          <t xml:space="preserve"> </t>
        </is>
      </c>
      <c r="D37" s="10" t="n">
        <v>0.0225</v>
      </c>
      <c r="E37" s="10" t="n">
        <v>0.02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debt</t>
        </is>
      </c>
      <c r="B38" s="4" t="inlineStr">
        <is>
          <t xml:space="preserve"> </t>
        </is>
      </c>
      <c r="C38" s="4" t="inlineStr">
        <is>
          <t xml:space="preserve"> </t>
        </is>
      </c>
      <c r="D38" s="4" t="inlineStr">
        <is>
          <t xml:space="preserve"> </t>
        </is>
      </c>
      <c r="E38" s="5" t="n">
        <v>369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expense, debt</t>
        </is>
      </c>
      <c r="B39" s="4" t="inlineStr">
        <is>
          <t xml:space="preserve"> </t>
        </is>
      </c>
      <c r="C39" s="4" t="inlineStr">
        <is>
          <t xml:space="preserve"> </t>
        </is>
      </c>
      <c r="D39" s="4" t="inlineStr">
        <is>
          <t xml:space="preserve"> </t>
        </is>
      </c>
      <c r="E39" s="4" t="inlineStr">
        <is>
          <t xml:space="preserve"> </t>
        </is>
      </c>
      <c r="F39" s="4" t="inlineStr">
        <is>
          <t xml:space="preserve"> </t>
        </is>
      </c>
      <c r="G39" s="6" t="n">
        <v>10600000</v>
      </c>
      <c r="H39" s="6" t="n">
        <v>10600000</v>
      </c>
      <c r="I39" s="4" t="inlineStr">
        <is>
          <t xml:space="preserve"> </t>
        </is>
      </c>
      <c r="J39" s="4" t="inlineStr">
        <is>
          <t xml:space="preserve"> </t>
        </is>
      </c>
      <c r="K39" s="4" t="inlineStr">
        <is>
          <t xml:space="preserve"> </t>
        </is>
      </c>
      <c r="L39" s="4" t="inlineStr">
        <is>
          <t xml:space="preserve"> </t>
        </is>
      </c>
    </row>
    <row r="40">
      <c r="A40" s="4" t="inlineStr">
        <is>
          <t>Debt instrument, effective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028</v>
      </c>
    </row>
    <row r="41">
      <c r="A41" s="4" t="inlineStr">
        <is>
          <t>Debt instrument, convertible, threshold percentage of stock price trigger</t>
        </is>
      </c>
      <c r="B41" s="4" t="inlineStr">
        <is>
          <t xml:space="preserve"> </t>
        </is>
      </c>
      <c r="C41" s="4" t="inlineStr">
        <is>
          <t xml:space="preserve"> </t>
        </is>
      </c>
      <c r="D41" s="9" t="n">
        <v>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convertible, threshold trading days | day</t>
        </is>
      </c>
      <c r="B42" s="4" t="inlineStr">
        <is>
          <t xml:space="preserve"> </t>
        </is>
      </c>
      <c r="C42" s="4" t="inlineStr">
        <is>
          <t xml:space="preserve"> </t>
        </is>
      </c>
      <c r="D42" s="6"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convertible, threshold consecutive trading days | day</t>
        </is>
      </c>
      <c r="B43" s="4" t="inlineStr">
        <is>
          <t xml:space="preserve"> </t>
        </is>
      </c>
      <c r="C43" s="4" t="inlineStr">
        <is>
          <t xml:space="preserve"> </t>
        </is>
      </c>
      <c r="D43" s="6" t="n">
        <v>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onvertible, threshold consecutive trading days, sale price per share | day</t>
        </is>
      </c>
      <c r="B44" s="4" t="inlineStr">
        <is>
          <t xml:space="preserve"> </t>
        </is>
      </c>
      <c r="C44" s="4" t="inlineStr">
        <is>
          <t xml:space="preserve"> </t>
        </is>
      </c>
      <c r="D44" s="6" t="n">
        <v>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convertible, measurement period | day</t>
        </is>
      </c>
      <c r="B45" s="4" t="inlineStr">
        <is>
          <t xml:space="preserve"> </t>
        </is>
      </c>
      <c r="C45" s="4" t="inlineStr">
        <is>
          <t xml:space="preserve"> </t>
        </is>
      </c>
      <c r="D45" s="6" t="n">
        <v>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threshold percentage of sales price per share</t>
        </is>
      </c>
      <c r="B46" s="4" t="inlineStr">
        <is>
          <t xml:space="preserve"> </t>
        </is>
      </c>
      <c r="C46" s="4" t="inlineStr">
        <is>
          <t xml:space="preserve"> </t>
        </is>
      </c>
      <c r="D46" s="9" t="n">
        <v>0.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onvertible, conversion ratio</t>
        </is>
      </c>
      <c r="B47" s="4" t="inlineStr">
        <is>
          <t xml:space="preserve"> </t>
        </is>
      </c>
      <c r="C47" s="4" t="inlineStr">
        <is>
          <t xml:space="preserve"> </t>
        </is>
      </c>
      <c r="D47" s="4" t="inlineStr">
        <is>
          <t xml:space="preserve"> </t>
        </is>
      </c>
      <c r="E47" s="11" t="n">
        <v>0.035377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nvertible, conversion price (in dollars per share) | $ / shares</t>
        </is>
      </c>
      <c r="B48" s="4" t="inlineStr">
        <is>
          <t xml:space="preserve"> </t>
        </is>
      </c>
      <c r="C48" s="4" t="inlineStr">
        <is>
          <t xml:space="preserve"> </t>
        </is>
      </c>
      <c r="D48" s="8" t="n">
        <v>28.27</v>
      </c>
      <c r="E48" s="8" t="n">
        <v>28.2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5 Notes | Convertible Debt | Minimum | Outstanding on January 30,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t>
        </is>
      </c>
      <c r="B51" s="4" t="inlineStr">
        <is>
          <t xml:space="preserve"> </t>
        </is>
      </c>
      <c r="C51" s="5" t="n">
        <v>4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2025 Notes | Line of Credit | Minimum | Outstanding on January 1,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 average amount outstanding</t>
        </is>
      </c>
      <c r="B54" s="4" t="inlineStr">
        <is>
          <t xml:space="preserve"> </t>
        </is>
      </c>
      <c r="C54" s="6" t="n">
        <v>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5 Notes | Fair Value, Inputs, Level 2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 fair value</t>
        </is>
      </c>
      <c r="B57" s="4" t="inlineStr">
        <is>
          <t xml:space="preserve"> </t>
        </is>
      </c>
      <c r="C57" s="4" t="inlineStr">
        <is>
          <t xml:space="preserve"> </t>
        </is>
      </c>
      <c r="D57" s="4" t="inlineStr">
        <is>
          <t xml:space="preserve"> </t>
        </is>
      </c>
      <c r="E57" s="4" t="inlineStr">
        <is>
          <t xml:space="preserve"> </t>
        </is>
      </c>
      <c r="F57" s="4" t="inlineStr">
        <is>
          <t xml:space="preserve"> </t>
        </is>
      </c>
      <c r="G57" s="6" t="n">
        <v>191700000</v>
      </c>
      <c r="H57" s="6" t="n">
        <v>241600000</v>
      </c>
      <c r="I57" s="4" t="inlineStr">
        <is>
          <t xml:space="preserve"> </t>
        </is>
      </c>
      <c r="J57" s="4" t="inlineStr">
        <is>
          <t xml:space="preserve"> </t>
        </is>
      </c>
      <c r="K57" s="4" t="inlineStr">
        <is>
          <t xml:space="preserve"> </t>
        </is>
      </c>
      <c r="L57" s="4" t="inlineStr">
        <is>
          <t xml:space="preserve"> </t>
        </is>
      </c>
    </row>
    <row r="58">
      <c r="A58" s="4" t="inlineStr">
        <is>
          <t>2030 Notes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ncipal</t>
        </is>
      </c>
      <c r="B60" s="5" t="n">
        <v>147000000</v>
      </c>
      <c r="C60" s="4" t="inlineStr">
        <is>
          <t xml:space="preserve"> </t>
        </is>
      </c>
      <c r="D60" s="4" t="inlineStr">
        <is>
          <t xml:space="preserve"> </t>
        </is>
      </c>
      <c r="E60" s="4" t="inlineStr">
        <is>
          <t xml:space="preserve"> </t>
        </is>
      </c>
      <c r="F60" s="4" t="inlineStr">
        <is>
          <t xml:space="preserve"> </t>
        </is>
      </c>
      <c r="G60" s="6" t="n">
        <v>147000000</v>
      </c>
      <c r="H60" s="4" t="inlineStr">
        <is>
          <t xml:space="preserve"> </t>
        </is>
      </c>
      <c r="I60" s="4" t="inlineStr">
        <is>
          <t xml:space="preserve"> </t>
        </is>
      </c>
      <c r="J60" s="5" t="n">
        <v>147000000</v>
      </c>
      <c r="K60" s="4" t="inlineStr">
        <is>
          <t xml:space="preserve"> </t>
        </is>
      </c>
      <c r="L60" s="4" t="inlineStr">
        <is>
          <t xml:space="preserve"> </t>
        </is>
      </c>
    </row>
    <row r="61">
      <c r="A61" s="4" t="inlineStr">
        <is>
          <t>Total debt</t>
        </is>
      </c>
      <c r="B61" s="4" t="inlineStr">
        <is>
          <t xml:space="preserve"> </t>
        </is>
      </c>
      <c r="C61" s="4" t="inlineStr">
        <is>
          <t xml:space="preserve"> </t>
        </is>
      </c>
      <c r="D61" s="4" t="inlineStr">
        <is>
          <t xml:space="preserve"> </t>
        </is>
      </c>
      <c r="E61" s="4" t="inlineStr">
        <is>
          <t xml:space="preserve"> </t>
        </is>
      </c>
      <c r="F61" s="4" t="inlineStr">
        <is>
          <t xml:space="preserve"> </t>
        </is>
      </c>
      <c r="G61" s="6" t="n">
        <v>127864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 (as a percent)</t>
        </is>
      </c>
      <c r="B62" s="10" t="n">
        <v>0.0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045</v>
      </c>
      <c r="K62" s="4" t="inlineStr">
        <is>
          <t xml:space="preserve"> </t>
        </is>
      </c>
      <c r="L62" s="4" t="inlineStr">
        <is>
          <t xml:space="preserve"> </t>
        </is>
      </c>
    </row>
    <row r="63">
      <c r="A63" s="4" t="inlineStr">
        <is>
          <t>Proceeds from debt</t>
        </is>
      </c>
      <c r="B63" s="5" t="n">
        <v>127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expense, debt</t>
        </is>
      </c>
      <c r="B64" s="4" t="inlineStr">
        <is>
          <t xml:space="preserve"> </t>
        </is>
      </c>
      <c r="C64" s="4" t="inlineStr">
        <is>
          <t xml:space="preserve"> </t>
        </is>
      </c>
      <c r="D64" s="4" t="inlineStr">
        <is>
          <t xml:space="preserve"> </t>
        </is>
      </c>
      <c r="E64" s="4" t="inlineStr">
        <is>
          <t xml:space="preserve"> </t>
        </is>
      </c>
      <c r="F64" s="4" t="inlineStr">
        <is>
          <t xml:space="preserve"> </t>
        </is>
      </c>
      <c r="G64" s="5" t="n">
        <v>91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convertible, threshold percentage of stock price trigger</t>
        </is>
      </c>
      <c r="B65" s="9"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convertible, threshold trading days | day</t>
        </is>
      </c>
      <c r="B66" s="6" t="n">
        <v>2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convertible, threshold consecutive trading days | day</t>
        </is>
      </c>
      <c r="B67" s="4" t="inlineStr">
        <is>
          <t xml:space="preserve"> </t>
        </is>
      </c>
      <c r="C67" s="4" t="inlineStr">
        <is>
          <t xml:space="preserve"> </t>
        </is>
      </c>
      <c r="D67" s="4" t="inlineStr">
        <is>
          <t xml:space="preserve"> </t>
        </is>
      </c>
      <c r="E67" s="4" t="inlineStr">
        <is>
          <t xml:space="preserve"> </t>
        </is>
      </c>
      <c r="F67" s="4" t="inlineStr">
        <is>
          <t xml:space="preserve"> </t>
        </is>
      </c>
      <c r="G67" s="6" t="n">
        <v>3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convertible, conversion ratio</t>
        </is>
      </c>
      <c r="B68" s="11" t="n">
        <v>0.111111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convertible, conversion price (in dollars per share) | $ / shares</t>
        </is>
      </c>
      <c r="B69" s="5" t="n">
        <v>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 during period (as a percent)</t>
        </is>
      </c>
      <c r="B70" s="4" t="inlineStr">
        <is>
          <t xml:space="preserve"> </t>
        </is>
      </c>
      <c r="C70" s="4" t="inlineStr">
        <is>
          <t xml:space="preserve"> </t>
        </is>
      </c>
      <c r="D70" s="4" t="inlineStr">
        <is>
          <t xml:space="preserve"> </t>
        </is>
      </c>
      <c r="E70" s="4" t="inlineStr">
        <is>
          <t xml:space="preserve"> </t>
        </is>
      </c>
      <c r="F70" s="4" t="inlineStr">
        <is>
          <t xml:space="preserve"> </t>
        </is>
      </c>
      <c r="G70" s="10" t="n">
        <v>0.074</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30 Notes | Fair Value, Inputs, Level 2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 fair value</t>
        </is>
      </c>
      <c r="B73" s="4" t="inlineStr">
        <is>
          <t xml:space="preserve"> </t>
        </is>
      </c>
      <c r="C73" s="4" t="inlineStr">
        <is>
          <t xml:space="preserve"> </t>
        </is>
      </c>
      <c r="D73" s="4" t="inlineStr">
        <is>
          <t xml:space="preserve"> </t>
        </is>
      </c>
      <c r="E73" s="4" t="inlineStr">
        <is>
          <t xml:space="preserve"> </t>
        </is>
      </c>
      <c r="F73" s="4" t="inlineStr">
        <is>
          <t xml:space="preserve"> </t>
        </is>
      </c>
      <c r="G73" s="5" t="n">
        <v>550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loan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ess: unamortized debt discount and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5" t="n">
        <v>21700000</v>
      </c>
      <c r="H76" s="5" t="n">
        <v>12800000</v>
      </c>
      <c r="I76" s="4" t="inlineStr">
        <is>
          <t xml:space="preserve"> </t>
        </is>
      </c>
      <c r="J76" s="4" t="inlineStr">
        <is>
          <t xml:space="preserve"> </t>
        </is>
      </c>
      <c r="K76" s="4" t="inlineStr">
        <is>
          <t xml:space="preserve"> </t>
        </is>
      </c>
      <c r="L76" s="4" t="inlineStr">
        <is>
          <t xml:space="preserve"> </t>
        </is>
      </c>
    </row>
    <row r="77">
      <c r="A77" s="4" t="inlineStr">
        <is>
          <t>Debt instrument, effective 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0.144</v>
      </c>
      <c r="H77" s="10" t="n">
        <v>0.091</v>
      </c>
      <c r="I77" s="4" t="inlineStr">
        <is>
          <t xml:space="preserve"> </t>
        </is>
      </c>
      <c r="J77" s="4" t="inlineStr">
        <is>
          <t xml:space="preserve"> </t>
        </is>
      </c>
      <c r="K77" s="4" t="inlineStr">
        <is>
          <t xml:space="preserve"> </t>
        </is>
      </c>
      <c r="L77" s="4" t="inlineStr">
        <is>
          <t xml:space="preserve"> </t>
        </is>
      </c>
    </row>
    <row r="78">
      <c r="A78" s="4" t="inlineStr">
        <is>
          <t>Term loan facilities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carrying amount</t>
        </is>
      </c>
      <c r="B80" s="4" t="inlineStr">
        <is>
          <t xml:space="preserve"> </t>
        </is>
      </c>
      <c r="C80" s="6" t="n">
        <v>38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67000000</v>
      </c>
      <c r="L80" s="4" t="inlineStr">
        <is>
          <t xml:space="preserve"> </t>
        </is>
      </c>
    </row>
    <row r="81">
      <c r="A81" s="4" t="inlineStr">
        <is>
          <t>Total debt</t>
        </is>
      </c>
      <c r="B81" s="4" t="inlineStr">
        <is>
          <t xml:space="preserve"> </t>
        </is>
      </c>
      <c r="C81" s="5" t="n">
        <v>3724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payment premium (as a percent)</t>
        </is>
      </c>
      <c r="B82" s="4" t="inlineStr">
        <is>
          <t xml:space="preserve"> </t>
        </is>
      </c>
      <c r="C82" s="9" t="n">
        <v>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ncipal repayments</t>
        </is>
      </c>
      <c r="B83" s="4" t="inlineStr">
        <is>
          <t xml:space="preserve"> </t>
        </is>
      </c>
      <c r="C83" s="4" t="inlineStr">
        <is>
          <t xml:space="preserve"> </t>
        </is>
      </c>
      <c r="D83" s="4" t="inlineStr">
        <is>
          <t xml:space="preserve"> </t>
        </is>
      </c>
      <c r="E83" s="4" t="inlineStr">
        <is>
          <t xml:space="preserve"> </t>
        </is>
      </c>
      <c r="F83" s="4" t="inlineStr">
        <is>
          <t xml:space="preserve"> </t>
        </is>
      </c>
      <c r="G83" s="10" t="n">
        <v>0.002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expense, debt</t>
        </is>
      </c>
      <c r="B84" s="4" t="inlineStr">
        <is>
          <t xml:space="preserve"> </t>
        </is>
      </c>
      <c r="C84" s="4" t="inlineStr">
        <is>
          <t xml:space="preserve"> </t>
        </is>
      </c>
      <c r="D84" s="4" t="inlineStr">
        <is>
          <t xml:space="preserve"> </t>
        </is>
      </c>
      <c r="E84" s="4" t="inlineStr">
        <is>
          <t xml:space="preserve"> </t>
        </is>
      </c>
      <c r="F84" s="4" t="inlineStr">
        <is>
          <t xml:space="preserve"> </t>
        </is>
      </c>
      <c r="G84" s="5" t="n">
        <v>54900000</v>
      </c>
      <c r="H84" s="5" t="n">
        <v>51200000</v>
      </c>
      <c r="I84" s="4" t="inlineStr">
        <is>
          <t xml:space="preserve"> </t>
        </is>
      </c>
      <c r="J84" s="4" t="inlineStr">
        <is>
          <t xml:space="preserve"> </t>
        </is>
      </c>
      <c r="K84" s="4" t="inlineStr">
        <is>
          <t xml:space="preserve"> </t>
        </is>
      </c>
      <c r="L84" s="4" t="inlineStr">
        <is>
          <t xml:space="preserve"> </t>
        </is>
      </c>
    </row>
    <row r="85">
      <c r="A85" s="4" t="inlineStr">
        <is>
          <t>Term loan facilities | Line of Credit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Variable rate, applicable margin (as a percent)</t>
        </is>
      </c>
      <c r="B87" s="4" t="inlineStr">
        <is>
          <t xml:space="preserve"> </t>
        </is>
      </c>
      <c r="C87" s="10" t="n">
        <v>0.05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10" t="n">
        <v>0.0475</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erm loan facilities | Line of Credit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Variable rate, applicable margin (as a percent)</t>
        </is>
      </c>
      <c r="B91" s="4" t="inlineStr">
        <is>
          <t xml:space="preserve"> </t>
        </is>
      </c>
      <c r="C91" s="10" t="n">
        <v>0.06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 loan facilities | Line of Credit | Eurodoll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10" t="n">
        <v>0.0575</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olving Loan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effective interest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10" t="n">
        <v>0.107</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olving Loan Facility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incipal</t>
        </is>
      </c>
      <c r="B100" s="4" t="inlineStr">
        <is>
          <t xml:space="preserve"> </t>
        </is>
      </c>
      <c r="C100" s="5" t="n">
        <v>4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volving Loan Facility | Line of Credit |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Variable rate, applicable margin (as a percent)</t>
        </is>
      </c>
      <c r="B103" s="4" t="inlineStr">
        <is>
          <t xml:space="preserve"> </t>
        </is>
      </c>
      <c r="C103" s="10" t="n">
        <v>0.04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volving Loan Facility | Line of Credit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Variable rate, applicable margin (as a percent)</t>
        </is>
      </c>
      <c r="B106" s="4" t="inlineStr">
        <is>
          <t xml:space="preserve"> </t>
        </is>
      </c>
      <c r="C106" s="10" t="n">
        <v>0.05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nior Secured Term Loan Facility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enior secured term loan facility</t>
        </is>
      </c>
      <c r="B109" s="4" t="inlineStr">
        <is>
          <t xml:space="preserve"> </t>
        </is>
      </c>
      <c r="C109" s="4" t="inlineStr">
        <is>
          <t xml:space="preserve"> </t>
        </is>
      </c>
      <c r="D109" s="4" t="inlineStr">
        <is>
          <t xml:space="preserve"> </t>
        </is>
      </c>
      <c r="E109" s="5" t="n">
        <v>250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he Notes | Convertibl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apped call, cap price (in dollars per share) | $ / shares</t>
        </is>
      </c>
      <c r="B112" s="4" t="inlineStr">
        <is>
          <t xml:space="preserve"> </t>
        </is>
      </c>
      <c r="C112" s="4" t="inlineStr">
        <is>
          <t xml:space="preserve"> </t>
        </is>
      </c>
      <c r="D112" s="8" t="n">
        <v>44.3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st of call transaction</t>
        </is>
      </c>
      <c r="B113" s="4" t="inlineStr">
        <is>
          <t xml:space="preserve"> </t>
        </is>
      </c>
      <c r="C113" s="4" t="inlineStr">
        <is>
          <t xml:space="preserve"> </t>
        </is>
      </c>
      <c r="D113" s="5" t="n">
        <v>505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Debt - Net Carrying Amount (Details) - USD ($)</t>
        </is>
      </c>
      <c r="B1" s="2" t="inlineStr">
        <is>
          <t>Dec. 31, 2023</t>
        </is>
      </c>
      <c r="C1" s="2" t="inlineStr">
        <is>
          <t>Jan. 31, 2023</t>
        </is>
      </c>
      <c r="D1" s="2" t="inlineStr">
        <is>
          <t>Jan. 11, 2023</t>
        </is>
      </c>
      <c r="E1" s="2" t="inlineStr">
        <is>
          <t>Dec. 31, 2022</t>
        </is>
      </c>
      <c r="F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5" t="n">
        <v>904729000</v>
      </c>
      <c r="C3" s="4" t="inlineStr">
        <is>
          <t xml:space="preserve"> </t>
        </is>
      </c>
      <c r="D3" s="4" t="inlineStr">
        <is>
          <t xml:space="preserve"> </t>
        </is>
      </c>
      <c r="E3" s="5" t="n">
        <v>936144000</v>
      </c>
      <c r="F3" s="4" t="inlineStr">
        <is>
          <t xml:space="preserve"> </t>
        </is>
      </c>
    </row>
    <row r="4">
      <c r="A4" s="4" t="inlineStr">
        <is>
          <t>2025 Notes | 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6" t="n">
        <v>380000000</v>
      </c>
      <c r="C6" s="4" t="inlineStr">
        <is>
          <t xml:space="preserve"> </t>
        </is>
      </c>
      <c r="D6" s="4" t="inlineStr">
        <is>
          <t xml:space="preserve"> </t>
        </is>
      </c>
      <c r="E6" s="6" t="n">
        <v>380000000</v>
      </c>
      <c r="F6" s="5" t="n">
        <v>380000000</v>
      </c>
    </row>
    <row r="7">
      <c r="A7" s="4" t="inlineStr">
        <is>
          <t>Unamortized issuance costs</t>
        </is>
      </c>
      <c r="B7" s="6" t="n">
        <v>-2807000</v>
      </c>
      <c r="C7" s="4" t="inlineStr">
        <is>
          <t xml:space="preserve"> </t>
        </is>
      </c>
      <c r="D7" s="4" t="inlineStr">
        <is>
          <t xml:space="preserve"> </t>
        </is>
      </c>
      <c r="E7" s="6" t="n">
        <v>-4898000</v>
      </c>
      <c r="F7" s="4" t="inlineStr">
        <is>
          <t xml:space="preserve"> </t>
        </is>
      </c>
    </row>
    <row r="8">
      <c r="A8" s="4" t="inlineStr">
        <is>
          <t>Total debt</t>
        </is>
      </c>
      <c r="B8" s="6" t="n">
        <v>377193000</v>
      </c>
      <c r="C8" s="4" t="inlineStr">
        <is>
          <t xml:space="preserve"> </t>
        </is>
      </c>
      <c r="D8" s="4" t="inlineStr">
        <is>
          <t xml:space="preserve"> </t>
        </is>
      </c>
      <c r="E8" s="5" t="n">
        <v>375102000</v>
      </c>
      <c r="F8" s="4" t="inlineStr">
        <is>
          <t xml:space="preserve"> </t>
        </is>
      </c>
    </row>
    <row r="9">
      <c r="A9" s="4" t="inlineStr">
        <is>
          <t>2030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6" t="n">
        <v>147000000</v>
      </c>
      <c r="C11" s="5" t="n">
        <v>147000000</v>
      </c>
      <c r="D11" s="5" t="n">
        <v>147000000</v>
      </c>
      <c r="E11" s="4" t="inlineStr">
        <is>
          <t xml:space="preserve"> </t>
        </is>
      </c>
      <c r="F11" s="4" t="inlineStr">
        <is>
          <t xml:space="preserve"> </t>
        </is>
      </c>
    </row>
    <row r="12">
      <c r="A12" s="4" t="inlineStr">
        <is>
          <t>Unamortized issuance costs</t>
        </is>
      </c>
      <c r="B12" s="6" t="n">
        <v>-19136000</v>
      </c>
      <c r="C12" s="4" t="inlineStr">
        <is>
          <t xml:space="preserve"> </t>
        </is>
      </c>
      <c r="D12" s="4" t="inlineStr">
        <is>
          <t xml:space="preserve"> </t>
        </is>
      </c>
      <c r="E12" s="4" t="inlineStr">
        <is>
          <t xml:space="preserve"> </t>
        </is>
      </c>
      <c r="F12" s="4" t="inlineStr">
        <is>
          <t xml:space="preserve"> </t>
        </is>
      </c>
    </row>
    <row r="13">
      <c r="A13" s="4" t="inlineStr">
        <is>
          <t>Total debt</t>
        </is>
      </c>
      <c r="B13" s="5" t="n">
        <v>127864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2" customWidth="1" min="2" max="2"/>
  </cols>
  <sheetData>
    <row r="1">
      <c r="A1" s="1" t="inlineStr">
        <is>
          <t>Debt - Future Principal Payments (Details) $ in Thousands</t>
        </is>
      </c>
      <c r="B1" s="2" t="inlineStr">
        <is>
          <t>Dec. 31, 2023 USD ($)</t>
        </is>
      </c>
    </row>
    <row r="2">
      <c r="A2" s="4" t="inlineStr">
        <is>
          <t>Term Loan Facility, Convertible Notes And Government Grants</t>
        </is>
      </c>
      <c r="B2" s="4" t="inlineStr">
        <is>
          <t xml:space="preserve"> </t>
        </is>
      </c>
    </row>
    <row r="3">
      <c r="A3" s="3" t="inlineStr">
        <is>
          <t>Debt Instrument [Line Items]</t>
        </is>
      </c>
      <c r="B3" s="4" t="inlineStr">
        <is>
          <t xml:space="preserve"> </t>
        </is>
      </c>
    </row>
    <row r="4">
      <c r="A4" s="4" t="inlineStr">
        <is>
          <t>2024</t>
        </is>
      </c>
      <c r="B4" s="5" t="n">
        <v>7300</v>
      </c>
    </row>
    <row r="5">
      <c r="A5" s="4" t="inlineStr">
        <is>
          <t>2025</t>
        </is>
      </c>
      <c r="B5" s="6" t="n">
        <v>383800</v>
      </c>
    </row>
    <row r="6">
      <c r="A6" s="4" t="inlineStr">
        <is>
          <t>2026</t>
        </is>
      </c>
      <c r="B6" s="6" t="n">
        <v>368600</v>
      </c>
    </row>
    <row r="7">
      <c r="A7" s="4" t="inlineStr">
        <is>
          <t>2027</t>
        </is>
      </c>
      <c r="B7" s="6" t="n">
        <v>0</v>
      </c>
    </row>
    <row r="8">
      <c r="A8" s="4" t="inlineStr">
        <is>
          <t>2028</t>
        </is>
      </c>
      <c r="B8" s="6" t="n">
        <v>0</v>
      </c>
    </row>
    <row r="9">
      <c r="A9" s="4" t="inlineStr">
        <is>
          <t>Thereafter</t>
        </is>
      </c>
      <c r="B9" s="6" t="n">
        <v>147000</v>
      </c>
    </row>
    <row r="10">
      <c r="A10" s="4" t="inlineStr">
        <is>
          <t>Total future principal payments</t>
        </is>
      </c>
      <c r="B10" s="6" t="n">
        <v>906700</v>
      </c>
    </row>
    <row r="11">
      <c r="A11" s="4" t="inlineStr">
        <is>
          <t>Conditional Loan Obligations | Lanham, Amount One</t>
        </is>
      </c>
      <c r="B11" s="4" t="inlineStr">
        <is>
          <t xml:space="preserve"> </t>
        </is>
      </c>
    </row>
    <row r="12">
      <c r="A12" s="3" t="inlineStr">
        <is>
          <t>Debt Instrument [Line Items]</t>
        </is>
      </c>
      <c r="B12" s="4" t="inlineStr">
        <is>
          <t xml:space="preserve"> </t>
        </is>
      </c>
    </row>
    <row r="13">
      <c r="A13" s="4" t="inlineStr">
        <is>
          <t>2024</t>
        </is>
      </c>
      <c r="B13" s="6" t="n">
        <v>1500</v>
      </c>
    </row>
    <row r="14">
      <c r="A14" s="4" t="inlineStr">
        <is>
          <t>Conditional Loan Obligations | Lanham, Amount Two</t>
        </is>
      </c>
      <c r="B14" s="4" t="inlineStr">
        <is>
          <t xml:space="preserve"> </t>
        </is>
      </c>
    </row>
    <row r="15">
      <c r="A15" s="3" t="inlineStr">
        <is>
          <t>Debt Instrument [Line Items]</t>
        </is>
      </c>
      <c r="B15" s="4" t="inlineStr">
        <is>
          <t xml:space="preserve"> </t>
        </is>
      </c>
    </row>
    <row r="16">
      <c r="A16" s="4" t="inlineStr">
        <is>
          <t>2024</t>
        </is>
      </c>
      <c r="B16" s="5" t="n">
        <v>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ain on sale of investment</t>
        </is>
      </c>
      <c r="B4" s="5" t="n">
        <v>0</v>
      </c>
      <c r="C4" s="5" t="n">
        <v>0</v>
      </c>
      <c r="D4" s="5" t="n">
        <v>27762</v>
      </c>
    </row>
    <row r="5">
      <c r="A5" s="4" t="inlineStr">
        <is>
          <t>Foreign currency loss</t>
        </is>
      </c>
      <c r="B5" s="6" t="n">
        <v>-803</v>
      </c>
      <c r="C5" s="6" t="n">
        <v>-4205</v>
      </c>
      <c r="D5" s="6" t="n">
        <v>-2491</v>
      </c>
    </row>
    <row r="6">
      <c r="A6" s="4" t="inlineStr">
        <is>
          <t>Other</t>
        </is>
      </c>
      <c r="B6" s="6" t="n">
        <v>0</v>
      </c>
      <c r="C6" s="6" t="n">
        <v>390</v>
      </c>
      <c r="D6" s="4" t="inlineStr">
        <is>
          <t xml:space="preserve"> </t>
        </is>
      </c>
    </row>
    <row r="7">
      <c r="A7" s="4" t="inlineStr">
        <is>
          <t>Other</t>
        </is>
      </c>
      <c r="B7" s="4" t="inlineStr">
        <is>
          <t xml:space="preserve"> </t>
        </is>
      </c>
      <c r="C7" s="4" t="inlineStr">
        <is>
          <t xml:space="preserve"> </t>
        </is>
      </c>
      <c r="D7" s="6" t="n">
        <v>-2947</v>
      </c>
    </row>
    <row r="8">
      <c r="A8" s="4" t="inlineStr">
        <is>
          <t>Total</t>
        </is>
      </c>
      <c r="B8" s="5" t="n">
        <v>-803</v>
      </c>
      <c r="C8" s="5" t="n">
        <v>-3815</v>
      </c>
      <c r="D8" s="5" t="n">
        <v>223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3</t>
        </is>
      </c>
      <c r="C2" s="2" t="inlineStr">
        <is>
          <t>Dec. 31, 2022</t>
        </is>
      </c>
      <c r="D2" s="2" t="inlineStr">
        <is>
          <t>Dec. 31, 2021</t>
        </is>
      </c>
    </row>
    <row r="3">
      <c r="A3" s="3" t="inlineStr">
        <is>
          <t>Loss before income taxes:</t>
        </is>
      </c>
      <c r="B3" s="4" t="inlineStr">
        <is>
          <t xml:space="preserve"> </t>
        </is>
      </c>
      <c r="C3" s="4" t="inlineStr">
        <is>
          <t xml:space="preserve"> </t>
        </is>
      </c>
      <c r="D3" s="4" t="inlineStr">
        <is>
          <t xml:space="preserve"> </t>
        </is>
      </c>
    </row>
    <row r="4">
      <c r="A4" s="4" t="inlineStr">
        <is>
          <t>United States</t>
        </is>
      </c>
      <c r="B4" s="5" t="n">
        <v>-301687</v>
      </c>
      <c r="C4" s="5" t="n">
        <v>-302541</v>
      </c>
      <c r="D4" s="5" t="n">
        <v>-172856</v>
      </c>
    </row>
    <row r="5">
      <c r="A5" s="4" t="inlineStr">
        <is>
          <t>Foreign</t>
        </is>
      </c>
      <c r="B5" s="6" t="n">
        <v>-14266</v>
      </c>
      <c r="C5" s="6" t="n">
        <v>-20513</v>
      </c>
      <c r="D5" s="6" t="n">
        <v>-23106</v>
      </c>
    </row>
    <row r="6">
      <c r="A6" s="4" t="inlineStr">
        <is>
          <t>Loss before income taxes</t>
        </is>
      </c>
      <c r="B6" s="5" t="n">
        <v>-315953</v>
      </c>
      <c r="C6" s="5" t="n">
        <v>-323054</v>
      </c>
      <c r="D6" s="5" t="n">
        <v>-1959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 benefit:</t>
        </is>
      </c>
      <c r="B3" s="4" t="inlineStr">
        <is>
          <t xml:space="preserve"> </t>
        </is>
      </c>
      <c r="C3" s="4" t="inlineStr">
        <is>
          <t xml:space="preserve"> </t>
        </is>
      </c>
      <c r="D3" s="4" t="inlineStr">
        <is>
          <t xml:space="preserve"> </t>
        </is>
      </c>
    </row>
    <row r="4">
      <c r="A4" s="4" t="inlineStr">
        <is>
          <t>United States federal and state</t>
        </is>
      </c>
      <c r="B4" s="5" t="n">
        <v>-419</v>
      </c>
      <c r="C4" s="5" t="n">
        <v>-393</v>
      </c>
      <c r="D4" s="5" t="n">
        <v>-240</v>
      </c>
    </row>
    <row r="5">
      <c r="A5" s="4" t="inlineStr">
        <is>
          <t>Foreign</t>
        </is>
      </c>
      <c r="B5" s="6" t="n">
        <v>-29</v>
      </c>
      <c r="C5" s="6" t="n">
        <v>-224</v>
      </c>
      <c r="D5" s="6" t="n">
        <v>-636</v>
      </c>
    </row>
    <row r="6">
      <c r="A6" s="4" t="inlineStr">
        <is>
          <t>Total current income tax provision</t>
        </is>
      </c>
      <c r="B6" s="6" t="n">
        <v>-448</v>
      </c>
      <c r="C6" s="6" t="n">
        <v>-617</v>
      </c>
      <c r="D6" s="6" t="n">
        <v>-876</v>
      </c>
    </row>
    <row r="7">
      <c r="A7" s="3" t="inlineStr">
        <is>
          <t>Deferred income tax (provision) benefit:</t>
        </is>
      </c>
      <c r="B7" s="4" t="inlineStr">
        <is>
          <t xml:space="preserve"> </t>
        </is>
      </c>
      <c r="C7" s="4" t="inlineStr">
        <is>
          <t xml:space="preserve"> </t>
        </is>
      </c>
      <c r="D7" s="4" t="inlineStr">
        <is>
          <t xml:space="preserve"> </t>
        </is>
      </c>
    </row>
    <row r="8">
      <c r="A8" s="4" t="inlineStr">
        <is>
          <t>United States federal and state</t>
        </is>
      </c>
      <c r="B8" s="6" t="n">
        <v>0</v>
      </c>
      <c r="C8" s="6" t="n">
        <v>389</v>
      </c>
      <c r="D8" s="6" t="n">
        <v>-389</v>
      </c>
    </row>
    <row r="9">
      <c r="A9" s="4" t="inlineStr">
        <is>
          <t>Foreign</t>
        </is>
      </c>
      <c r="B9" s="6" t="n">
        <v>-1206</v>
      </c>
      <c r="C9" s="6" t="n">
        <v>1131</v>
      </c>
      <c r="D9" s="6" t="n">
        <v>2461</v>
      </c>
    </row>
    <row r="10">
      <c r="A10" s="4" t="inlineStr">
        <is>
          <t>Total deferred income tax (provision) benefit</t>
        </is>
      </c>
      <c r="B10" s="6" t="n">
        <v>-1206</v>
      </c>
      <c r="C10" s="6" t="n">
        <v>1520</v>
      </c>
      <c r="D10" s="6" t="n">
        <v>2072</v>
      </c>
    </row>
    <row r="11">
      <c r="A11" s="4" t="inlineStr">
        <is>
          <t>Total income tax (provision) benefit</t>
        </is>
      </c>
      <c r="B11" s="5" t="n">
        <v>-1654</v>
      </c>
      <c r="C11" s="5" t="n">
        <v>903</v>
      </c>
      <c r="D11" s="5" t="n">
        <v>11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20" customWidth="1" min="7" max="7"/>
    <col width="70" customWidth="1" min="8" max="8"/>
    <col width="37" customWidth="1" min="9" max="9"/>
    <col width="80" customWidth="1" min="10" max="10"/>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c r="J1" s="2" t="inlineStr">
        <is>
          <t>Accumulated Other Comprehensive Loss Cumulative Effect, Period of Adoption, Adjustment</t>
        </is>
      </c>
    </row>
    <row r="2">
      <c r="A2" s="4" t="inlineStr">
        <is>
          <t>Balance (in shares) at Dec. 31, 2020</t>
        </is>
      </c>
      <c r="B2" s="4" t="inlineStr">
        <is>
          <t xml:space="preserve"> </t>
        </is>
      </c>
      <c r="C2" s="4" t="inlineStr">
        <is>
          <t xml:space="preserve"> </t>
        </is>
      </c>
      <c r="D2" s="6" t="n">
        <v>7245152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5" t="n">
        <v>940990</v>
      </c>
      <c r="C3" s="4" t="inlineStr">
        <is>
          <t xml:space="preserve"> </t>
        </is>
      </c>
      <c r="D3" s="5" t="n">
        <v>72</v>
      </c>
      <c r="E3" s="5" t="n">
        <v>1646574</v>
      </c>
      <c r="F3" s="4" t="inlineStr">
        <is>
          <t xml:space="preserve"> </t>
        </is>
      </c>
      <c r="G3" s="5" t="n">
        <v>-695872</v>
      </c>
      <c r="H3" s="4" t="inlineStr">
        <is>
          <t xml:space="preserve"> </t>
        </is>
      </c>
      <c r="I3" s="5" t="n">
        <v>-9784</v>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in connection with settlement of restricted stock units, net of withholdings (in shares)</t>
        </is>
      </c>
      <c r="B5" s="4" t="inlineStr">
        <is>
          <t xml:space="preserve"> </t>
        </is>
      </c>
      <c r="C5" s="4" t="inlineStr">
        <is>
          <t xml:space="preserve"> </t>
        </is>
      </c>
      <c r="D5" s="6" t="n">
        <v>28398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in connection with settlement of restricted stock units, net of withholdings</t>
        </is>
      </c>
      <c r="B6" s="6" t="n">
        <v>-18780</v>
      </c>
      <c r="C6" s="4" t="inlineStr">
        <is>
          <t xml:space="preserve"> </t>
        </is>
      </c>
      <c r="D6" s="5" t="n">
        <v>4</v>
      </c>
      <c r="E6" s="6" t="n">
        <v>-1878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net (in shares)</t>
        </is>
      </c>
      <c r="B7" s="4" t="inlineStr">
        <is>
          <t xml:space="preserve"> </t>
        </is>
      </c>
      <c r="C7" s="4" t="inlineStr">
        <is>
          <t xml:space="preserve"> </t>
        </is>
      </c>
      <c r="D7" s="6" t="n">
        <v>3125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6" t="n">
        <v>6489</v>
      </c>
      <c r="C8" s="4" t="inlineStr">
        <is>
          <t xml:space="preserve"> </t>
        </is>
      </c>
      <c r="D8" s="4" t="inlineStr">
        <is>
          <t xml:space="preserve"> </t>
        </is>
      </c>
      <c r="E8" s="6" t="n">
        <v>648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 connection with employee stock purchase plan (in shares)</t>
        </is>
      </c>
      <c r="B9" s="4" t="inlineStr">
        <is>
          <t xml:space="preserve"> </t>
        </is>
      </c>
      <c r="C9" s="4" t="inlineStr">
        <is>
          <t xml:space="preserve"> </t>
        </is>
      </c>
      <c r="D9" s="6" t="n">
        <v>1506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in connection with employee stock purchase plan</t>
        </is>
      </c>
      <c r="B10" s="6" t="n">
        <v>3583</v>
      </c>
      <c r="C10" s="4" t="inlineStr">
        <is>
          <t xml:space="preserve"> </t>
        </is>
      </c>
      <c r="D10" s="4" t="inlineStr">
        <is>
          <t xml:space="preserve"> </t>
        </is>
      </c>
      <c r="E10" s="6" t="n">
        <v>358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6" t="n">
        <v>97766</v>
      </c>
      <c r="C11" s="4" t="inlineStr">
        <is>
          <t xml:space="preserve"> </t>
        </is>
      </c>
      <c r="D11" s="4" t="inlineStr">
        <is>
          <t xml:space="preserve"> </t>
        </is>
      </c>
      <c r="E11" s="6" t="n">
        <v>9776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6" t="n">
        <v>-194766</v>
      </c>
      <c r="C12" s="4" t="inlineStr">
        <is>
          <t xml:space="preserve"> </t>
        </is>
      </c>
      <c r="D12" s="4" t="inlineStr">
        <is>
          <t xml:space="preserve"> </t>
        </is>
      </c>
      <c r="E12" s="4" t="inlineStr">
        <is>
          <t xml:space="preserve"> </t>
        </is>
      </c>
      <c r="F12" s="4" t="inlineStr">
        <is>
          <t xml:space="preserve"> </t>
        </is>
      </c>
      <c r="G12" s="6" t="n">
        <v>-194766</v>
      </c>
      <c r="H12" s="4" t="inlineStr">
        <is>
          <t xml:space="preserve"> </t>
        </is>
      </c>
      <c r="I12" s="4" t="inlineStr">
        <is>
          <t xml:space="preserve"> </t>
        </is>
      </c>
      <c r="J12" s="4" t="inlineStr">
        <is>
          <t xml:space="preserve"> </t>
        </is>
      </c>
    </row>
    <row r="13">
      <c r="A13" s="4" t="inlineStr">
        <is>
          <t>Foreign currency translation adjustment</t>
        </is>
      </c>
      <c r="B13" s="6" t="n">
        <v>-61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127</v>
      </c>
      <c r="J13" s="4" t="inlineStr">
        <is>
          <t xml:space="preserve"> </t>
        </is>
      </c>
    </row>
    <row r="14">
      <c r="A14" s="4" t="inlineStr">
        <is>
          <t>Balance (in shares) at Dec. 31, 2021</t>
        </is>
      </c>
      <c r="B14" s="4" t="inlineStr">
        <is>
          <t xml:space="preserve"> </t>
        </is>
      </c>
      <c r="C14" s="4" t="inlineStr">
        <is>
          <t xml:space="preserve"> </t>
        </is>
      </c>
      <c r="D14" s="6" t="n">
        <v>757546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1</t>
        </is>
      </c>
      <c r="B15" s="5" t="n">
        <v>829155</v>
      </c>
      <c r="C15" s="5" t="n">
        <v>-81734</v>
      </c>
      <c r="D15" s="5" t="n">
        <v>76</v>
      </c>
      <c r="E15" s="6" t="n">
        <v>1735628</v>
      </c>
      <c r="F15" s="5" t="n">
        <v>-114551</v>
      </c>
      <c r="G15" s="6" t="n">
        <v>-890638</v>
      </c>
      <c r="H15" s="5" t="n">
        <v>32817</v>
      </c>
      <c r="I15" s="6" t="n">
        <v>-15911</v>
      </c>
      <c r="J15" s="5" t="n">
        <v>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ing Standards Update [Extensible Enumeration]</t>
        </is>
      </c>
      <c r="B17" s="4" t="inlineStr">
        <is>
          <t>Accounting Standards Update 2020-06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in connection with settlement of restricted stock units, net of withholdings (in shares)</t>
        </is>
      </c>
      <c r="B18" s="4" t="inlineStr">
        <is>
          <t xml:space="preserve"> </t>
        </is>
      </c>
      <c r="C18" s="4" t="inlineStr">
        <is>
          <t xml:space="preserve"> </t>
        </is>
      </c>
      <c r="D18" s="6" t="n">
        <v>21189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connection with settlement of restricted stock units, net of withholdings</t>
        </is>
      </c>
      <c r="B19" s="5" t="n">
        <v>-2850</v>
      </c>
      <c r="C19" s="4" t="inlineStr">
        <is>
          <t xml:space="preserve"> </t>
        </is>
      </c>
      <c r="D19" s="5" t="n">
        <v>2</v>
      </c>
      <c r="E19" s="6" t="n">
        <v>-285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stock options, net (in shares)</t>
        </is>
      </c>
      <c r="B20" s="4" t="inlineStr">
        <is>
          <t xml:space="preserve"> </t>
        </is>
      </c>
      <c r="C20" s="4" t="inlineStr">
        <is>
          <t xml:space="preserve"> </t>
        </is>
      </c>
      <c r="D20" s="6" t="n">
        <v>3249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t>
        </is>
      </c>
      <c r="B21" s="6" t="n">
        <v>1128</v>
      </c>
      <c r="C21" s="4" t="inlineStr">
        <is>
          <t xml:space="preserve"> </t>
        </is>
      </c>
      <c r="D21" s="4" t="inlineStr">
        <is>
          <t xml:space="preserve"> </t>
        </is>
      </c>
      <c r="E21" s="6" t="n">
        <v>112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connection with employee stock purchase plan (in shares)</t>
        </is>
      </c>
      <c r="B22" s="4" t="inlineStr">
        <is>
          <t xml:space="preserve"> </t>
        </is>
      </c>
      <c r="C22" s="4" t="inlineStr">
        <is>
          <t xml:space="preserve"> </t>
        </is>
      </c>
      <c r="D22" s="6" t="n">
        <v>1360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 connection with employee stock purchase plan</t>
        </is>
      </c>
      <c r="B23" s="6" t="n">
        <v>1282</v>
      </c>
      <c r="C23" s="4" t="inlineStr">
        <is>
          <t xml:space="preserve"> </t>
        </is>
      </c>
      <c r="D23" s="5" t="n">
        <v>1300</v>
      </c>
      <c r="E23" s="6" t="n">
        <v>128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6" t="n">
        <v>80220</v>
      </c>
      <c r="C24" s="4" t="inlineStr">
        <is>
          <t xml:space="preserve"> </t>
        </is>
      </c>
      <c r="D24" s="4" t="inlineStr">
        <is>
          <t xml:space="preserve"> </t>
        </is>
      </c>
      <c r="E24" s="6" t="n">
        <v>8022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6" t="n">
        <v>-322151</v>
      </c>
      <c r="C25" s="4" t="inlineStr">
        <is>
          <t xml:space="preserve"> </t>
        </is>
      </c>
      <c r="D25" s="4" t="inlineStr">
        <is>
          <t xml:space="preserve"> </t>
        </is>
      </c>
      <c r="E25" s="4" t="inlineStr">
        <is>
          <t xml:space="preserve"> </t>
        </is>
      </c>
      <c r="F25" s="4" t="inlineStr">
        <is>
          <t xml:space="preserve"> </t>
        </is>
      </c>
      <c r="G25" s="6" t="n">
        <v>-322151</v>
      </c>
      <c r="H25" s="4" t="inlineStr">
        <is>
          <t xml:space="preserve"> </t>
        </is>
      </c>
      <c r="I25" s="4" t="inlineStr">
        <is>
          <t xml:space="preserve"> </t>
        </is>
      </c>
      <c r="J25" s="4" t="inlineStr">
        <is>
          <t xml:space="preserve"> </t>
        </is>
      </c>
    </row>
    <row r="26">
      <c r="A26" s="4" t="inlineStr">
        <is>
          <t>Foreign currency translation adjustment</t>
        </is>
      </c>
      <c r="B26" s="5" t="n">
        <v>-35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34</v>
      </c>
      <c r="J26" s="4" t="inlineStr">
        <is>
          <t xml:space="preserve"> </t>
        </is>
      </c>
    </row>
    <row r="27">
      <c r="A27" s="4" t="inlineStr">
        <is>
          <t>Balance (in shares) at Dec. 31, 2022</t>
        </is>
      </c>
      <c r="B27" s="6" t="n">
        <v>78334666</v>
      </c>
      <c r="C27" s="4" t="inlineStr">
        <is>
          <t xml:space="preserve"> </t>
        </is>
      </c>
      <c r="D27" s="6" t="n">
        <v>783346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Dec. 31, 2022</t>
        </is>
      </c>
      <c r="B28" s="5" t="n">
        <v>501516</v>
      </c>
      <c r="C28" s="4" t="inlineStr">
        <is>
          <t xml:space="preserve"> </t>
        </is>
      </c>
      <c r="D28" s="5" t="n">
        <v>78</v>
      </c>
      <c r="E28" s="6" t="n">
        <v>1700855</v>
      </c>
      <c r="F28" s="4" t="inlineStr">
        <is>
          <t xml:space="preserve"> </t>
        </is>
      </c>
      <c r="G28" s="6" t="n">
        <v>-1179972</v>
      </c>
      <c r="H28" s="4" t="inlineStr">
        <is>
          <t xml:space="preserve"> </t>
        </is>
      </c>
      <c r="I28" s="6" t="n">
        <v>-19445</v>
      </c>
      <c r="J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connection with settlement of restricted stock units, net of withholdings (in shares)</t>
        </is>
      </c>
      <c r="B30" s="4" t="inlineStr">
        <is>
          <t xml:space="preserve"> </t>
        </is>
      </c>
      <c r="C30" s="4" t="inlineStr">
        <is>
          <t xml:space="preserve"> </t>
        </is>
      </c>
      <c r="D30" s="6" t="n">
        <v>34464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in connection with settlement of restricted stock units, net of withholdings</t>
        </is>
      </c>
      <c r="B31" s="5" t="n">
        <v>-1093</v>
      </c>
      <c r="C31" s="4" t="inlineStr">
        <is>
          <t xml:space="preserve"> </t>
        </is>
      </c>
      <c r="D31" s="5" t="n">
        <v>4</v>
      </c>
      <c r="E31" s="6" t="n">
        <v>-109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 net (in shares)</t>
        </is>
      </c>
      <c r="B32" s="6" t="n">
        <v>17166</v>
      </c>
      <c r="C32" s="4" t="inlineStr">
        <is>
          <t xml:space="preserve"> </t>
        </is>
      </c>
      <c r="D32" s="6" t="n">
        <v>171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stock options</t>
        </is>
      </c>
      <c r="B33" s="5" t="n">
        <v>110</v>
      </c>
      <c r="C33" s="4" t="inlineStr">
        <is>
          <t xml:space="preserve"> </t>
        </is>
      </c>
      <c r="D33" s="4" t="inlineStr">
        <is>
          <t xml:space="preserve"> </t>
        </is>
      </c>
      <c r="E33" s="6" t="n">
        <v>11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employee stock purchase plan (in shares)</t>
        </is>
      </c>
      <c r="B34" s="4" t="inlineStr">
        <is>
          <t xml:space="preserve"> </t>
        </is>
      </c>
      <c r="C34" s="4" t="inlineStr">
        <is>
          <t xml:space="preserve"> </t>
        </is>
      </c>
      <c r="D34" s="6" t="n">
        <v>4623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in connection with employee stock purchase plan</t>
        </is>
      </c>
      <c r="B35" s="6" t="n">
        <v>2102</v>
      </c>
      <c r="C35" s="4" t="inlineStr">
        <is>
          <t xml:space="preserve"> </t>
        </is>
      </c>
      <c r="D35" s="5" t="n">
        <v>1</v>
      </c>
      <c r="E35" s="6" t="n">
        <v>21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t>
        </is>
      </c>
      <c r="B36" s="6" t="n">
        <v>39688</v>
      </c>
      <c r="C36" s="4" t="inlineStr">
        <is>
          <t xml:space="preserve"> </t>
        </is>
      </c>
      <c r="D36" s="4" t="inlineStr">
        <is>
          <t xml:space="preserve"> </t>
        </is>
      </c>
      <c r="E36" s="6" t="n">
        <v>3968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6" t="n">
        <v>-317607</v>
      </c>
      <c r="C37" s="4" t="inlineStr">
        <is>
          <t xml:space="preserve"> </t>
        </is>
      </c>
      <c r="D37" s="4" t="inlineStr">
        <is>
          <t xml:space="preserve"> </t>
        </is>
      </c>
      <c r="E37" s="4" t="inlineStr">
        <is>
          <t xml:space="preserve"> </t>
        </is>
      </c>
      <c r="F37" s="4" t="inlineStr">
        <is>
          <t xml:space="preserve"> </t>
        </is>
      </c>
      <c r="G37" s="6" t="n">
        <v>-317607</v>
      </c>
      <c r="H37" s="4" t="inlineStr">
        <is>
          <t xml:space="preserve"> </t>
        </is>
      </c>
      <c r="I37" s="4" t="inlineStr">
        <is>
          <t xml:space="preserve"> </t>
        </is>
      </c>
      <c r="J37" s="4" t="inlineStr">
        <is>
          <t xml:space="preserve"> </t>
        </is>
      </c>
    </row>
    <row r="38">
      <c r="A38" s="4" t="inlineStr">
        <is>
          <t>Foreign currency translation adjustment</t>
        </is>
      </c>
      <c r="B38" s="5" t="n">
        <v>-56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671</v>
      </c>
      <c r="J38" s="4" t="inlineStr">
        <is>
          <t xml:space="preserve"> </t>
        </is>
      </c>
    </row>
    <row r="39">
      <c r="A39" s="4" t="inlineStr">
        <is>
          <t>Balance (in shares) at Dec. 31, 2023</t>
        </is>
      </c>
      <c r="B39" s="6" t="n">
        <v>82260619</v>
      </c>
      <c r="C39" s="4" t="inlineStr">
        <is>
          <t xml:space="preserve"> </t>
        </is>
      </c>
      <c r="D39" s="6" t="n">
        <v>8226061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Dec. 31, 2023</t>
        </is>
      </c>
      <c r="B40" s="5" t="n">
        <v>219045</v>
      </c>
      <c r="C40" s="4" t="inlineStr">
        <is>
          <t xml:space="preserve"> </t>
        </is>
      </c>
      <c r="D40" s="5" t="n">
        <v>83</v>
      </c>
      <c r="E40" s="5" t="n">
        <v>1741657</v>
      </c>
      <c r="F40" s="4" t="inlineStr">
        <is>
          <t xml:space="preserve"> </t>
        </is>
      </c>
      <c r="G40" s="5" t="n">
        <v>-1497579</v>
      </c>
      <c r="H40" s="4" t="inlineStr">
        <is>
          <t xml:space="preserve"> </t>
        </is>
      </c>
      <c r="I40" s="5" t="n">
        <v>-25116</v>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and the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9" t="n">
        <v>0.21</v>
      </c>
      <c r="C4" s="9" t="n">
        <v>0.21</v>
      </c>
      <c r="D4" s="9" t="n">
        <v>0.21</v>
      </c>
    </row>
    <row r="5">
      <c r="A5" s="4" t="inlineStr">
        <is>
          <t>U.S. state income taxes, net of federal benefits</t>
        </is>
      </c>
      <c r="B5" s="10" t="n">
        <v>0.044</v>
      </c>
      <c r="C5" s="10" t="n">
        <v>0.043</v>
      </c>
      <c r="D5" s="10" t="n">
        <v>0.044</v>
      </c>
    </row>
    <row r="6">
      <c r="A6" s="4" t="inlineStr">
        <is>
          <t>Foreign tax rate differential</t>
        </is>
      </c>
      <c r="B6" s="10" t="n">
        <v>0.002</v>
      </c>
      <c r="C6" s="10" t="n">
        <v>0.001</v>
      </c>
      <c r="D6" s="10" t="n">
        <v>0.001</v>
      </c>
    </row>
    <row r="7">
      <c r="A7" s="4" t="inlineStr">
        <is>
          <t>Non-deductible compensation</t>
        </is>
      </c>
      <c r="B7" s="4" t="inlineStr">
        <is>
          <t>(0.10%)</t>
        </is>
      </c>
      <c r="C7" s="4" t="inlineStr">
        <is>
          <t>(0.50%)</t>
        </is>
      </c>
      <c r="D7" s="4" t="inlineStr">
        <is>
          <t>(6.70%)</t>
        </is>
      </c>
    </row>
    <row r="8">
      <c r="A8" s="4" t="inlineStr">
        <is>
          <t>Stock-based compensation</t>
        </is>
      </c>
      <c r="B8" s="4" t="inlineStr">
        <is>
          <t>(1.60%)</t>
        </is>
      </c>
      <c r="C8" s="4" t="inlineStr">
        <is>
          <t>(1.10%)</t>
        </is>
      </c>
      <c r="D8" s="10" t="n">
        <v>0.067</v>
      </c>
    </row>
    <row r="9">
      <c r="A9" s="4" t="inlineStr">
        <is>
          <t>Non-deductible impairment</t>
        </is>
      </c>
      <c r="B9" s="4" t="inlineStr">
        <is>
          <t>(3.20%)</t>
        </is>
      </c>
      <c r="C9" s="4" t="inlineStr">
        <is>
          <t>(0.10%)</t>
        </is>
      </c>
      <c r="D9" s="9" t="n">
        <v>0</v>
      </c>
    </row>
    <row r="10">
      <c r="A10" s="4" t="inlineStr">
        <is>
          <t>Change in valuation allowance</t>
        </is>
      </c>
      <c r="B10" s="4" t="inlineStr">
        <is>
          <t>(18.90%)</t>
        </is>
      </c>
      <c r="C10" s="4" t="inlineStr">
        <is>
          <t>(20.20%)</t>
        </is>
      </c>
      <c r="D10" s="4" t="inlineStr">
        <is>
          <t>(26.50%)</t>
        </is>
      </c>
    </row>
    <row r="11">
      <c r="A11" s="4" t="inlineStr">
        <is>
          <t>Other</t>
        </is>
      </c>
      <c r="B11" s="4" t="inlineStr">
        <is>
          <t>(2.30%)</t>
        </is>
      </c>
      <c r="C11" s="4" t="inlineStr">
        <is>
          <t>(3.20%)</t>
        </is>
      </c>
      <c r="D11" s="10" t="n">
        <v>0.016</v>
      </c>
    </row>
    <row r="12">
      <c r="A12" s="4" t="inlineStr">
        <is>
          <t>Effective tax rate</t>
        </is>
      </c>
      <c r="B12" s="4" t="inlineStr">
        <is>
          <t>(0.50%)</t>
        </is>
      </c>
      <c r="C12" s="10" t="n">
        <v>0.003</v>
      </c>
      <c r="D12" s="10" t="n">
        <v>0.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other</t>
        </is>
      </c>
      <c r="B3" s="5" t="n">
        <v>10804</v>
      </c>
      <c r="C3" s="5" t="n">
        <v>12217</v>
      </c>
    </row>
    <row r="4">
      <c r="A4" s="4" t="inlineStr">
        <is>
          <t>Accrued compensation and related benefits</t>
        </is>
      </c>
      <c r="B4" s="6" t="n">
        <v>3331</v>
      </c>
      <c r="C4" s="6" t="n">
        <v>3253</v>
      </c>
    </row>
    <row r="5">
      <c r="A5" s="4" t="inlineStr">
        <is>
          <t>Property and equipment</t>
        </is>
      </c>
      <c r="B5" s="6" t="n">
        <v>1545</v>
      </c>
      <c r="C5" s="6" t="n">
        <v>676</v>
      </c>
    </row>
    <row r="6">
      <c r="A6" s="4" t="inlineStr">
        <is>
          <t>Stock-based compensation</t>
        </is>
      </c>
      <c r="B6" s="6" t="n">
        <v>12269</v>
      </c>
      <c r="C6" s="6" t="n">
        <v>19644</v>
      </c>
    </row>
    <row r="7">
      <c r="A7" s="4" t="inlineStr">
        <is>
          <t>Deferred income</t>
        </is>
      </c>
      <c r="B7" s="6" t="n">
        <v>1223</v>
      </c>
      <c r="C7" s="6" t="n">
        <v>1343</v>
      </c>
    </row>
    <row r="8">
      <c r="A8" s="4" t="inlineStr">
        <is>
          <t>Lease liability</t>
        </is>
      </c>
      <c r="B8" s="6" t="n">
        <v>21178</v>
      </c>
      <c r="C8" s="6" t="n">
        <v>24865</v>
      </c>
    </row>
    <row r="9">
      <c r="A9" s="4" t="inlineStr">
        <is>
          <t>Intangible assets</t>
        </is>
      </c>
      <c r="B9" s="6" t="n">
        <v>21193</v>
      </c>
      <c r="C9" s="6" t="n">
        <v>0</v>
      </c>
    </row>
    <row r="10">
      <c r="A10" s="4" t="inlineStr">
        <is>
          <t>Interest expense carryforwards</t>
        </is>
      </c>
      <c r="B10" s="6" t="n">
        <v>46800</v>
      </c>
      <c r="C10" s="6" t="n">
        <v>27405</v>
      </c>
    </row>
    <row r="11">
      <c r="A11" s="4" t="inlineStr">
        <is>
          <t>Foreign net operating loss carryforwards</t>
        </is>
      </c>
      <c r="B11" s="6" t="n">
        <v>10750</v>
      </c>
      <c r="C11" s="6" t="n">
        <v>8480</v>
      </c>
    </row>
    <row r="12">
      <c r="A12" s="4" t="inlineStr">
        <is>
          <t>U.S. net operating loss carryforwards</t>
        </is>
      </c>
      <c r="B12" s="6" t="n">
        <v>220449</v>
      </c>
      <c r="C12" s="6" t="n">
        <v>218319</v>
      </c>
    </row>
    <row r="13">
      <c r="A13" s="4" t="inlineStr">
        <is>
          <t>Valuation allowance</t>
        </is>
      </c>
      <c r="B13" s="6" t="n">
        <v>-337836</v>
      </c>
      <c r="C13" s="6" t="n">
        <v>-277840</v>
      </c>
    </row>
    <row r="14">
      <c r="A14" s="4" t="inlineStr">
        <is>
          <t>Total deferred tax assets</t>
        </is>
      </c>
      <c r="B14" s="6" t="n">
        <v>11706</v>
      </c>
      <c r="C14" s="6" t="n">
        <v>38362</v>
      </c>
    </row>
    <row r="15">
      <c r="A15" s="3" t="inlineStr">
        <is>
          <t>Deferred tax liabilities:</t>
        </is>
      </c>
      <c r="B15" s="4" t="inlineStr">
        <is>
          <t xml:space="preserve"> </t>
        </is>
      </c>
      <c r="C15" s="4" t="inlineStr">
        <is>
          <t xml:space="preserve"> </t>
        </is>
      </c>
    </row>
    <row r="16">
      <c r="A16" s="4" t="inlineStr">
        <is>
          <t>Right-of-use assets</t>
        </is>
      </c>
      <c r="B16" s="6" t="n">
        <v>-12001</v>
      </c>
      <c r="C16" s="6" t="n">
        <v>-14097</v>
      </c>
    </row>
    <row r="17">
      <c r="A17" s="4" t="inlineStr">
        <is>
          <t>Intangible assets</t>
        </is>
      </c>
      <c r="B17" s="6" t="n">
        <v>0</v>
      </c>
      <c r="C17" s="6" t="n">
        <v>-22957</v>
      </c>
    </row>
    <row r="18">
      <c r="A18" s="4" t="inlineStr">
        <is>
          <t>Deferred rent</t>
        </is>
      </c>
      <c r="B18" s="6" t="n">
        <v>-28</v>
      </c>
      <c r="C18" s="6" t="n">
        <v>-383</v>
      </c>
    </row>
    <row r="19">
      <c r="A19" s="4" t="inlineStr">
        <is>
          <t>Total deferred tax liabilities</t>
        </is>
      </c>
      <c r="B19" s="6" t="n">
        <v>-12029</v>
      </c>
      <c r="C19" s="6" t="n">
        <v>-37437</v>
      </c>
    </row>
    <row r="20">
      <c r="A20" s="4" t="inlineStr">
        <is>
          <t>Net deferred tax (liabilities) assets</t>
        </is>
      </c>
      <c r="B20" s="5" t="n">
        <v>-323</v>
      </c>
      <c r="C20" s="4" t="inlineStr">
        <is>
          <t xml:space="preserve"> </t>
        </is>
      </c>
    </row>
    <row r="21">
      <c r="A21" s="4" t="inlineStr">
        <is>
          <t>Net deferred tax (liabilities) assets</t>
        </is>
      </c>
      <c r="B21" s="4" t="inlineStr">
        <is>
          <t xml:space="preserve"> </t>
        </is>
      </c>
      <c r="C21" s="5" t="n">
        <v>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Carryforwards (Details) - USD ($)</t>
        </is>
      </c>
      <c r="B1" s="2" t="inlineStr">
        <is>
          <t>12 Months Ended</t>
        </is>
      </c>
    </row>
    <row r="2">
      <c r="B2" s="2" t="inlineStr">
        <is>
          <t>Dec. 31, 2023</t>
        </is>
      </c>
      <c r="C2" s="2" t="inlineStr">
        <is>
          <t>Dec. 31, 2022</t>
        </is>
      </c>
    </row>
    <row r="3">
      <c r="A3" s="3" t="inlineStr">
        <is>
          <t>Net Operating Loss And Tax Credit Carryovers [Line Items]</t>
        </is>
      </c>
      <c r="B3" s="4" t="inlineStr">
        <is>
          <t xml:space="preserve"> </t>
        </is>
      </c>
      <c r="C3" s="4" t="inlineStr">
        <is>
          <t xml:space="preserve"> </t>
        </is>
      </c>
    </row>
    <row r="4">
      <c r="A4" s="4" t="inlineStr">
        <is>
          <t>Increase in valuation allowance</t>
        </is>
      </c>
      <c r="B4" s="5" t="n">
        <v>60000000</v>
      </c>
      <c r="C4" s="4" t="inlineStr">
        <is>
          <t xml:space="preserve"> </t>
        </is>
      </c>
    </row>
    <row r="5">
      <c r="A5" s="4" t="inlineStr">
        <is>
          <t>Uncertain tax positions recognized</t>
        </is>
      </c>
      <c r="B5" s="6" t="n">
        <v>0</v>
      </c>
      <c r="C5" s="5" t="n">
        <v>0</v>
      </c>
    </row>
    <row r="6">
      <c r="A6" s="4" t="inlineStr">
        <is>
          <t>Income tax returns currently under examination</t>
        </is>
      </c>
      <c r="B6" s="6" t="n">
        <v>0</v>
      </c>
      <c r="C6" s="4" t="inlineStr">
        <is>
          <t xml:space="preserve"> </t>
        </is>
      </c>
    </row>
    <row r="7">
      <c r="A7" s="4" t="inlineStr">
        <is>
          <t>U.S.</t>
        </is>
      </c>
      <c r="B7" s="4" t="inlineStr">
        <is>
          <t xml:space="preserve"> </t>
        </is>
      </c>
      <c r="C7" s="4" t="inlineStr">
        <is>
          <t xml:space="preserve"> </t>
        </is>
      </c>
    </row>
    <row r="8">
      <c r="A8" s="3" t="inlineStr">
        <is>
          <t>Net Operating Loss And Tax Credit Carryovers [Line Items]</t>
        </is>
      </c>
      <c r="B8" s="4" t="inlineStr">
        <is>
          <t xml:space="preserve"> </t>
        </is>
      </c>
      <c r="C8" s="4" t="inlineStr">
        <is>
          <t xml:space="preserve"> </t>
        </is>
      </c>
    </row>
    <row r="9">
      <c r="A9" s="4" t="inlineStr">
        <is>
          <t>Operating loss carryforwards</t>
        </is>
      </c>
      <c r="B9" s="6" t="n">
        <v>829700000</v>
      </c>
      <c r="C9" s="4" t="inlineStr">
        <is>
          <t xml:space="preserve"> </t>
        </is>
      </c>
    </row>
    <row r="10">
      <c r="A10" s="4" t="inlineStr">
        <is>
          <t>Operating loss carryforwards, subject to expiration</t>
        </is>
      </c>
      <c r="B10" s="6" t="n">
        <v>264000000</v>
      </c>
      <c r="C10" s="4" t="inlineStr">
        <is>
          <t xml:space="preserve"> </t>
        </is>
      </c>
    </row>
    <row r="11">
      <c r="A11" s="4" t="inlineStr">
        <is>
          <t>operating loss carryforwards, not subject to expiration</t>
        </is>
      </c>
      <c r="B11" s="6" t="n">
        <v>565700000</v>
      </c>
      <c r="C11" s="4" t="inlineStr">
        <is>
          <t xml:space="preserve"> </t>
        </is>
      </c>
    </row>
    <row r="12">
      <c r="A12" s="4" t="inlineStr">
        <is>
          <t>Foreign</t>
        </is>
      </c>
      <c r="B12" s="4" t="inlineStr">
        <is>
          <t xml:space="preserve"> </t>
        </is>
      </c>
      <c r="C12" s="4" t="inlineStr">
        <is>
          <t xml:space="preserve"> </t>
        </is>
      </c>
    </row>
    <row r="13">
      <c r="A13" s="3" t="inlineStr">
        <is>
          <t>Net Operating Loss And Tax Credit Carryovers [Line Items]</t>
        </is>
      </c>
      <c r="B13" s="4" t="inlineStr">
        <is>
          <t xml:space="preserve"> </t>
        </is>
      </c>
      <c r="C13" s="4" t="inlineStr">
        <is>
          <t xml:space="preserve"> </t>
        </is>
      </c>
    </row>
    <row r="14">
      <c r="A14" s="4" t="inlineStr">
        <is>
          <t>Operating loss carryforwards</t>
        </is>
      </c>
      <c r="B14" s="6" t="n">
        <v>42400000</v>
      </c>
      <c r="C14" s="4" t="inlineStr">
        <is>
          <t xml:space="preserve"> </t>
        </is>
      </c>
    </row>
    <row r="15">
      <c r="A15" s="4" t="inlineStr">
        <is>
          <t>Operating loss carryforwards, subject to expiration</t>
        </is>
      </c>
      <c r="B15" s="5" t="n">
        <v>400000</v>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Stock-based Compensation (Details)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apital stock shares, authorized (in shares)</t>
        </is>
      </c>
      <c r="B3" s="6" t="n">
        <v>205000000</v>
      </c>
      <c r="C3" s="4" t="inlineStr">
        <is>
          <t xml:space="preserve"> </t>
        </is>
      </c>
    </row>
    <row r="4">
      <c r="A4" s="4" t="inlineStr">
        <is>
          <t>Authorized shares of common stock (in shares)</t>
        </is>
      </c>
      <c r="B4" s="6" t="n">
        <v>200000000</v>
      </c>
      <c r="C4" s="6" t="n">
        <v>200000000</v>
      </c>
    </row>
    <row r="5">
      <c r="A5" s="4" t="inlineStr">
        <is>
          <t>Authorized shares of preferred stock (in shares)</t>
        </is>
      </c>
      <c r="B5" s="6" t="n">
        <v>5000000</v>
      </c>
      <c r="C5" s="6" t="n">
        <v>5000000</v>
      </c>
    </row>
    <row r="6">
      <c r="A6" s="4" t="inlineStr">
        <is>
          <t>Common stock, shares issued (in shares)</t>
        </is>
      </c>
      <c r="B6" s="6" t="n">
        <v>82260619</v>
      </c>
      <c r="C6" s="6" t="n">
        <v>78334666</v>
      </c>
    </row>
    <row r="7">
      <c r="A7" s="4" t="inlineStr">
        <is>
          <t>Common stock, shares outstanding (in shares)</t>
        </is>
      </c>
      <c r="B7" s="6" t="n">
        <v>82260619</v>
      </c>
      <c r="C7" s="6" t="n">
        <v>78334666</v>
      </c>
    </row>
    <row r="8">
      <c r="A8" s="4" t="inlineStr">
        <is>
          <t>Available shares of common stock reserved for future issuance (in shares)</t>
        </is>
      </c>
      <c r="B8" s="6" t="n">
        <v>47216572</v>
      </c>
      <c r="C8" s="4" t="inlineStr">
        <is>
          <t xml:space="preserve"> </t>
        </is>
      </c>
    </row>
    <row r="9">
      <c r="A9" s="4" t="inlineStr">
        <is>
          <t>Restricted stock unit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Available shares of common stock reserved for future issuance (in shares)</t>
        </is>
      </c>
      <c r="B11" s="6" t="n">
        <v>4595630</v>
      </c>
      <c r="C11" s="4" t="inlineStr">
        <is>
          <t xml:space="preserve"> </t>
        </is>
      </c>
    </row>
    <row r="12">
      <c r="A12" s="4" t="inlineStr">
        <is>
          <t>Performance Restricted Stock Unit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Available shares of common stock reserved for future issuance (in shares)</t>
        </is>
      </c>
      <c r="B14" s="6" t="n">
        <v>1404125</v>
      </c>
      <c r="C14" s="4" t="inlineStr">
        <is>
          <t xml:space="preserve"> </t>
        </is>
      </c>
    </row>
    <row r="15">
      <c r="A15" s="4" t="inlineStr">
        <is>
          <t>Stock option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Available shares of common stock reserved for future issuance (in shares)</t>
        </is>
      </c>
      <c r="B17" s="6" t="n">
        <v>4103758</v>
      </c>
      <c r="C17" s="4" t="inlineStr">
        <is>
          <t xml:space="preserve"> </t>
        </is>
      </c>
    </row>
    <row r="18">
      <c r="A18" s="4" t="inlineStr">
        <is>
          <t>Shares related to convertible senior not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Available shares of common stock reserved for future issuance (in shares)</t>
        </is>
      </c>
      <c r="B20" s="6" t="n">
        <v>37113059</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2" customWidth="1" min="5" max="5"/>
    <col width="21" customWidth="1" min="6" max="6"/>
  </cols>
  <sheetData>
    <row r="1">
      <c r="A1" s="1" t="inlineStr">
        <is>
          <t>Stockholders' Equity - Stock-Based Compensation (Details)</t>
        </is>
      </c>
      <c r="B1" s="2" t="inlineStr">
        <is>
          <t>12 Months Ended</t>
        </is>
      </c>
    </row>
    <row r="2">
      <c r="B2" s="2" t="inlineStr">
        <is>
          <t>Dec. 31, 2023 plan $ / shares shares</t>
        </is>
      </c>
      <c r="C2" s="2" t="inlineStr">
        <is>
          <t>Jan. 01, 2024 shares</t>
        </is>
      </c>
      <c r="D2" s="2" t="inlineStr">
        <is>
          <t>Jan. 01, 2023 shares</t>
        </is>
      </c>
      <c r="E2" s="2" t="inlineStr">
        <is>
          <t>Dec. 31, 2022 $ / shares shares</t>
        </is>
      </c>
      <c r="F2" s="2" t="inlineStr">
        <is>
          <t>Jan. 30, 2014 shares</t>
        </is>
      </c>
    </row>
    <row r="3">
      <c r="A3" s="3" t="inlineStr">
        <is>
          <t>Stock-based compensation expense included in the 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compensation plans | plan</t>
        </is>
      </c>
      <c r="B4" s="6" t="n">
        <v>2</v>
      </c>
      <c r="C4" s="4" t="inlineStr">
        <is>
          <t xml:space="preserve"> </t>
        </is>
      </c>
      <c r="D4" s="4" t="inlineStr">
        <is>
          <t xml:space="preserve"> </t>
        </is>
      </c>
      <c r="E4" s="4" t="inlineStr">
        <is>
          <t xml:space="preserve"> </t>
        </is>
      </c>
      <c r="F4" s="4" t="inlineStr">
        <is>
          <t xml:space="preserve"> </t>
        </is>
      </c>
    </row>
    <row r="5">
      <c r="A5" s="4" t="inlineStr">
        <is>
          <t>Available shares of common stock reserved for future issuance (in shares)</t>
        </is>
      </c>
      <c r="B5" s="6" t="n">
        <v>47216572</v>
      </c>
      <c r="C5" s="4" t="inlineStr">
        <is>
          <t xml:space="preserve"> </t>
        </is>
      </c>
      <c r="D5" s="4" t="inlineStr">
        <is>
          <t xml:space="preserve"> </t>
        </is>
      </c>
      <c r="E5" s="4" t="inlineStr">
        <is>
          <t xml:space="preserve"> </t>
        </is>
      </c>
      <c r="F5" s="4" t="inlineStr">
        <is>
          <t xml:space="preserve"> </t>
        </is>
      </c>
    </row>
    <row r="6">
      <c r="A6" s="4" t="inlineStr">
        <is>
          <t>Option to purchase common stock, outstanding (in shares)</t>
        </is>
      </c>
      <c r="B6" s="6" t="n">
        <v>4103758</v>
      </c>
      <c r="C6" s="4" t="inlineStr">
        <is>
          <t xml:space="preserve"> </t>
        </is>
      </c>
      <c r="D6" s="4" t="inlineStr">
        <is>
          <t xml:space="preserve"> </t>
        </is>
      </c>
      <c r="E6" s="6" t="n">
        <v>5195538</v>
      </c>
      <c r="F6" s="4" t="inlineStr">
        <is>
          <t xml:space="preserve"> </t>
        </is>
      </c>
    </row>
    <row r="7">
      <c r="A7" s="4" t="inlineStr">
        <is>
          <t>Weighted average exercise price (in dollars per share) | $ / shares</t>
        </is>
      </c>
      <c r="B7" s="8" t="n">
        <v>27.79</v>
      </c>
      <c r="C7" s="4" t="inlineStr">
        <is>
          <t xml:space="preserve"> </t>
        </is>
      </c>
      <c r="D7" s="4" t="inlineStr">
        <is>
          <t xml:space="preserve"> </t>
        </is>
      </c>
      <c r="E7" s="8" t="n">
        <v>25.28</v>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expense included in the unaudited condensed consolidated statements of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 shares of common stock reserved for future issuance (in shares)</t>
        </is>
      </c>
      <c r="B10" s="6" t="n">
        <v>4595630</v>
      </c>
      <c r="C10" s="4" t="inlineStr">
        <is>
          <t xml:space="preserve"> </t>
        </is>
      </c>
      <c r="D10" s="4" t="inlineStr">
        <is>
          <t xml:space="preserve"> </t>
        </is>
      </c>
      <c r="E10" s="4" t="inlineStr">
        <is>
          <t xml:space="preserve"> </t>
        </is>
      </c>
      <c r="F10" s="4" t="inlineStr">
        <is>
          <t xml:space="preserve"> </t>
        </is>
      </c>
    </row>
    <row r="11">
      <c r="A11" s="4" t="inlineStr">
        <is>
          <t>Performance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expense included in the unaudited condensed consolidated statements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 shares of common stock reserved for future issuance (in shares)</t>
        </is>
      </c>
      <c r="B13" s="6" t="n">
        <v>1404125</v>
      </c>
      <c r="C13" s="4" t="inlineStr">
        <is>
          <t xml:space="preserve"> </t>
        </is>
      </c>
      <c r="D13" s="4" t="inlineStr">
        <is>
          <t xml:space="preserve"> </t>
        </is>
      </c>
      <c r="E13" s="4" t="inlineStr">
        <is>
          <t xml:space="preserve"> </t>
        </is>
      </c>
      <c r="F13" s="4" t="inlineStr">
        <is>
          <t xml:space="preserve"> </t>
        </is>
      </c>
    </row>
    <row r="14">
      <c r="A14" s="4" t="inlineStr">
        <is>
          <t>Equity Incentive Plan 201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expense included in the unaudited condensed consolidated statements of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under the plan (in shares)</t>
        </is>
      </c>
      <c r="B16" s="6" t="n">
        <v>2800000</v>
      </c>
      <c r="C16" s="4" t="inlineStr">
        <is>
          <t xml:space="preserve"> </t>
        </is>
      </c>
      <c r="D16" s="4" t="inlineStr">
        <is>
          <t xml:space="preserve"> </t>
        </is>
      </c>
      <c r="E16" s="4" t="inlineStr">
        <is>
          <t xml:space="preserve"> </t>
        </is>
      </c>
      <c r="F16" s="4" t="inlineStr">
        <is>
          <t xml:space="preserve"> </t>
        </is>
      </c>
    </row>
    <row r="17">
      <c r="A17" s="4" t="inlineStr">
        <is>
          <t>Number of shares that may be added to the 2014 Plan (in shares)</t>
        </is>
      </c>
      <c r="B17" s="6" t="n">
        <v>5943348</v>
      </c>
      <c r="C17" s="4" t="inlineStr">
        <is>
          <t xml:space="preserve"> </t>
        </is>
      </c>
      <c r="D17" s="4" t="inlineStr">
        <is>
          <t xml:space="preserve"> </t>
        </is>
      </c>
      <c r="E17" s="4" t="inlineStr">
        <is>
          <t xml:space="preserve"> </t>
        </is>
      </c>
      <c r="F17" s="4" t="inlineStr">
        <is>
          <t xml:space="preserve"> </t>
        </is>
      </c>
    </row>
    <row r="18">
      <c r="A18" s="4" t="inlineStr">
        <is>
          <t>Period of annual automatic increase in the number of shares authorized</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Percentage applied on total number of shares of common stock outstanding on previous calendar year for automatic inclusion in the plan</t>
        </is>
      </c>
      <c r="B19" s="9" t="n">
        <v>0.05</v>
      </c>
      <c r="C19" s="4" t="inlineStr">
        <is>
          <t xml:space="preserve"> </t>
        </is>
      </c>
      <c r="D19" s="4" t="inlineStr">
        <is>
          <t xml:space="preserve"> </t>
        </is>
      </c>
      <c r="E19" s="4" t="inlineStr">
        <is>
          <t xml:space="preserve"> </t>
        </is>
      </c>
      <c r="F19" s="4" t="inlineStr">
        <is>
          <t xml:space="preserve"> </t>
        </is>
      </c>
    </row>
    <row r="20">
      <c r="A20" s="4" t="inlineStr">
        <is>
          <t>Increase in shares in available for future issuance (in shares)</t>
        </is>
      </c>
      <c r="B20" s="4" t="inlineStr">
        <is>
          <t xml:space="preserve"> </t>
        </is>
      </c>
      <c r="C20" s="4" t="inlineStr">
        <is>
          <t xml:space="preserve"> </t>
        </is>
      </c>
      <c r="D20" s="6" t="n">
        <v>3916733</v>
      </c>
      <c r="E20" s="4" t="inlineStr">
        <is>
          <t xml:space="preserve"> </t>
        </is>
      </c>
      <c r="F20" s="4" t="inlineStr">
        <is>
          <t xml:space="preserve"> </t>
        </is>
      </c>
    </row>
    <row r="21">
      <c r="A21" s="4" t="inlineStr">
        <is>
          <t>Available shares of common stock reserved for future issuance (in shares)</t>
        </is>
      </c>
      <c r="B21" s="6" t="n">
        <v>6904662</v>
      </c>
      <c r="C21" s="4" t="inlineStr">
        <is>
          <t xml:space="preserve"> </t>
        </is>
      </c>
      <c r="D21" s="4" t="inlineStr">
        <is>
          <t xml:space="preserve"> </t>
        </is>
      </c>
      <c r="E21" s="4" t="inlineStr">
        <is>
          <t xml:space="preserve"> </t>
        </is>
      </c>
      <c r="F21" s="4" t="inlineStr">
        <is>
          <t xml:space="preserve"> </t>
        </is>
      </c>
    </row>
    <row r="22">
      <c r="A22" s="4" t="inlineStr">
        <is>
          <t>Option to purchase common stock, outstanding (in shares)</t>
        </is>
      </c>
      <c r="B22" s="6" t="n">
        <v>4103758</v>
      </c>
      <c r="C22" s="4" t="inlineStr">
        <is>
          <t xml:space="preserve"> </t>
        </is>
      </c>
      <c r="D22" s="4" t="inlineStr">
        <is>
          <t xml:space="preserve"> </t>
        </is>
      </c>
      <c r="E22" s="4" t="inlineStr">
        <is>
          <t xml:space="preserve"> </t>
        </is>
      </c>
      <c r="F22" s="4" t="inlineStr">
        <is>
          <t xml:space="preserve"> </t>
        </is>
      </c>
    </row>
    <row r="23">
      <c r="A23" s="4" t="inlineStr">
        <is>
          <t>Weighted average exercise price (in dollars per share) | $ / shares</t>
        </is>
      </c>
      <c r="B23" s="8" t="n">
        <v>27.79</v>
      </c>
      <c r="C23" s="4" t="inlineStr">
        <is>
          <t xml:space="preserve"> </t>
        </is>
      </c>
      <c r="D23" s="4" t="inlineStr">
        <is>
          <t xml:space="preserve"> </t>
        </is>
      </c>
      <c r="E23" s="4" t="inlineStr">
        <is>
          <t xml:space="preserve"> </t>
        </is>
      </c>
      <c r="F23" s="4" t="inlineStr">
        <is>
          <t xml:space="preserve"> </t>
        </is>
      </c>
    </row>
    <row r="24">
      <c r="A24" s="4" t="inlineStr">
        <is>
          <t>Equity Incentive Plan 2014 |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expense included in the unaudited condensed consolidated statements of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alance (in shares)</t>
        </is>
      </c>
      <c r="B26" s="6" t="n">
        <v>4595630</v>
      </c>
      <c r="C26" s="4" t="inlineStr">
        <is>
          <t xml:space="preserve"> </t>
        </is>
      </c>
      <c r="D26" s="4" t="inlineStr">
        <is>
          <t xml:space="preserve"> </t>
        </is>
      </c>
      <c r="E26" s="4" t="inlineStr">
        <is>
          <t xml:space="preserve"> </t>
        </is>
      </c>
      <c r="F26" s="4" t="inlineStr">
        <is>
          <t xml:space="preserve"> </t>
        </is>
      </c>
    </row>
    <row r="27">
      <c r="A27" s="4" t="inlineStr">
        <is>
          <t>Equity Incentive Plan 2014 | Performance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 expense included in the unaudited condensed consolidated statements of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alance (in shares)</t>
        </is>
      </c>
      <c r="B29" s="6" t="n">
        <v>1404125</v>
      </c>
      <c r="C29" s="4" t="inlineStr">
        <is>
          <t xml:space="preserve"> </t>
        </is>
      </c>
      <c r="D29" s="4" t="inlineStr">
        <is>
          <t xml:space="preserve"> </t>
        </is>
      </c>
      <c r="E29" s="4" t="inlineStr">
        <is>
          <t xml:space="preserve"> </t>
        </is>
      </c>
      <c r="F29" s="4" t="inlineStr">
        <is>
          <t xml:space="preserve"> </t>
        </is>
      </c>
    </row>
    <row r="30">
      <c r="A30" s="4" t="inlineStr">
        <is>
          <t>Equity Incentive Plan 2014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expense included in the unaudited condensed consolidated statements of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tions or stock awards available for grant under the plan (in shares)</t>
        </is>
      </c>
      <c r="B32" s="6" t="n">
        <v>5943348</v>
      </c>
      <c r="C32" s="4" t="inlineStr">
        <is>
          <t xml:space="preserve"> </t>
        </is>
      </c>
      <c r="D32" s="4" t="inlineStr">
        <is>
          <t xml:space="preserve"> </t>
        </is>
      </c>
      <c r="E32" s="4" t="inlineStr">
        <is>
          <t xml:space="preserve"> </t>
        </is>
      </c>
      <c r="F32" s="4" t="inlineStr">
        <is>
          <t xml:space="preserve"> </t>
        </is>
      </c>
    </row>
    <row r="33">
      <c r="A33" s="4" t="inlineStr">
        <is>
          <t>Equity Incentive Plan 2014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 expense included in the unaudited condensed consolidated statements of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in shares in available for future issuance (in shares)</t>
        </is>
      </c>
      <c r="B35" s="4" t="inlineStr">
        <is>
          <t xml:space="preserve"> </t>
        </is>
      </c>
      <c r="C35" s="6" t="n">
        <v>4113030</v>
      </c>
      <c r="D35" s="4" t="inlineStr">
        <is>
          <t xml:space="preserve"> </t>
        </is>
      </c>
      <c r="E35" s="4" t="inlineStr">
        <is>
          <t xml:space="preserve"> </t>
        </is>
      </c>
      <c r="F35" s="4" t="inlineStr">
        <is>
          <t xml:space="preserve"> </t>
        </is>
      </c>
    </row>
    <row r="36">
      <c r="A36" s="4" t="inlineStr">
        <is>
          <t>2008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 expense included in the unaudited condensed consolidated statements of ope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options or stock awards available for grant under the plan (in shares)</t>
        </is>
      </c>
      <c r="B38" s="4" t="inlineStr">
        <is>
          <t xml:space="preserve"> </t>
        </is>
      </c>
      <c r="C38" s="4" t="inlineStr">
        <is>
          <t xml:space="preserve"> </t>
        </is>
      </c>
      <c r="D38" s="4" t="inlineStr">
        <is>
          <t xml:space="preserve"> </t>
        </is>
      </c>
      <c r="E38" s="4" t="inlineStr">
        <is>
          <t xml:space="preserve"> </t>
        </is>
      </c>
      <c r="F38"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21" customWidth="1" min="5" max="5"/>
  </cols>
  <sheetData>
    <row r="1">
      <c r="A1" s="1" t="inlineStr">
        <is>
          <t>Stockholders' Equity - Employee Stock Purchase Plan (Details)</t>
        </is>
      </c>
      <c r="B1" s="2" t="inlineStr">
        <is>
          <t>12 Months Ended</t>
        </is>
      </c>
    </row>
    <row r="2">
      <c r="B2" s="2" t="inlineStr">
        <is>
          <t>Dec. 31, 2023 USD ($) offering shares</t>
        </is>
      </c>
      <c r="C2" s="2" t="inlineStr">
        <is>
          <t>Dec. 31, 2022 USD ($) shares</t>
        </is>
      </c>
      <c r="D2" s="2" t="inlineStr">
        <is>
          <t>Dec. 31, 2021 USD ($) shares</t>
        </is>
      </c>
      <c r="E2" s="2" t="inlineStr">
        <is>
          <t>Jun.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ffering periods | offering</t>
        </is>
      </c>
      <c r="B4" s="6" t="n">
        <v>2</v>
      </c>
      <c r="C4" s="4" t="inlineStr">
        <is>
          <t xml:space="preserve"> </t>
        </is>
      </c>
      <c r="D4" s="4" t="inlineStr">
        <is>
          <t xml:space="preserve"> </t>
        </is>
      </c>
      <c r="E4" s="4" t="inlineStr">
        <is>
          <t xml:space="preserve"> </t>
        </is>
      </c>
    </row>
    <row r="5">
      <c r="A5" s="4" t="inlineStr">
        <is>
          <t>Percentage of purchase price to fair market value</t>
        </is>
      </c>
      <c r="B5" s="9" t="n">
        <v>0.85</v>
      </c>
      <c r="C5" s="4" t="inlineStr">
        <is>
          <t xml:space="preserve"> </t>
        </is>
      </c>
      <c r="D5" s="4" t="inlineStr">
        <is>
          <t xml:space="preserve"> </t>
        </is>
      </c>
      <c r="E5" s="4" t="inlineStr">
        <is>
          <t xml:space="preserve"> </t>
        </is>
      </c>
    </row>
    <row r="6">
      <c r="A6" s="4" t="inlineStr">
        <is>
          <t>Maximum payroll deduction amount per calendar year | $</t>
        </is>
      </c>
      <c r="B6" s="5" t="n">
        <v>25000</v>
      </c>
      <c r="C6" s="4" t="inlineStr">
        <is>
          <t xml:space="preserve"> </t>
        </is>
      </c>
      <c r="D6" s="4" t="inlineStr">
        <is>
          <t xml:space="preserve"> </t>
        </is>
      </c>
      <c r="E6" s="4" t="inlineStr">
        <is>
          <t xml:space="preserve"> </t>
        </is>
      </c>
    </row>
    <row r="7">
      <c r="A7" s="4" t="inlineStr">
        <is>
          <t>Available shares of common stock reserved for future issuance (in shares)</t>
        </is>
      </c>
      <c r="B7" s="6" t="n">
        <v>47216572</v>
      </c>
      <c r="C7" s="4" t="inlineStr">
        <is>
          <t xml:space="preserve"> </t>
        </is>
      </c>
      <c r="D7" s="4" t="inlineStr">
        <is>
          <t xml:space="preserve"> </t>
        </is>
      </c>
      <c r="E7" s="4" t="inlineStr">
        <is>
          <t xml:space="preserve"> </t>
        </is>
      </c>
    </row>
    <row r="8">
      <c r="A8" s="4" t="inlineStr">
        <is>
          <t>Issuance of common stock in connection with employee stock purchase plan | $</t>
        </is>
      </c>
      <c r="B8" s="5" t="n">
        <v>2102000</v>
      </c>
      <c r="C8" s="5" t="n">
        <v>1282000</v>
      </c>
      <c r="D8" s="5" t="n">
        <v>3583000</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in connection with employee stock purchase plan (in shares)</t>
        </is>
      </c>
      <c r="B11" s="6" t="n">
        <v>462329</v>
      </c>
      <c r="C11" s="6" t="n">
        <v>136039</v>
      </c>
      <c r="D11" s="6" t="n">
        <v>150685</v>
      </c>
      <c r="E11" s="4" t="inlineStr">
        <is>
          <t xml:space="preserve"> </t>
        </is>
      </c>
    </row>
    <row r="12">
      <c r="A12" s="4" t="inlineStr">
        <is>
          <t>Issuance of common stock in connection with employee stock purchase plan | $</t>
        </is>
      </c>
      <c r="B12" s="5" t="n">
        <v>1000</v>
      </c>
      <c r="C12" s="5" t="n">
        <v>1300000</v>
      </c>
      <c r="D12" s="4" t="inlineStr">
        <is>
          <t xml:space="preserve"> </t>
        </is>
      </c>
      <c r="E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vailable shares of common stock reserved for future issuance (in shares)</t>
        </is>
      </c>
      <c r="B15" s="6" t="n">
        <v>1917341</v>
      </c>
      <c r="C15" s="4" t="inlineStr">
        <is>
          <t xml:space="preserve"> </t>
        </is>
      </c>
      <c r="D15" s="4" t="inlineStr">
        <is>
          <t xml:space="preserve"> </t>
        </is>
      </c>
      <c r="E15" s="4" t="inlineStr">
        <is>
          <t xml:space="preserve"> </t>
        </is>
      </c>
    </row>
    <row r="16">
      <c r="A16" s="4" t="inlineStr">
        <is>
          <t>Equity Incentive Plan 2017</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ncrease in shares in available for future issuance (in shares)</t>
        </is>
      </c>
      <c r="B18" s="4" t="inlineStr">
        <is>
          <t xml:space="preserve"> </t>
        </is>
      </c>
      <c r="C18" s="4" t="inlineStr">
        <is>
          <t xml:space="preserve"> </t>
        </is>
      </c>
      <c r="D18" s="4" t="inlineStr">
        <is>
          <t xml:space="preserve"> </t>
        </is>
      </c>
      <c r="E18" s="6" t="n">
        <v>2000000</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payroll deduction</t>
        </is>
      </c>
      <c r="B21" s="9" t="n">
        <v>0.01</v>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payroll deduction</t>
        </is>
      </c>
      <c r="B24" s="9" t="n">
        <v>0.15</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 expense included in the unaudited condensed consolidated statements of operations</t>
        </is>
      </c>
      <c r="B3" s="4" t="inlineStr">
        <is>
          <t xml:space="preserve"> </t>
        </is>
      </c>
      <c r="C3" s="4" t="inlineStr">
        <is>
          <t xml:space="preserve"> </t>
        </is>
      </c>
      <c r="D3" s="4" t="inlineStr">
        <is>
          <t xml:space="preserve"> </t>
        </is>
      </c>
    </row>
    <row r="4">
      <c r="A4" s="4" t="inlineStr">
        <is>
          <t>Total stock-based compensation expense</t>
        </is>
      </c>
      <c r="B4" s="5" t="n">
        <v>39688</v>
      </c>
      <c r="C4" s="5" t="n">
        <v>80220</v>
      </c>
      <c r="D4" s="5" t="n">
        <v>97766</v>
      </c>
    </row>
    <row r="5">
      <c r="A5" s="4" t="inlineStr">
        <is>
          <t>Curriculum and teaching</t>
        </is>
      </c>
      <c r="B5" s="4" t="inlineStr">
        <is>
          <t xml:space="preserve"> </t>
        </is>
      </c>
      <c r="C5" s="4" t="inlineStr">
        <is>
          <t xml:space="preserve"> </t>
        </is>
      </c>
      <c r="D5" s="4" t="inlineStr">
        <is>
          <t xml:space="preserve"> </t>
        </is>
      </c>
    </row>
    <row r="6">
      <c r="A6" s="3" t="inlineStr">
        <is>
          <t>Stock-based compensation expense included in the unaudited condensed consolidated statements of operations</t>
        </is>
      </c>
      <c r="B6" s="4" t="inlineStr">
        <is>
          <t xml:space="preserve"> </t>
        </is>
      </c>
      <c r="C6" s="4" t="inlineStr">
        <is>
          <t xml:space="preserve"> </t>
        </is>
      </c>
      <c r="D6" s="4" t="inlineStr">
        <is>
          <t xml:space="preserve"> </t>
        </is>
      </c>
    </row>
    <row r="7">
      <c r="A7" s="4" t="inlineStr">
        <is>
          <t>Total stock-based compensation expense</t>
        </is>
      </c>
      <c r="B7" s="6" t="n">
        <v>132</v>
      </c>
      <c r="C7" s="6" t="n">
        <v>208</v>
      </c>
      <c r="D7" s="6" t="n">
        <v>69</v>
      </c>
    </row>
    <row r="8">
      <c r="A8" s="4" t="inlineStr">
        <is>
          <t>Servicing and support</t>
        </is>
      </c>
      <c r="B8" s="4" t="inlineStr">
        <is>
          <t xml:space="preserve"> </t>
        </is>
      </c>
      <c r="C8" s="4" t="inlineStr">
        <is>
          <t xml:space="preserve"> </t>
        </is>
      </c>
      <c r="D8" s="4" t="inlineStr">
        <is>
          <t xml:space="preserve"> </t>
        </is>
      </c>
    </row>
    <row r="9">
      <c r="A9" s="3" t="inlineStr">
        <is>
          <t>Stock-based compensation expense included in the unaudited condensed consolidated statements of operations</t>
        </is>
      </c>
      <c r="B9" s="4" t="inlineStr">
        <is>
          <t xml:space="preserve"> </t>
        </is>
      </c>
      <c r="C9" s="4" t="inlineStr">
        <is>
          <t xml:space="preserve"> </t>
        </is>
      </c>
      <c r="D9" s="4" t="inlineStr">
        <is>
          <t xml:space="preserve"> </t>
        </is>
      </c>
    </row>
    <row r="10">
      <c r="A10" s="4" t="inlineStr">
        <is>
          <t>Total stock-based compensation expense</t>
        </is>
      </c>
      <c r="B10" s="6" t="n">
        <v>10084</v>
      </c>
      <c r="C10" s="6" t="n">
        <v>15543</v>
      </c>
      <c r="D10" s="6" t="n">
        <v>15352</v>
      </c>
    </row>
    <row r="11">
      <c r="A11" s="4" t="inlineStr">
        <is>
          <t>Technology and content development</t>
        </is>
      </c>
      <c r="B11" s="4" t="inlineStr">
        <is>
          <t xml:space="preserve"> </t>
        </is>
      </c>
      <c r="C11" s="4" t="inlineStr">
        <is>
          <t xml:space="preserve"> </t>
        </is>
      </c>
      <c r="D11" s="4" t="inlineStr">
        <is>
          <t xml:space="preserve"> </t>
        </is>
      </c>
    </row>
    <row r="12">
      <c r="A12" s="3" t="inlineStr">
        <is>
          <t>Stock-based compensation expense included in the unaudited condensed consolidated statements of operations</t>
        </is>
      </c>
      <c r="B12" s="4" t="inlineStr">
        <is>
          <t xml:space="preserve"> </t>
        </is>
      </c>
      <c r="C12" s="4" t="inlineStr">
        <is>
          <t xml:space="preserve"> </t>
        </is>
      </c>
      <c r="D12" s="4" t="inlineStr">
        <is>
          <t xml:space="preserve"> </t>
        </is>
      </c>
    </row>
    <row r="13">
      <c r="A13" s="4" t="inlineStr">
        <is>
          <t>Total stock-based compensation expense</t>
        </is>
      </c>
      <c r="B13" s="6" t="n">
        <v>5518</v>
      </c>
      <c r="C13" s="6" t="n">
        <v>9534</v>
      </c>
      <c r="D13" s="6" t="n">
        <v>11832</v>
      </c>
    </row>
    <row r="14">
      <c r="A14" s="4" t="inlineStr">
        <is>
          <t>Marketing and sales</t>
        </is>
      </c>
      <c r="B14" s="4" t="inlineStr">
        <is>
          <t xml:space="preserve"> </t>
        </is>
      </c>
      <c r="C14" s="4" t="inlineStr">
        <is>
          <t xml:space="preserve"> </t>
        </is>
      </c>
      <c r="D14" s="4" t="inlineStr">
        <is>
          <t xml:space="preserve"> </t>
        </is>
      </c>
    </row>
    <row r="15">
      <c r="A15" s="3" t="inlineStr">
        <is>
          <t>Stock-based compensation expense included in the unaudited condensed consolidated statements of operations</t>
        </is>
      </c>
      <c r="B15" s="4" t="inlineStr">
        <is>
          <t xml:space="preserve"> </t>
        </is>
      </c>
      <c r="C15" s="4" t="inlineStr">
        <is>
          <t xml:space="preserve"> </t>
        </is>
      </c>
      <c r="D15" s="4" t="inlineStr">
        <is>
          <t xml:space="preserve"> </t>
        </is>
      </c>
    </row>
    <row r="16">
      <c r="A16" s="4" t="inlineStr">
        <is>
          <t>Total stock-based compensation expense</t>
        </is>
      </c>
      <c r="B16" s="6" t="n">
        <v>5402</v>
      </c>
      <c r="C16" s="6" t="n">
        <v>6319</v>
      </c>
      <c r="D16" s="6" t="n">
        <v>6711</v>
      </c>
    </row>
    <row r="17">
      <c r="A17" s="4" t="inlineStr">
        <is>
          <t>General and administrative</t>
        </is>
      </c>
      <c r="B17" s="4" t="inlineStr">
        <is>
          <t xml:space="preserve"> </t>
        </is>
      </c>
      <c r="C17" s="4" t="inlineStr">
        <is>
          <t xml:space="preserve"> </t>
        </is>
      </c>
      <c r="D17" s="4" t="inlineStr">
        <is>
          <t xml:space="preserve"> </t>
        </is>
      </c>
    </row>
    <row r="18">
      <c r="A18" s="3" t="inlineStr">
        <is>
          <t>Stock-based compensation expense included in the unaudited condensed consolidated statements of operations</t>
        </is>
      </c>
      <c r="B18" s="4" t="inlineStr">
        <is>
          <t xml:space="preserve"> </t>
        </is>
      </c>
      <c r="C18" s="4" t="inlineStr">
        <is>
          <t xml:space="preserve"> </t>
        </is>
      </c>
      <c r="D18" s="4" t="inlineStr">
        <is>
          <t xml:space="preserve"> </t>
        </is>
      </c>
    </row>
    <row r="19">
      <c r="A19" s="4" t="inlineStr">
        <is>
          <t>Total stock-based compensation expense</t>
        </is>
      </c>
      <c r="B19" s="5" t="n">
        <v>18552</v>
      </c>
      <c r="C19" s="5" t="n">
        <v>48616</v>
      </c>
      <c r="D19" s="5" t="n">
        <v>638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Stockholders' Equity - Restricted Stock Units (Details)</t>
        </is>
      </c>
      <c r="B1" s="2" t="inlineStr">
        <is>
          <t>12 Months Ended</t>
        </is>
      </c>
    </row>
    <row r="2">
      <c r="B2" s="2" t="inlineStr">
        <is>
          <t>Dec. 31, 2023 $ / shares shares</t>
        </is>
      </c>
    </row>
    <row r="3">
      <c r="A3" s="4" t="inlineStr">
        <is>
          <t>RSUs</t>
        </is>
      </c>
      <c r="B3" s="4" t="inlineStr">
        <is>
          <t xml:space="preserve"> </t>
        </is>
      </c>
    </row>
    <row r="4">
      <c r="A4" s="3" t="inlineStr">
        <is>
          <t>Number of Units</t>
        </is>
      </c>
      <c r="B4" s="4" t="inlineStr">
        <is>
          <t xml:space="preserve"> </t>
        </is>
      </c>
    </row>
    <row r="5">
      <c r="A5" s="4" t="inlineStr">
        <is>
          <t>Outstanding balance at the beginning of the period (in shares)</t>
        </is>
      </c>
      <c r="B5" s="6" t="n">
        <v>4739861</v>
      </c>
    </row>
    <row r="6">
      <c r="A6" s="4" t="inlineStr">
        <is>
          <t>Granted (in shares)</t>
        </is>
      </c>
      <c r="B6" s="6" t="n">
        <v>4182872</v>
      </c>
    </row>
    <row r="7">
      <c r="A7" s="4" t="inlineStr">
        <is>
          <t>Vested (in shares)</t>
        </is>
      </c>
      <c r="B7" s="6" t="n">
        <v>-3373076</v>
      </c>
    </row>
    <row r="8">
      <c r="A8" s="4" t="inlineStr">
        <is>
          <t>Forfeited (in shares)</t>
        </is>
      </c>
      <c r="B8" s="6" t="n">
        <v>-954027</v>
      </c>
    </row>
    <row r="9">
      <c r="A9" s="4" t="inlineStr">
        <is>
          <t>Outstanding balance at the end of the period (in shares)</t>
        </is>
      </c>
      <c r="B9" s="6" t="n">
        <v>4595630</v>
      </c>
    </row>
    <row r="10">
      <c r="A10" s="3" t="inlineStr">
        <is>
          <t>Weighted-Average Grant Date Fair Value per Share</t>
        </is>
      </c>
      <c r="B10" s="4" t="inlineStr">
        <is>
          <t xml:space="preserve"> </t>
        </is>
      </c>
    </row>
    <row r="11">
      <c r="A11" s="4" t="inlineStr">
        <is>
          <t>Outstanding at the beginning of the period (in dollars per share) | $ / shares</t>
        </is>
      </c>
      <c r="B11" s="8" t="n">
        <v>14.24</v>
      </c>
    </row>
    <row r="12">
      <c r="A12" s="4" t="inlineStr">
        <is>
          <t>Granted (in dollars per share) | $ / shares</t>
        </is>
      </c>
      <c r="B12" s="12" t="n">
        <v>6.34</v>
      </c>
    </row>
    <row r="13">
      <c r="A13" s="4" t="inlineStr">
        <is>
          <t>Vested (in dollars per share) | $ / shares</t>
        </is>
      </c>
      <c r="B13" s="12" t="n">
        <v>14.08</v>
      </c>
    </row>
    <row r="14">
      <c r="A14" s="4" t="inlineStr">
        <is>
          <t>Forfeited (in dollars per share) | $ / shares</t>
        </is>
      </c>
      <c r="B14" s="12" t="n">
        <v>9.789999999999999</v>
      </c>
    </row>
    <row r="15">
      <c r="A15" s="4" t="inlineStr">
        <is>
          <t>Outstanding at the end of the period (in dollars per share) | $ / shares</t>
        </is>
      </c>
      <c r="B15" s="8" t="n">
        <v>8.09</v>
      </c>
    </row>
    <row r="16">
      <c r="A16" s="4" t="inlineStr">
        <is>
          <t>RSUs | Equity Incentive Plan 2014</t>
        </is>
      </c>
      <c r="B16" s="4" t="inlineStr">
        <is>
          <t xml:space="preserve"> </t>
        </is>
      </c>
    </row>
    <row r="17">
      <c r="A17" s="3" t="inlineStr">
        <is>
          <t>Number of Units</t>
        </is>
      </c>
      <c r="B17" s="4" t="inlineStr">
        <is>
          <t xml:space="preserve"> </t>
        </is>
      </c>
    </row>
    <row r="18">
      <c r="A18" s="4" t="inlineStr">
        <is>
          <t>Granted (in shares)</t>
        </is>
      </c>
      <c r="B18" s="6" t="n">
        <v>215054</v>
      </c>
    </row>
    <row r="19">
      <c r="A19" s="4" t="inlineStr">
        <is>
          <t>PRSU</t>
        </is>
      </c>
      <c r="B19" s="4" t="inlineStr">
        <is>
          <t xml:space="preserve"> </t>
        </is>
      </c>
    </row>
    <row r="20">
      <c r="A20" s="3" t="inlineStr">
        <is>
          <t>Number of Units</t>
        </is>
      </c>
      <c r="B20" s="4" t="inlineStr">
        <is>
          <t xml:space="preserve"> </t>
        </is>
      </c>
    </row>
    <row r="21">
      <c r="A21" s="4" t="inlineStr">
        <is>
          <t>Outstanding balance at the beginning of the period (in shares)</t>
        </is>
      </c>
      <c r="B21" s="6" t="n">
        <v>1651864</v>
      </c>
    </row>
    <row r="22">
      <c r="A22" s="4" t="inlineStr">
        <is>
          <t>Granted (in shares)</t>
        </is>
      </c>
      <c r="B22" s="6" t="n">
        <v>1182620</v>
      </c>
    </row>
    <row r="23">
      <c r="A23" s="4" t="inlineStr">
        <is>
          <t>Vested (in shares)</t>
        </is>
      </c>
      <c r="B23" s="6" t="n">
        <v>-179886</v>
      </c>
    </row>
    <row r="24">
      <c r="A24" s="4" t="inlineStr">
        <is>
          <t>Forfeited (in shares)</t>
        </is>
      </c>
      <c r="B24" s="6" t="n">
        <v>-1250473</v>
      </c>
    </row>
    <row r="25">
      <c r="A25" s="4" t="inlineStr">
        <is>
          <t>Outstanding balance at the end of the period (in shares)</t>
        </is>
      </c>
      <c r="B25" s="6" t="n">
        <v>1404125</v>
      </c>
    </row>
    <row r="26">
      <c r="A26" s="3" t="inlineStr">
        <is>
          <t>Weighted-Average Grant Date Fair Value per Share</t>
        </is>
      </c>
      <c r="B26" s="4" t="inlineStr">
        <is>
          <t xml:space="preserve"> </t>
        </is>
      </c>
    </row>
    <row r="27">
      <c r="A27" s="4" t="inlineStr">
        <is>
          <t>Outstanding at the beginning of the period (in dollars per share) | $ / shares</t>
        </is>
      </c>
      <c r="B27" s="8" t="n">
        <v>22.74</v>
      </c>
    </row>
    <row r="28">
      <c r="A28" s="4" t="inlineStr">
        <is>
          <t>Granted (in dollars per share) | $ / shares</t>
        </is>
      </c>
      <c r="B28" s="12" t="n">
        <v>9.57</v>
      </c>
    </row>
    <row r="29">
      <c r="A29" s="4" t="inlineStr">
        <is>
          <t>Vested (in dollars per share) | $ / shares</t>
        </is>
      </c>
      <c r="B29" s="12" t="n">
        <v>20.57</v>
      </c>
    </row>
    <row r="30">
      <c r="A30" s="4" t="inlineStr">
        <is>
          <t>Forfeited (in dollars per share) | $ / shares</t>
        </is>
      </c>
      <c r="B30" s="12" t="n">
        <v>23.18</v>
      </c>
    </row>
    <row r="31">
      <c r="A31" s="4" t="inlineStr">
        <is>
          <t>Outstanding at the end of the period (in dollars per share) | $ / shares</t>
        </is>
      </c>
      <c r="B31" s="8" t="n">
        <v>11.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Narrative (Details) - RSU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RSUs and PRSUs vested</t>
        </is>
      </c>
      <c r="B4" s="13" t="n">
        <v>17.3</v>
      </c>
      <c r="C4" s="13" t="n">
        <v>33.9</v>
      </c>
      <c r="D4" s="13" t="n">
        <v>57.8</v>
      </c>
    </row>
    <row r="5">
      <c r="A5" s="4" t="inlineStr">
        <is>
          <t>Total unrecognized compensation cost related to unvested RSUs</t>
        </is>
      </c>
      <c r="B5" s="13" t="n">
        <v>24.8</v>
      </c>
      <c r="C5" s="4" t="inlineStr">
        <is>
          <t xml:space="preserve"> </t>
        </is>
      </c>
      <c r="D5" s="4" t="inlineStr">
        <is>
          <t xml:space="preserve"> </t>
        </is>
      </c>
    </row>
    <row r="6">
      <c r="A6" s="4" t="inlineStr">
        <is>
          <t>Unrecognized compensation cost period expected to be realized</t>
        </is>
      </c>
      <c r="B6" s="4" t="inlineStr">
        <is>
          <t>1 year 8 months 12 day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0" customWidth="1" min="2" max="2"/>
    <col width="25" customWidth="1" min="3" max="3"/>
    <col width="32" customWidth="1" min="4" max="4"/>
    <col width="52" customWidth="1" min="5" max="5"/>
    <col width="40" customWidth="1" min="6" max="6"/>
    <col width="40" customWidth="1" min="7" max="7"/>
    <col width="21" customWidth="1" min="8" max="8"/>
    <col width="52" customWidth="1" min="9" max="9"/>
    <col width="40" customWidth="1" min="10" max="10"/>
    <col width="29" customWidth="1" min="11" max="11"/>
    <col width="29" customWidth="1" min="12" max="12"/>
  </cols>
  <sheetData>
    <row r="1">
      <c r="A1" s="1" t="inlineStr">
        <is>
          <t>Stockholders' Equity - Performance Restricted Stock Units (Details) $ / shares in Units, $ in Millions</t>
        </is>
      </c>
      <c r="B1" s="2" t="inlineStr">
        <is>
          <t>1 Months Ended</t>
        </is>
      </c>
      <c r="F1" s="2" t="inlineStr">
        <is>
          <t>3 Months Ended</t>
        </is>
      </c>
      <c r="J1" s="2" t="inlineStr">
        <is>
          <t>12 Months Ended</t>
        </is>
      </c>
    </row>
    <row r="2">
      <c r="B2" s="2" t="inlineStr">
        <is>
          <t>Mar. 31, 2023 USD ($) $ / shares shares</t>
        </is>
      </c>
      <c r="C2" s="2" t="inlineStr">
        <is>
          <t>Feb. 28, 2023 $ / shares</t>
        </is>
      </c>
      <c r="D2" s="2" t="inlineStr">
        <is>
          <t>Jan. 31, 2022 $ / shares shares</t>
        </is>
      </c>
      <c r="E2" s="2" t="inlineStr">
        <is>
          <t>Mar. 31, 2021 USD ($) installment $ / shares shares</t>
        </is>
      </c>
      <c r="F2" s="2" t="inlineStr">
        <is>
          <t>Mar. 31, 2023 USD ($) $ / shares shares</t>
        </is>
      </c>
      <c r="G2" s="2" t="inlineStr">
        <is>
          <t>Mar. 31, 2022 USD ($) $ / shares shares</t>
        </is>
      </c>
      <c r="H2" s="2" t="inlineStr">
        <is>
          <t>Dec. 31, 2021 shares</t>
        </is>
      </c>
      <c r="I2" s="2" t="inlineStr">
        <is>
          <t>Mar. 31, 2021 USD ($) installment $ / shares shares</t>
        </is>
      </c>
      <c r="J2" s="2" t="inlineStr">
        <is>
          <t>Dec. 31, 2023 USD ($) $ / shares shares</t>
        </is>
      </c>
      <c r="K2" s="2" t="inlineStr">
        <is>
          <t>Dec. 31, 2022 USD ($) shares</t>
        </is>
      </c>
      <c r="L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intrinsic value of employee option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1</v>
      </c>
      <c r="K4" s="13" t="n">
        <v>3.3</v>
      </c>
      <c r="L4" s="13" t="n">
        <v>6.8</v>
      </c>
    </row>
    <row r="5">
      <c r="A5" s="4" t="inlineStr">
        <is>
          <t>Monte Carlo Valuation Mod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anted (in dollars per share) | $ / shares</t>
        </is>
      </c>
      <c r="B7" s="4" t="inlineStr">
        <is>
          <t xml:space="preserve"> </t>
        </is>
      </c>
      <c r="C7" s="4" t="inlineStr">
        <is>
          <t xml:space="preserve"> </t>
        </is>
      </c>
      <c r="D7" s="4" t="inlineStr">
        <is>
          <t xml:space="preserve"> </t>
        </is>
      </c>
      <c r="E7" s="4" t="inlineStr">
        <is>
          <t xml:space="preserve"> </t>
        </is>
      </c>
      <c r="F7" s="8" t="n">
        <v>0.3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formance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warded (in shares) | shares</t>
        </is>
      </c>
      <c r="B10" s="4" t="inlineStr">
        <is>
          <t xml:space="preserve"> </t>
        </is>
      </c>
      <c r="C10" s="4" t="inlineStr">
        <is>
          <t xml:space="preserve"> </t>
        </is>
      </c>
      <c r="D10" s="4" t="inlineStr">
        <is>
          <t xml:space="preserve"> </t>
        </is>
      </c>
      <c r="E10" s="4" t="inlineStr">
        <is>
          <t xml:space="preserve"> </t>
        </is>
      </c>
      <c r="F10" s="6" t="n">
        <v>1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grant date fair value of awards | $</t>
        </is>
      </c>
      <c r="B11" s="13" t="n">
        <v>12.2</v>
      </c>
      <c r="C11" s="4" t="inlineStr">
        <is>
          <t xml:space="preserve"> </t>
        </is>
      </c>
      <c r="D11" s="4" t="inlineStr">
        <is>
          <t xml:space="preserve"> </t>
        </is>
      </c>
      <c r="E11" s="4" t="inlineStr">
        <is>
          <t xml:space="preserve"> </t>
        </is>
      </c>
      <c r="F11" s="13" t="n">
        <v>12.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SU award vesting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v>
      </c>
      <c r="I12" s="4" t="inlineStr">
        <is>
          <t xml:space="preserve"> </t>
        </is>
      </c>
      <c r="J12" s="10" t="n">
        <v>0.278</v>
      </c>
      <c r="K12" s="9" t="n">
        <v>1</v>
      </c>
      <c r="L12" s="10" t="n">
        <v>1.127</v>
      </c>
    </row>
    <row r="13">
      <c r="A13" s="4" t="inlineStr">
        <is>
          <t>Grante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9.57</v>
      </c>
      <c r="K13" s="4" t="inlineStr">
        <is>
          <t xml:space="preserve"> </t>
        </is>
      </c>
      <c r="L13" s="4" t="inlineStr">
        <is>
          <t xml:space="preserve"> </t>
        </is>
      </c>
    </row>
    <row r="14">
      <c r="A14" s="4" t="inlineStr">
        <is>
          <t>Share-based compensation, adjustment upon company's total shareholder return</t>
        </is>
      </c>
      <c r="B14" s="4" t="inlineStr">
        <is>
          <t xml:space="preserve"> </t>
        </is>
      </c>
      <c r="C14" s="4" t="inlineStr">
        <is>
          <t xml:space="preserve"> </t>
        </is>
      </c>
      <c r="D14" s="4" t="inlineStr">
        <is>
          <t xml:space="preserve"> </t>
        </is>
      </c>
      <c r="E14" s="4" t="inlineStr">
        <is>
          <t xml:space="preserve"> </t>
        </is>
      </c>
      <c r="F14" s="9" t="n">
        <v>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shareholder return multiplier maximum percent</t>
        </is>
      </c>
      <c r="B15" s="4" t="inlineStr">
        <is>
          <t xml:space="preserve"> </t>
        </is>
      </c>
      <c r="C15" s="4" t="inlineStr">
        <is>
          <t xml:space="preserve"> </t>
        </is>
      </c>
      <c r="D15" s="4" t="inlineStr">
        <is>
          <t xml:space="preserve"> </t>
        </is>
      </c>
      <c r="E15" s="4" t="inlineStr">
        <is>
          <t xml:space="preserve"> </t>
        </is>
      </c>
      <c r="F15" s="9"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82620</v>
      </c>
      <c r="K16" s="4" t="inlineStr">
        <is>
          <t xml:space="preserve"> </t>
        </is>
      </c>
      <c r="L16" s="4" t="inlineStr">
        <is>
          <t xml:space="preserve"> </t>
        </is>
      </c>
    </row>
    <row r="17">
      <c r="A17" s="4" t="inlineStr">
        <is>
          <t>Total fair value of RSUs and PRSUs vest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2</v>
      </c>
      <c r="K17" s="13" t="n">
        <v>1.9</v>
      </c>
      <c r="L17" s="13" t="n">
        <v>71.90000000000001</v>
      </c>
    </row>
    <row r="18">
      <c r="A18" s="4" t="inlineStr">
        <is>
          <t>Total unrecognized compensation cost related to unvested RSU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4" t="inlineStr">
        <is>
          <t xml:space="preserve"> </t>
        </is>
      </c>
    </row>
    <row r="19">
      <c r="A19" s="4" t="inlineStr">
        <is>
          <t>Unrecognized compensation cost period expected to be re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 year 3 months 18 days</t>
        </is>
      </c>
      <c r="K19" s="4" t="inlineStr">
        <is>
          <t xml:space="preserve"> </t>
        </is>
      </c>
      <c r="L19" s="4" t="inlineStr">
        <is>
          <t xml:space="preserve"> </t>
        </is>
      </c>
    </row>
    <row r="20">
      <c r="A20" s="4" t="inlineStr">
        <is>
          <t>Performance Restricted Stock Uni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SU award vesting (as a percent)</t>
        </is>
      </c>
      <c r="B22" s="4" t="inlineStr">
        <is>
          <t xml:space="preserve"> </t>
        </is>
      </c>
      <c r="C22" s="4" t="inlineStr">
        <is>
          <t xml:space="preserve"> </t>
        </is>
      </c>
      <c r="D22" s="4" t="inlineStr">
        <is>
          <t xml:space="preserve"> </t>
        </is>
      </c>
      <c r="E22" s="4" t="inlineStr">
        <is>
          <t xml:space="preserve"> </t>
        </is>
      </c>
      <c r="F22" s="9" t="n">
        <v>1.5</v>
      </c>
      <c r="G22" s="9" t="n">
        <v>2</v>
      </c>
      <c r="H22" s="4" t="inlineStr">
        <is>
          <t xml:space="preserve"> </t>
        </is>
      </c>
      <c r="I22" s="9" t="n">
        <v>2</v>
      </c>
      <c r="J22" s="4" t="inlineStr">
        <is>
          <t xml:space="preserve"> </t>
        </is>
      </c>
      <c r="K22" s="4" t="inlineStr">
        <is>
          <t xml:space="preserve"> </t>
        </is>
      </c>
      <c r="L22" s="4" t="inlineStr">
        <is>
          <t xml:space="preserve"> </t>
        </is>
      </c>
    </row>
    <row r="23">
      <c r="A23" s="4" t="inlineStr">
        <is>
          <t>Eligible vesting rights, percentage</t>
        </is>
      </c>
      <c r="B23" s="4" t="inlineStr">
        <is>
          <t xml:space="preserve"> </t>
        </is>
      </c>
      <c r="C23" s="4" t="inlineStr">
        <is>
          <t xml:space="preserve"> </t>
        </is>
      </c>
      <c r="D23" s="4" t="inlineStr">
        <is>
          <t xml:space="preserve"> </t>
        </is>
      </c>
      <c r="E23" s="4" t="inlineStr">
        <is>
          <t xml:space="preserve"> </t>
        </is>
      </c>
      <c r="F23" s="9" t="n">
        <v>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formance 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SU award vesting (as a percent)</t>
        </is>
      </c>
      <c r="B26" s="4" t="inlineStr">
        <is>
          <t xml:space="preserve"> </t>
        </is>
      </c>
      <c r="C26" s="4" t="inlineStr">
        <is>
          <t xml:space="preserve"> </t>
        </is>
      </c>
      <c r="D26" s="4" t="inlineStr">
        <is>
          <t xml:space="preserve"> </t>
        </is>
      </c>
      <c r="E26" s="4" t="inlineStr">
        <is>
          <t xml:space="preserve"> </t>
        </is>
      </c>
      <c r="F26" s="9" t="n">
        <v>0</v>
      </c>
      <c r="G26" s="9" t="n">
        <v>0</v>
      </c>
      <c r="H26" s="4" t="inlineStr">
        <is>
          <t xml:space="preserve"> </t>
        </is>
      </c>
      <c r="I26" s="9" t="n">
        <v>0</v>
      </c>
      <c r="J26" s="4" t="inlineStr">
        <is>
          <t xml:space="preserve"> </t>
        </is>
      </c>
      <c r="K26" s="4" t="inlineStr">
        <is>
          <t xml:space="preserve"> </t>
        </is>
      </c>
      <c r="L26" s="4" t="inlineStr">
        <is>
          <t xml:space="preserve"> </t>
        </is>
      </c>
    </row>
    <row r="27">
      <c r="A27" s="4" t="inlineStr">
        <is>
          <t>Eligible vesting rights, percentage</t>
        </is>
      </c>
      <c r="B27" s="4" t="inlineStr">
        <is>
          <t xml:space="preserve"> </t>
        </is>
      </c>
      <c r="C27" s="4" t="inlineStr">
        <is>
          <t xml:space="preserve"> </t>
        </is>
      </c>
      <c r="D27" s="4" t="inlineStr">
        <is>
          <t xml:space="preserve"> </t>
        </is>
      </c>
      <c r="E27" s="4" t="inlineStr">
        <is>
          <t xml:space="preserve"> </t>
        </is>
      </c>
      <c r="F27" s="9"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formance Restricted Stock Units | One and Three Year Performance Based Vesting, Stock Price Achiev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ward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700000</v>
      </c>
      <c r="H30" s="4" t="inlineStr">
        <is>
          <t xml:space="preserve"> </t>
        </is>
      </c>
      <c r="I30" s="6" t="n">
        <v>400000</v>
      </c>
      <c r="J30" s="4" t="inlineStr">
        <is>
          <t xml:space="preserve"> </t>
        </is>
      </c>
      <c r="K30" s="4" t="inlineStr">
        <is>
          <t xml:space="preserve"> </t>
        </is>
      </c>
      <c r="L30" s="4" t="inlineStr">
        <is>
          <t xml:space="preserve"> </t>
        </is>
      </c>
    </row>
    <row r="31">
      <c r="A31" s="4" t="inlineStr">
        <is>
          <t>Aggregate grant date fair value of awards | $</t>
        </is>
      </c>
      <c r="B31" s="4" t="inlineStr">
        <is>
          <t xml:space="preserve"> </t>
        </is>
      </c>
      <c r="C31" s="4" t="inlineStr">
        <is>
          <t xml:space="preserve"> </t>
        </is>
      </c>
      <c r="D31" s="4" t="inlineStr">
        <is>
          <t xml:space="preserve"> </t>
        </is>
      </c>
      <c r="E31" s="5" t="n">
        <v>20</v>
      </c>
      <c r="F31" s="4" t="inlineStr">
        <is>
          <t xml:space="preserve"> </t>
        </is>
      </c>
      <c r="G31" s="13" t="n">
        <v>20.4</v>
      </c>
      <c r="H31" s="4" t="inlineStr">
        <is>
          <t xml:space="preserve"> </t>
        </is>
      </c>
      <c r="I31" s="5" t="n">
        <v>20</v>
      </c>
      <c r="J31" s="4" t="inlineStr">
        <is>
          <t xml:space="preserve"> </t>
        </is>
      </c>
      <c r="K31" s="4" t="inlineStr">
        <is>
          <t xml:space="preserve"> </t>
        </is>
      </c>
      <c r="L31" s="4" t="inlineStr">
        <is>
          <t xml:space="preserve"> </t>
        </is>
      </c>
    </row>
    <row r="32">
      <c r="A32" s="4" t="inlineStr">
        <is>
          <t>Granted (in shares) | shares</t>
        </is>
      </c>
      <c r="B32" s="4" t="inlineStr">
        <is>
          <t xml:space="preserve"> </t>
        </is>
      </c>
      <c r="C32" s="4" t="inlineStr">
        <is>
          <t xml:space="preserve"> </t>
        </is>
      </c>
      <c r="D32" s="6" t="n">
        <v>100000</v>
      </c>
      <c r="E32" s="6" t="n">
        <v>100000</v>
      </c>
      <c r="F32" s="4" t="inlineStr">
        <is>
          <t xml:space="preserve"> </t>
        </is>
      </c>
      <c r="G32" s="6" t="n">
        <v>600000</v>
      </c>
      <c r="H32" s="4" t="inlineStr">
        <is>
          <t xml:space="preserve"> </t>
        </is>
      </c>
      <c r="I32" s="6" t="n">
        <v>100000</v>
      </c>
      <c r="J32" s="4" t="inlineStr">
        <is>
          <t xml:space="preserve"> </t>
        </is>
      </c>
      <c r="K32" s="4" t="inlineStr">
        <is>
          <t xml:space="preserve"> </t>
        </is>
      </c>
      <c r="L32" s="4" t="inlineStr">
        <is>
          <t xml:space="preserve"> </t>
        </is>
      </c>
    </row>
    <row r="33">
      <c r="A33" s="4" t="inlineStr">
        <is>
          <t>Granted (in dollars per share) | $ / shares</t>
        </is>
      </c>
      <c r="B33" s="8" t="n">
        <v>7.15</v>
      </c>
      <c r="C33" s="4" t="inlineStr">
        <is>
          <t xml:space="preserve"> </t>
        </is>
      </c>
      <c r="D33" s="8" t="n">
        <v>10.77</v>
      </c>
      <c r="E33" s="8" t="n">
        <v>40.69</v>
      </c>
      <c r="F33" s="4" t="inlineStr">
        <is>
          <t xml:space="preserve"> </t>
        </is>
      </c>
      <c r="G33" s="8" t="n">
        <v>10.7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1 year</t>
        </is>
      </c>
      <c r="J34" s="4" t="inlineStr">
        <is>
          <t xml:space="preserve"> </t>
        </is>
      </c>
      <c r="K34" s="4" t="inlineStr">
        <is>
          <t xml:space="preserve"> </t>
        </is>
      </c>
      <c r="L34" s="4" t="inlineStr">
        <is>
          <t xml:space="preserve"> </t>
        </is>
      </c>
    </row>
    <row r="35">
      <c r="A35" s="4" t="inlineStr">
        <is>
          <t>Share-based compensation number of installment | installment</t>
        </is>
      </c>
      <c r="B35" s="4" t="inlineStr">
        <is>
          <t xml:space="preserve"> </t>
        </is>
      </c>
      <c r="C35" s="4" t="inlineStr">
        <is>
          <t xml:space="preserve"> </t>
        </is>
      </c>
      <c r="D35" s="4" t="inlineStr">
        <is>
          <t xml:space="preserve"> </t>
        </is>
      </c>
      <c r="E35" s="6" t="n">
        <v>3</v>
      </c>
      <c r="F35" s="4" t="inlineStr">
        <is>
          <t xml:space="preserve"> </t>
        </is>
      </c>
      <c r="G35" s="4" t="inlineStr">
        <is>
          <t xml:space="preserve"> </t>
        </is>
      </c>
      <c r="H35" s="4" t="inlineStr">
        <is>
          <t xml:space="preserve"> </t>
        </is>
      </c>
      <c r="I35" s="6" t="n">
        <v>3</v>
      </c>
      <c r="J35" s="4" t="inlineStr">
        <is>
          <t xml:space="preserve"> </t>
        </is>
      </c>
      <c r="K35" s="4" t="inlineStr">
        <is>
          <t xml:space="preserve"> </t>
        </is>
      </c>
      <c r="L35" s="4" t="inlineStr">
        <is>
          <t xml:space="preserve"> </t>
        </is>
      </c>
    </row>
    <row r="36">
      <c r="A36" s="4" t="inlineStr">
        <is>
          <t>Granted (in shares) | shares</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formance Restricted Stock Units | One and Three Year Performance Based Vesting, Stock Price Achieve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ed (in dollars per share) | $ / shares</t>
        </is>
      </c>
      <c r="B39" s="4" t="inlineStr">
        <is>
          <t xml:space="preserve"> </t>
        </is>
      </c>
      <c r="C39" s="8" t="n">
        <v>11.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formance Restricted Stock Units | Three Year Performance Based Vesting, Stock Price Achiev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grant date fair value of awards | $</t>
        </is>
      </c>
      <c r="B42" s="4" t="inlineStr">
        <is>
          <t xml:space="preserve"> </t>
        </is>
      </c>
      <c r="C42" s="4" t="inlineStr">
        <is>
          <t xml:space="preserve"> </t>
        </is>
      </c>
      <c r="D42" s="4" t="inlineStr">
        <is>
          <t xml:space="preserve"> </t>
        </is>
      </c>
      <c r="E42" s="13" t="n">
        <v>9.1</v>
      </c>
      <c r="F42" s="4" t="inlineStr">
        <is>
          <t xml:space="preserve"> </t>
        </is>
      </c>
      <c r="G42" s="13" t="n">
        <v>8.9</v>
      </c>
      <c r="H42" s="4" t="inlineStr">
        <is>
          <t xml:space="preserve"> </t>
        </is>
      </c>
      <c r="I42" s="13" t="n">
        <v>9.1</v>
      </c>
      <c r="J42" s="4" t="inlineStr">
        <is>
          <t xml:space="preserve"> </t>
        </is>
      </c>
      <c r="K42" s="4" t="inlineStr">
        <is>
          <t xml:space="preserve"> </t>
        </is>
      </c>
      <c r="L42" s="4" t="inlineStr">
        <is>
          <t xml:space="preserve"> </t>
        </is>
      </c>
    </row>
    <row r="43">
      <c r="A43" s="4" t="inlineStr">
        <is>
          <t>Grant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7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ante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14.53</v>
      </c>
      <c r="H44" s="4" t="inlineStr">
        <is>
          <t xml:space="preserve"> </t>
        </is>
      </c>
      <c r="I44" s="8" t="n">
        <v>61.94</v>
      </c>
      <c r="J44" s="4" t="inlineStr">
        <is>
          <t xml:space="preserve"> </t>
        </is>
      </c>
      <c r="K44" s="4" t="inlineStr">
        <is>
          <t xml:space="preserve"> </t>
        </is>
      </c>
      <c r="L44" s="4" t="inlineStr">
        <is>
          <t xml:space="preserve"> </t>
        </is>
      </c>
    </row>
    <row r="45">
      <c r="A45" s="4" t="inlineStr">
        <is>
          <t>Aggregate intrinsic value of employee options exercis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0.2</v>
      </c>
      <c r="J45" s="4" t="inlineStr">
        <is>
          <t xml:space="preserve"> </t>
        </is>
      </c>
      <c r="K45" s="4" t="inlineStr">
        <is>
          <t xml:space="preserve"> </t>
        </is>
      </c>
      <c r="L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t>
        </is>
      </c>
      <c r="H46" s="4" t="inlineStr">
        <is>
          <t xml:space="preserve"> </t>
        </is>
      </c>
      <c r="I46" s="4" t="inlineStr">
        <is>
          <t>3 years</t>
        </is>
      </c>
      <c r="J46" s="4" t="inlineStr">
        <is>
          <t xml:space="preserve"> </t>
        </is>
      </c>
      <c r="K46" s="4" t="inlineStr">
        <is>
          <t xml:space="preserve"> </t>
        </is>
      </c>
      <c r="L46" s="4" t="inlineStr">
        <is>
          <t xml:space="preserve"> </t>
        </is>
      </c>
    </row>
    <row r="47">
      <c r="A47" s="4" t="inlineStr">
        <is>
          <t>Performance Restricted Stock Units | Three Year Performance Based Vesting, Stock Price Achieve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SU award vesting (as a percent)</t>
        </is>
      </c>
      <c r="B49" s="4" t="inlineStr">
        <is>
          <t xml:space="preserve"> </t>
        </is>
      </c>
      <c r="C49" s="4" t="inlineStr">
        <is>
          <t xml:space="preserve"> </t>
        </is>
      </c>
      <c r="D49" s="4" t="inlineStr">
        <is>
          <t xml:space="preserve"> </t>
        </is>
      </c>
      <c r="E49" s="4" t="inlineStr">
        <is>
          <t xml:space="preserve"> </t>
        </is>
      </c>
      <c r="F49" s="4" t="inlineStr">
        <is>
          <t xml:space="preserve"> </t>
        </is>
      </c>
      <c r="G49" s="9" t="n">
        <v>2</v>
      </c>
      <c r="H49" s="4" t="inlineStr">
        <is>
          <t xml:space="preserve"> </t>
        </is>
      </c>
      <c r="I49" s="9" t="n">
        <v>2</v>
      </c>
      <c r="J49" s="4" t="inlineStr">
        <is>
          <t xml:space="preserve"> </t>
        </is>
      </c>
      <c r="K49" s="4" t="inlineStr">
        <is>
          <t xml:space="preserve"> </t>
        </is>
      </c>
      <c r="L49" s="4" t="inlineStr">
        <is>
          <t xml:space="preserve"> </t>
        </is>
      </c>
    </row>
    <row r="50">
      <c r="A50" s="4" t="inlineStr">
        <is>
          <t>Performance Restricted Stock Units | Three Year Performance Based Vesting, Stock Price Achieve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SU award vesting (as a percent)</t>
        </is>
      </c>
      <c r="B52" s="4" t="inlineStr">
        <is>
          <t xml:space="preserve"> </t>
        </is>
      </c>
      <c r="C52" s="4" t="inlineStr">
        <is>
          <t xml:space="preserve"> </t>
        </is>
      </c>
      <c r="D52" s="4" t="inlineStr">
        <is>
          <t xml:space="preserve"> </t>
        </is>
      </c>
      <c r="E52" s="4" t="inlineStr">
        <is>
          <t xml:space="preserve"> </t>
        </is>
      </c>
      <c r="F52" s="4" t="inlineStr">
        <is>
          <t xml:space="preserve"> </t>
        </is>
      </c>
      <c r="G52" s="9" t="n">
        <v>0</v>
      </c>
      <c r="H52" s="4" t="inlineStr">
        <is>
          <t xml:space="preserve"> </t>
        </is>
      </c>
      <c r="I52" s="9" t="n">
        <v>0</v>
      </c>
      <c r="J52" s="4" t="inlineStr">
        <is>
          <t xml:space="preserve"> </t>
        </is>
      </c>
      <c r="K52" s="4" t="inlineStr">
        <is>
          <t xml:space="preserve"> </t>
        </is>
      </c>
      <c r="L52" s="4" t="inlineStr">
        <is>
          <t xml:space="preserve"> </t>
        </is>
      </c>
    </row>
    <row r="53">
      <c r="A53" s="4" t="inlineStr">
        <is>
          <t>Performance Restricted Stock Units | First performan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SU award vesting (as a percent)</t>
        </is>
      </c>
      <c r="B55" s="4" t="inlineStr">
        <is>
          <t xml:space="preserve"> </t>
        </is>
      </c>
      <c r="C55" s="4" t="inlineStr">
        <is>
          <t xml:space="preserve"> </t>
        </is>
      </c>
      <c r="D55" s="4" t="inlineStr">
        <is>
          <t xml:space="preserve"> </t>
        </is>
      </c>
      <c r="E55" s="4" t="inlineStr">
        <is>
          <t xml:space="preserve"> </t>
        </is>
      </c>
      <c r="F55" s="9" t="n">
        <v>1.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formance Restricted Stock Units | First performance period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SU award vesting (as a percent)</t>
        </is>
      </c>
      <c r="B58" s="4" t="inlineStr">
        <is>
          <t xml:space="preserve"> </t>
        </is>
      </c>
      <c r="C58" s="4" t="inlineStr">
        <is>
          <t xml:space="preserve"> </t>
        </is>
      </c>
      <c r="D58" s="4" t="inlineStr">
        <is>
          <t xml:space="preserve"> </t>
        </is>
      </c>
      <c r="E58" s="4" t="inlineStr">
        <is>
          <t xml:space="preserve"> </t>
        </is>
      </c>
      <c r="F58" s="4" t="inlineStr">
        <is>
          <t xml:space="preserve"> </t>
        </is>
      </c>
      <c r="G58" s="9" t="n">
        <v>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formance Restricted Stock Units | Second performance period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SU award vesting (as a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278</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formance Restricted Stock Units, Performance Metrics Not Yet Defin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utstanding balance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0</v>
      </c>
      <c r="I64" s="4" t="inlineStr">
        <is>
          <t xml:space="preserve"> </t>
        </is>
      </c>
      <c r="J64" s="6" t="n">
        <v>1200000</v>
      </c>
      <c r="K64" s="6" t="n">
        <v>1000000</v>
      </c>
      <c r="L64" s="6" t="n">
        <v>1000000</v>
      </c>
    </row>
  </sheetData>
  <mergeCells count="4">
    <mergeCell ref="A1:A2"/>
    <mergeCell ref="B1:E1"/>
    <mergeCell ref="F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7607</v>
      </c>
      <c r="C4" s="5" t="n">
        <v>-322151</v>
      </c>
      <c r="D4" s="5" t="n">
        <v>-19476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bt issuance costs</t>
        </is>
      </c>
      <c r="B6" s="6" t="n">
        <v>13652</v>
      </c>
      <c r="C6" s="6" t="n">
        <v>19835</v>
      </c>
      <c r="D6" s="6" t="n">
        <v>25403</v>
      </c>
    </row>
    <row r="7">
      <c r="A7" s="4" t="inlineStr">
        <is>
          <t>Depreciation and amortization expense</t>
        </is>
      </c>
      <c r="B7" s="6" t="n">
        <v>115322</v>
      </c>
      <c r="C7" s="6" t="n">
        <v>128153</v>
      </c>
      <c r="D7" s="6" t="n">
        <v>108448</v>
      </c>
    </row>
    <row r="8">
      <c r="A8" s="4" t="inlineStr">
        <is>
          <t>Stock-based compensation expense</t>
        </is>
      </c>
      <c r="B8" s="6" t="n">
        <v>39688</v>
      </c>
      <c r="C8" s="6" t="n">
        <v>80220</v>
      </c>
      <c r="D8" s="6" t="n">
        <v>97766</v>
      </c>
    </row>
    <row r="9">
      <c r="A9" s="4" t="inlineStr">
        <is>
          <t>Operating lease expense</t>
        </is>
      </c>
      <c r="B9" s="6" t="n">
        <v>17404</v>
      </c>
      <c r="C9" s="6" t="n">
        <v>21020</v>
      </c>
      <c r="D9" s="6" t="n">
        <v>18933</v>
      </c>
    </row>
    <row r="10">
      <c r="A10" s="4" t="inlineStr">
        <is>
          <t>Restructuring</t>
        </is>
      </c>
      <c r="B10" s="6" t="n">
        <v>866</v>
      </c>
      <c r="C10" s="6" t="n">
        <v>9555</v>
      </c>
      <c r="D10" s="6" t="n">
        <v>5014</v>
      </c>
    </row>
    <row r="11">
      <c r="A11" s="4" t="inlineStr">
        <is>
          <t>Provision for credit losses</t>
        </is>
      </c>
      <c r="B11" s="6" t="n">
        <v>10017</v>
      </c>
      <c r="C11" s="6" t="n">
        <v>8610</v>
      </c>
      <c r="D11" s="6" t="n">
        <v>8036</v>
      </c>
    </row>
    <row r="12">
      <c r="A12" s="4" t="inlineStr">
        <is>
          <t>Impairment charges</t>
        </is>
      </c>
      <c r="B12" s="6" t="n">
        <v>196871</v>
      </c>
      <c r="C12" s="6" t="n">
        <v>138291</v>
      </c>
      <c r="D12" s="6" t="n">
        <v>0</v>
      </c>
    </row>
    <row r="13">
      <c r="A13" s="4" t="inlineStr">
        <is>
          <t>Loss on debt extinguishment</t>
        </is>
      </c>
      <c r="B13" s="6" t="n">
        <v>12123</v>
      </c>
      <c r="C13" s="6" t="n">
        <v>0</v>
      </c>
      <c r="D13" s="6" t="n">
        <v>1101</v>
      </c>
    </row>
    <row r="14">
      <c r="A14" s="4" t="inlineStr">
        <is>
          <t>Gain on sale of investment</t>
        </is>
      </c>
      <c r="B14" s="6" t="n">
        <v>0</v>
      </c>
      <c r="C14" s="6" t="n">
        <v>0</v>
      </c>
      <c r="D14" s="6" t="n">
        <v>-27762</v>
      </c>
    </row>
    <row r="15">
      <c r="A15" s="4" t="inlineStr">
        <is>
          <t>Other</t>
        </is>
      </c>
      <c r="B15" s="6" t="n">
        <v>965</v>
      </c>
      <c r="C15" s="6" t="n">
        <v>5443</v>
      </c>
      <c r="D15" s="6" t="n">
        <v>2515</v>
      </c>
    </row>
    <row r="16">
      <c r="A16" s="3" t="inlineStr">
        <is>
          <t>Changes in operating assets and liabilities, net of assets and liabilities acquired:</t>
        </is>
      </c>
      <c r="B16" s="4" t="inlineStr">
        <is>
          <t xml:space="preserve"> </t>
        </is>
      </c>
      <c r="C16" s="4" t="inlineStr">
        <is>
          <t xml:space="preserve"> </t>
        </is>
      </c>
      <c r="D16" s="4" t="inlineStr">
        <is>
          <t xml:space="preserve"> </t>
        </is>
      </c>
    </row>
    <row r="17">
      <c r="A17" s="4" t="inlineStr">
        <is>
          <t>Accounts receivable, net</t>
        </is>
      </c>
      <c r="B17" s="6" t="n">
        <v>-58972</v>
      </c>
      <c r="C17" s="6" t="n">
        <v>-3041</v>
      </c>
      <c r="D17" s="6" t="n">
        <v>-31756</v>
      </c>
    </row>
    <row r="18">
      <c r="A18" s="4" t="inlineStr">
        <is>
          <t>Other receivables</t>
        </is>
      </c>
      <c r="B18" s="6" t="n">
        <v>2980</v>
      </c>
      <c r="C18" s="6" t="n">
        <v>-517</v>
      </c>
      <c r="D18" s="6" t="n">
        <v>-27001</v>
      </c>
    </row>
    <row r="19">
      <c r="A19" s="4" t="inlineStr">
        <is>
          <t>Prepaid expenses and other assets</t>
        </is>
      </c>
      <c r="B19" s="6" t="n">
        <v>13504</v>
      </c>
      <c r="C19" s="6" t="n">
        <v>4833</v>
      </c>
      <c r="D19" s="6" t="n">
        <v>-7636</v>
      </c>
    </row>
    <row r="20">
      <c r="A20" s="4" t="inlineStr">
        <is>
          <t>Accounts payable and accrued expenses</t>
        </is>
      </c>
      <c r="B20" s="6" t="n">
        <v>-436</v>
      </c>
      <c r="C20" s="6" t="n">
        <v>-42735</v>
      </c>
      <c r="D20" s="6" t="n">
        <v>21212</v>
      </c>
    </row>
    <row r="21">
      <c r="A21" s="4" t="inlineStr">
        <is>
          <t>Deferred revenue</t>
        </is>
      </c>
      <c r="B21" s="6" t="n">
        <v>-8657</v>
      </c>
      <c r="C21" s="6" t="n">
        <v>5326</v>
      </c>
      <c r="D21" s="6" t="n">
        <v>9388</v>
      </c>
    </row>
    <row r="22">
      <c r="A22" s="4" t="inlineStr">
        <is>
          <t>Other liabilities, net</t>
        </is>
      </c>
      <c r="B22" s="6" t="n">
        <v>-41151</v>
      </c>
      <c r="C22" s="6" t="n">
        <v>-41915</v>
      </c>
      <c r="D22" s="6" t="n">
        <v>-26969</v>
      </c>
    </row>
    <row r="23">
      <c r="A23" s="4" t="inlineStr">
        <is>
          <t>Net cash (used in) provided by operating activities</t>
        </is>
      </c>
      <c r="B23" s="6" t="n">
        <v>-3431</v>
      </c>
      <c r="C23" s="6" t="n">
        <v>10927</v>
      </c>
      <c r="D23" s="6" t="n">
        <v>-1807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a business, net of cash acquired</t>
        </is>
      </c>
      <c r="B25" s="6" t="n">
        <v>0</v>
      </c>
      <c r="C25" s="6" t="n">
        <v>5010</v>
      </c>
      <c r="D25" s="6" t="n">
        <v>-761118</v>
      </c>
    </row>
    <row r="26">
      <c r="A26" s="4" t="inlineStr">
        <is>
          <t>Additions of amortizable intangible assets</t>
        </is>
      </c>
      <c r="B26" s="6" t="n">
        <v>-44010</v>
      </c>
      <c r="C26" s="6" t="n">
        <v>-62445</v>
      </c>
      <c r="D26" s="6" t="n">
        <v>-60546</v>
      </c>
    </row>
    <row r="27">
      <c r="A27" s="4" t="inlineStr">
        <is>
          <t>Purchases of property and equipment</t>
        </is>
      </c>
      <c r="B27" s="6" t="n">
        <v>-6021</v>
      </c>
      <c r="C27" s="6" t="n">
        <v>-11755</v>
      </c>
      <c r="D27" s="6" t="n">
        <v>-9788</v>
      </c>
    </row>
    <row r="28">
      <c r="A28" s="4" t="inlineStr">
        <is>
          <t>Purchase of investments</t>
        </is>
      </c>
      <c r="B28" s="6" t="n">
        <v>0</v>
      </c>
      <c r="C28" s="6" t="n">
        <v>0</v>
      </c>
      <c r="D28" s="6" t="n">
        <v>-1000</v>
      </c>
    </row>
    <row r="29">
      <c r="A29" s="4" t="inlineStr">
        <is>
          <t>Proceeds from investments</t>
        </is>
      </c>
      <c r="B29" s="6" t="n">
        <v>0</v>
      </c>
      <c r="C29" s="6" t="n">
        <v>0</v>
      </c>
      <c r="D29" s="6" t="n">
        <v>38818</v>
      </c>
    </row>
    <row r="30">
      <c r="A30" s="4" t="inlineStr">
        <is>
          <t>Advances made to university clients</t>
        </is>
      </c>
      <c r="B30" s="6" t="n">
        <v>0</v>
      </c>
      <c r="C30" s="6" t="n">
        <v>-310</v>
      </c>
      <c r="D30" s="6" t="n">
        <v>0</v>
      </c>
    </row>
    <row r="31">
      <c r="A31" s="4" t="inlineStr">
        <is>
          <t>Advances repaid by university clients</t>
        </is>
      </c>
      <c r="B31" s="6" t="n">
        <v>200</v>
      </c>
      <c r="C31" s="6" t="n">
        <v>200</v>
      </c>
      <c r="D31" s="6" t="n">
        <v>200</v>
      </c>
    </row>
    <row r="32">
      <c r="A32" s="4" t="inlineStr">
        <is>
          <t>Other</t>
        </is>
      </c>
      <c r="B32" s="6" t="n">
        <v>0</v>
      </c>
      <c r="C32" s="6" t="n">
        <v>-50</v>
      </c>
      <c r="D32" s="6" t="n">
        <v>0</v>
      </c>
    </row>
    <row r="33">
      <c r="A33" s="4" t="inlineStr">
        <is>
          <t>Net cash used in investing activities</t>
        </is>
      </c>
      <c r="B33" s="6" t="n">
        <v>-49831</v>
      </c>
      <c r="C33" s="6" t="n">
        <v>-69350</v>
      </c>
      <c r="D33" s="6" t="n">
        <v>-79343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debt</t>
        </is>
      </c>
      <c r="B35" s="6" t="n">
        <v>329223</v>
      </c>
      <c r="C35" s="6" t="n">
        <v>696</v>
      </c>
      <c r="D35" s="6" t="n">
        <v>569477</v>
      </c>
    </row>
    <row r="36">
      <c r="A36" s="4" t="inlineStr">
        <is>
          <t>Payments on debt</t>
        </is>
      </c>
      <c r="B36" s="6" t="n">
        <v>-375283</v>
      </c>
      <c r="C36" s="6" t="n">
        <v>-7181</v>
      </c>
      <c r="D36" s="6" t="n">
        <v>-4334</v>
      </c>
    </row>
    <row r="37">
      <c r="A37" s="4" t="inlineStr">
        <is>
          <t>Prepayment premium on extinguishment of senior secured term loan facility</t>
        </is>
      </c>
      <c r="B37" s="6" t="n">
        <v>-5666</v>
      </c>
      <c r="C37" s="6" t="n">
        <v>0</v>
      </c>
      <c r="D37" s="6" t="n">
        <v>0</v>
      </c>
    </row>
    <row r="38">
      <c r="A38" s="4" t="inlineStr">
        <is>
          <t>Payment of debt issuance costs</t>
        </is>
      </c>
      <c r="B38" s="6" t="n">
        <v>-4411</v>
      </c>
      <c r="C38" s="6" t="n">
        <v>0</v>
      </c>
      <c r="D38" s="6" t="n">
        <v>-11575</v>
      </c>
    </row>
    <row r="39">
      <c r="A39" s="4" t="inlineStr">
        <is>
          <t>Tax withholding payments associated with settlement of restricted stock units</t>
        </is>
      </c>
      <c r="B39" s="6" t="n">
        <v>-1093</v>
      </c>
      <c r="C39" s="6" t="n">
        <v>-2850</v>
      </c>
      <c r="D39" s="6" t="n">
        <v>-18780</v>
      </c>
    </row>
    <row r="40">
      <c r="A40" s="4" t="inlineStr">
        <is>
          <t>Proceeds from exercise of stock options</t>
        </is>
      </c>
      <c r="B40" s="6" t="n">
        <v>110</v>
      </c>
      <c r="C40" s="6" t="n">
        <v>1128</v>
      </c>
      <c r="D40" s="6" t="n">
        <v>6489</v>
      </c>
    </row>
    <row r="41">
      <c r="A41" s="4" t="inlineStr">
        <is>
          <t>Proceeds from employee stock purchase plan share purchases</t>
        </is>
      </c>
      <c r="B41" s="6" t="n">
        <v>2102</v>
      </c>
      <c r="C41" s="6" t="n">
        <v>1282</v>
      </c>
      <c r="D41" s="6" t="n">
        <v>3583</v>
      </c>
    </row>
    <row r="42">
      <c r="A42" s="4" t="inlineStr">
        <is>
          <t>Net cash (used in) provided by financing activities</t>
        </is>
      </c>
      <c r="B42" s="6" t="n">
        <v>-55018</v>
      </c>
      <c r="C42" s="6" t="n">
        <v>-6925</v>
      </c>
      <c r="D42" s="6" t="n">
        <v>544860</v>
      </c>
    </row>
    <row r="43">
      <c r="A43" s="4" t="inlineStr">
        <is>
          <t>Effect of exchange rate changes on cash</t>
        </is>
      </c>
      <c r="B43" s="6" t="n">
        <v>-899</v>
      </c>
      <c r="C43" s="6" t="n">
        <v>-1983</v>
      </c>
      <c r="D43" s="6" t="n">
        <v>-2309</v>
      </c>
    </row>
    <row r="44">
      <c r="A44" s="4" t="inlineStr">
        <is>
          <t>Net decrease in cash, cash equivalents and restricted cash</t>
        </is>
      </c>
      <c r="B44" s="6" t="n">
        <v>-109179</v>
      </c>
      <c r="C44" s="6" t="n">
        <v>-67331</v>
      </c>
      <c r="D44" s="6" t="n">
        <v>-268957</v>
      </c>
    </row>
    <row r="45">
      <c r="A45" s="4" t="inlineStr">
        <is>
          <t>Cash, cash equivalents and restricted cash, beginning of period</t>
        </is>
      </c>
      <c r="B45" s="6" t="n">
        <v>182578</v>
      </c>
      <c r="C45" s="6" t="n">
        <v>249909</v>
      </c>
      <c r="D45" s="6" t="n">
        <v>518866</v>
      </c>
    </row>
    <row r="46">
      <c r="A46" s="4" t="inlineStr">
        <is>
          <t>Cash, cash equivalents and restricted cash, end of period</t>
        </is>
      </c>
      <c r="B46" s="5" t="n">
        <v>73399</v>
      </c>
      <c r="C46" s="5" t="n">
        <v>182578</v>
      </c>
      <c r="D46" s="5" t="n">
        <v>2499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24" customWidth="1" min="2" max="2"/>
    <col width="25" customWidth="1" min="3" max="3"/>
    <col width="14" customWidth="1" min="4" max="4"/>
  </cols>
  <sheetData>
    <row r="1">
      <c r="A1" s="1" t="inlineStr">
        <is>
          <t>Stockholders' Equity - Fair Value Assumptions (Details) - $ / shares</t>
        </is>
      </c>
      <c r="B1" s="2" t="inlineStr">
        <is>
          <t>12 Months Ended</t>
        </is>
      </c>
    </row>
    <row r="2">
      <c r="B2" s="2" t="inlineStr">
        <is>
          <t>Dec. 31, 2023</t>
        </is>
      </c>
      <c r="C2" s="2" t="inlineStr">
        <is>
          <t>Dec. 31, 2022</t>
        </is>
      </c>
      <c r="D2" s="2" t="inlineStr">
        <is>
          <t>Dec. 31, 2021</t>
        </is>
      </c>
    </row>
    <row r="3">
      <c r="A3" s="3" t="inlineStr">
        <is>
          <t>Fair value assumptions and methodology</t>
        </is>
      </c>
      <c r="B3" s="4" t="inlineStr">
        <is>
          <t xml:space="preserve"> </t>
        </is>
      </c>
      <c r="C3" s="4" t="inlineStr">
        <is>
          <t xml:space="preserve"> </t>
        </is>
      </c>
      <c r="D3" s="4" t="inlineStr">
        <is>
          <t xml:space="preserve"> </t>
        </is>
      </c>
    </row>
    <row r="4">
      <c r="A4" s="4" t="inlineStr">
        <is>
          <t>Weighted average grant date fair value (in dollars per share)</t>
        </is>
      </c>
      <c r="B4" s="8" t="n">
        <v>4.93</v>
      </c>
      <c r="C4" s="8" t="n">
        <v>6.98</v>
      </c>
      <c r="D4" s="4" t="inlineStr">
        <is>
          <t xml:space="preserve"> </t>
        </is>
      </c>
    </row>
    <row r="5">
      <c r="A5" s="4" t="inlineStr">
        <is>
          <t>PRSU</t>
        </is>
      </c>
      <c r="B5" s="4" t="inlineStr">
        <is>
          <t xml:space="preserve"> </t>
        </is>
      </c>
      <c r="C5" s="4" t="inlineStr">
        <is>
          <t xml:space="preserve"> </t>
        </is>
      </c>
      <c r="D5" s="4" t="inlineStr">
        <is>
          <t xml:space="preserve"> </t>
        </is>
      </c>
    </row>
    <row r="6">
      <c r="A6" s="3" t="inlineStr">
        <is>
          <t>Fair value assumptions and methodology</t>
        </is>
      </c>
      <c r="B6" s="4" t="inlineStr">
        <is>
          <t xml:space="preserve"> </t>
        </is>
      </c>
      <c r="C6" s="4" t="inlineStr">
        <is>
          <t xml:space="preserve"> </t>
        </is>
      </c>
      <c r="D6" s="4" t="inlineStr">
        <is>
          <t xml:space="preserve"> </t>
        </is>
      </c>
    </row>
    <row r="7">
      <c r="A7" s="4" t="inlineStr">
        <is>
          <t>Risk-free interest rate</t>
        </is>
      </c>
      <c r="B7" s="10" t="n">
        <v>0.0468</v>
      </c>
      <c r="C7" s="4" t="inlineStr">
        <is>
          <t xml:space="preserve"> </t>
        </is>
      </c>
      <c r="D7" s="4" t="inlineStr">
        <is>
          <t xml:space="preserve"> </t>
        </is>
      </c>
    </row>
    <row r="8">
      <c r="A8" s="4" t="inlineStr">
        <is>
          <t>Risk-free interest rate minimum</t>
        </is>
      </c>
      <c r="B8" s="4" t="inlineStr">
        <is>
          <t xml:space="preserve"> </t>
        </is>
      </c>
      <c r="C8" s="10" t="n">
        <v>0.0039</v>
      </c>
      <c r="D8" s="10" t="n">
        <v>0.001</v>
      </c>
    </row>
    <row r="9">
      <c r="A9" s="4" t="inlineStr">
        <is>
          <t>Risk-free interest rate maximum</t>
        </is>
      </c>
      <c r="B9" s="4" t="inlineStr">
        <is>
          <t xml:space="preserve"> </t>
        </is>
      </c>
      <c r="C9" s="10" t="n">
        <v>0.0188</v>
      </c>
      <c r="D9" s="10" t="n">
        <v>0.0026</v>
      </c>
    </row>
    <row r="10">
      <c r="A10" s="4" t="inlineStr">
        <is>
          <t>Expected term (years)</t>
        </is>
      </c>
      <c r="B10" s="4" t="inlineStr">
        <is>
          <t>1 year</t>
        </is>
      </c>
      <c r="C10" s="4" t="inlineStr">
        <is>
          <t xml:space="preserve"> </t>
        </is>
      </c>
      <c r="D10" s="4" t="inlineStr">
        <is>
          <t xml:space="preserve"> </t>
        </is>
      </c>
    </row>
    <row r="11">
      <c r="A11" s="4" t="inlineStr">
        <is>
          <t>Expected volatility</t>
        </is>
      </c>
      <c r="B11" s="9" t="n">
        <v>1.08</v>
      </c>
      <c r="C11" s="4" t="inlineStr">
        <is>
          <t xml:space="preserve"> </t>
        </is>
      </c>
      <c r="D11" s="4" t="inlineStr">
        <is>
          <t xml:space="preserve"> </t>
        </is>
      </c>
    </row>
    <row r="12">
      <c r="A12" s="4" t="inlineStr">
        <is>
          <t>Expected volatility minimum</t>
        </is>
      </c>
      <c r="B12" s="4" t="inlineStr">
        <is>
          <t xml:space="preserve"> </t>
        </is>
      </c>
      <c r="C12" s="9" t="n">
        <v>0.49</v>
      </c>
      <c r="D12" s="9" t="n">
        <v>0.85</v>
      </c>
    </row>
    <row r="13">
      <c r="A13" s="4" t="inlineStr">
        <is>
          <t>Expected volatility maximum</t>
        </is>
      </c>
      <c r="B13" s="4" t="inlineStr">
        <is>
          <t xml:space="preserve"> </t>
        </is>
      </c>
      <c r="C13" s="9" t="n">
        <v>0.97</v>
      </c>
      <c r="D13" s="9" t="n">
        <v>0.89</v>
      </c>
    </row>
    <row r="14">
      <c r="A14" s="4" t="inlineStr">
        <is>
          <t>Dividend yield</t>
        </is>
      </c>
      <c r="B14" s="9" t="n">
        <v>0</v>
      </c>
      <c r="C14" s="9" t="n">
        <v>0</v>
      </c>
      <c r="D14" s="9" t="n">
        <v>0</v>
      </c>
    </row>
    <row r="15">
      <c r="A15" s="4" t="inlineStr">
        <is>
          <t>PRSU | Minimum</t>
        </is>
      </c>
      <c r="B15" s="4" t="inlineStr">
        <is>
          <t xml:space="preserve"> </t>
        </is>
      </c>
      <c r="C15" s="4" t="inlineStr">
        <is>
          <t xml:space="preserve"> </t>
        </is>
      </c>
      <c r="D15" s="4" t="inlineStr">
        <is>
          <t xml:space="preserve"> </t>
        </is>
      </c>
    </row>
    <row r="16">
      <c r="A16" s="3" t="inlineStr">
        <is>
          <t>Fair value assumptions and methodology</t>
        </is>
      </c>
      <c r="B16" s="4" t="inlineStr">
        <is>
          <t xml:space="preserve"> </t>
        </is>
      </c>
      <c r="C16" s="4" t="inlineStr">
        <is>
          <t xml:space="preserve"> </t>
        </is>
      </c>
      <c r="D16" s="4" t="inlineStr">
        <is>
          <t xml:space="preserve"> </t>
        </is>
      </c>
    </row>
    <row r="17">
      <c r="A17" s="4" t="inlineStr">
        <is>
          <t>Expected term (years)</t>
        </is>
      </c>
      <c r="B17" s="4" t="inlineStr">
        <is>
          <t xml:space="preserve"> </t>
        </is>
      </c>
      <c r="C17" s="4" t="inlineStr">
        <is>
          <t>1 year</t>
        </is>
      </c>
      <c r="D17" s="4" t="inlineStr">
        <is>
          <t>1 year</t>
        </is>
      </c>
    </row>
    <row r="18">
      <c r="A18" s="4" t="inlineStr">
        <is>
          <t>PRSU | Maximum</t>
        </is>
      </c>
      <c r="B18" s="4" t="inlineStr">
        <is>
          <t xml:space="preserve"> </t>
        </is>
      </c>
      <c r="C18" s="4" t="inlineStr">
        <is>
          <t xml:space="preserve"> </t>
        </is>
      </c>
      <c r="D18" s="4" t="inlineStr">
        <is>
          <t xml:space="preserve"> </t>
        </is>
      </c>
    </row>
    <row r="19">
      <c r="A19" s="3" t="inlineStr">
        <is>
          <t>Fair value assumptions and methodology</t>
        </is>
      </c>
      <c r="B19" s="4" t="inlineStr">
        <is>
          <t xml:space="preserve"> </t>
        </is>
      </c>
      <c r="C19" s="4" t="inlineStr">
        <is>
          <t xml:space="preserve"> </t>
        </is>
      </c>
      <c r="D19" s="4" t="inlineStr">
        <is>
          <t xml:space="preserve"> </t>
        </is>
      </c>
    </row>
    <row r="20">
      <c r="A20" s="4" t="inlineStr">
        <is>
          <t>Expected term (years)</t>
        </is>
      </c>
      <c r="B20" s="4" t="inlineStr">
        <is>
          <t xml:space="preserve"> </t>
        </is>
      </c>
      <c r="C20" s="4" t="inlineStr">
        <is>
          <t>3 years</t>
        </is>
      </c>
      <c r="D20" s="4" t="inlineStr">
        <is>
          <t>3 years</t>
        </is>
      </c>
    </row>
    <row r="21">
      <c r="A21" s="4" t="inlineStr">
        <is>
          <t>Stock options</t>
        </is>
      </c>
      <c r="B21" s="4" t="inlineStr">
        <is>
          <t xml:space="preserve"> </t>
        </is>
      </c>
      <c r="C21" s="4" t="inlineStr">
        <is>
          <t xml:space="preserve"> </t>
        </is>
      </c>
      <c r="D21" s="4" t="inlineStr">
        <is>
          <t xml:space="preserve"> </t>
        </is>
      </c>
    </row>
    <row r="22">
      <c r="A22" s="3" t="inlineStr">
        <is>
          <t>Fair value assumptions and methodology</t>
        </is>
      </c>
      <c r="B22" s="4" t="inlineStr">
        <is>
          <t xml:space="preserve"> </t>
        </is>
      </c>
      <c r="C22" s="4" t="inlineStr">
        <is>
          <t xml:space="preserve"> </t>
        </is>
      </c>
      <c r="D22" s="4" t="inlineStr">
        <is>
          <t xml:space="preserve"> </t>
        </is>
      </c>
    </row>
    <row r="23">
      <c r="A23" s="4" t="inlineStr">
        <is>
          <t>Risk-free interest rate</t>
        </is>
      </c>
      <c r="B23" s="9" t="n">
        <v>3.6</v>
      </c>
      <c r="C23" s="4" t="inlineStr">
        <is>
          <t xml:space="preserve"> </t>
        </is>
      </c>
      <c r="D23" s="4" t="inlineStr">
        <is>
          <t xml:space="preserve"> </t>
        </is>
      </c>
    </row>
    <row r="24">
      <c r="A24" s="4" t="inlineStr">
        <is>
          <t>Risk-free interest rate minimum</t>
        </is>
      </c>
      <c r="B24" s="4" t="inlineStr">
        <is>
          <t xml:space="preserve"> </t>
        </is>
      </c>
      <c r="C24" s="10" t="n">
        <v>0.019</v>
      </c>
      <c r="D24" s="4" t="inlineStr">
        <is>
          <t xml:space="preserve"> </t>
        </is>
      </c>
    </row>
    <row r="25">
      <c r="A25" s="4" t="inlineStr">
        <is>
          <t>Risk-free interest rate maximum</t>
        </is>
      </c>
      <c r="B25" s="4" t="inlineStr">
        <is>
          <t xml:space="preserve"> </t>
        </is>
      </c>
      <c r="C25" s="10" t="n">
        <v>0.042</v>
      </c>
      <c r="D25" s="4" t="inlineStr">
        <is>
          <t xml:space="preserve"> </t>
        </is>
      </c>
    </row>
    <row r="26">
      <c r="A26" s="4" t="inlineStr">
        <is>
          <t>Expected term (years)</t>
        </is>
      </c>
      <c r="B26" s="4" t="inlineStr">
        <is>
          <t>5 years 8 months 8 days</t>
        </is>
      </c>
      <c r="C26" s="4" t="inlineStr">
        <is>
          <t xml:space="preserve"> </t>
        </is>
      </c>
      <c r="D26" s="4" t="inlineStr">
        <is>
          <t xml:space="preserve"> </t>
        </is>
      </c>
    </row>
    <row r="27">
      <c r="A27" s="4" t="inlineStr">
        <is>
          <t>Expected volatility</t>
        </is>
      </c>
      <c r="B27" s="9" t="n">
        <v>87</v>
      </c>
      <c r="C27" s="4" t="inlineStr">
        <is>
          <t xml:space="preserve"> </t>
        </is>
      </c>
      <c r="D27" s="4" t="inlineStr">
        <is>
          <t xml:space="preserve"> </t>
        </is>
      </c>
    </row>
    <row r="28">
      <c r="A28" s="4" t="inlineStr">
        <is>
          <t>Expected volatility minimum</t>
        </is>
      </c>
      <c r="B28" s="4" t="inlineStr">
        <is>
          <t xml:space="preserve"> </t>
        </is>
      </c>
      <c r="C28" s="9" t="n">
        <v>0.75</v>
      </c>
      <c r="D28" s="4" t="inlineStr">
        <is>
          <t xml:space="preserve"> </t>
        </is>
      </c>
    </row>
    <row r="29">
      <c r="A29" s="4" t="inlineStr">
        <is>
          <t>Expected volatility maximum</t>
        </is>
      </c>
      <c r="B29" s="4" t="inlineStr">
        <is>
          <t xml:space="preserve"> </t>
        </is>
      </c>
      <c r="C29" s="9" t="n">
        <v>0.8100000000000001</v>
      </c>
      <c r="D29" s="4" t="inlineStr">
        <is>
          <t xml:space="preserve"> </t>
        </is>
      </c>
    </row>
    <row r="30">
      <c r="A30" s="4" t="inlineStr">
        <is>
          <t>Dividend yield</t>
        </is>
      </c>
      <c r="B30" s="9" t="n">
        <v>0</v>
      </c>
      <c r="C30" s="9" t="n">
        <v>0</v>
      </c>
      <c r="D30" s="4" t="inlineStr">
        <is>
          <t xml:space="preserve"> </t>
        </is>
      </c>
    </row>
    <row r="31">
      <c r="A31" s="4" t="inlineStr">
        <is>
          <t>Stock options | Minimum</t>
        </is>
      </c>
      <c r="B31" s="4" t="inlineStr">
        <is>
          <t xml:space="preserve"> </t>
        </is>
      </c>
      <c r="C31" s="4" t="inlineStr">
        <is>
          <t xml:space="preserve"> </t>
        </is>
      </c>
      <c r="D31" s="4" t="inlineStr">
        <is>
          <t xml:space="preserve"> </t>
        </is>
      </c>
    </row>
    <row r="32">
      <c r="A32" s="3" t="inlineStr">
        <is>
          <t>Fair value assumptions and methodology</t>
        </is>
      </c>
      <c r="B32" s="4" t="inlineStr">
        <is>
          <t xml:space="preserve"> </t>
        </is>
      </c>
      <c r="C32" s="4" t="inlineStr">
        <is>
          <t xml:space="preserve"> </t>
        </is>
      </c>
      <c r="D32" s="4" t="inlineStr">
        <is>
          <t xml:space="preserve"> </t>
        </is>
      </c>
    </row>
    <row r="33">
      <c r="A33" s="4" t="inlineStr">
        <is>
          <t>Expected term (years)</t>
        </is>
      </c>
      <c r="B33" s="4" t="inlineStr">
        <is>
          <t xml:space="preserve"> </t>
        </is>
      </c>
      <c r="C33" s="4" t="inlineStr">
        <is>
          <t>5 years 7 months 17 days</t>
        </is>
      </c>
      <c r="D33" s="4" t="inlineStr">
        <is>
          <t xml:space="preserve"> </t>
        </is>
      </c>
    </row>
    <row r="34">
      <c r="A34" s="4" t="inlineStr">
        <is>
          <t>Stock options | Maximum</t>
        </is>
      </c>
      <c r="B34" s="4" t="inlineStr">
        <is>
          <t xml:space="preserve"> </t>
        </is>
      </c>
      <c r="C34" s="4" t="inlineStr">
        <is>
          <t xml:space="preserve"> </t>
        </is>
      </c>
      <c r="D34" s="4" t="inlineStr">
        <is>
          <t xml:space="preserve"> </t>
        </is>
      </c>
    </row>
    <row r="35">
      <c r="A35" s="3" t="inlineStr">
        <is>
          <t>Fair value assumptions and methodology</t>
        </is>
      </c>
      <c r="B35" s="4" t="inlineStr">
        <is>
          <t xml:space="preserve"> </t>
        </is>
      </c>
      <c r="C35" s="4" t="inlineStr">
        <is>
          <t xml:space="preserve"> </t>
        </is>
      </c>
      <c r="D35" s="4" t="inlineStr">
        <is>
          <t xml:space="preserve"> </t>
        </is>
      </c>
    </row>
    <row r="36">
      <c r="A36" s="4" t="inlineStr">
        <is>
          <t>Expected term (years)</t>
        </is>
      </c>
      <c r="B36" s="4" t="inlineStr">
        <is>
          <t xml:space="preserve"> </t>
        </is>
      </c>
      <c r="C36" s="4" t="inlineStr">
        <is>
          <t>5 years 9 months 10 days</t>
        </is>
      </c>
      <c r="D3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holders' Equity -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alance at the beginning of the period (in shares)</t>
        </is>
      </c>
      <c r="B4" s="6" t="n">
        <v>5195538</v>
      </c>
      <c r="C4" s="4" t="inlineStr">
        <is>
          <t xml:space="preserve"> </t>
        </is>
      </c>
      <c r="D4" s="4" t="inlineStr">
        <is>
          <t xml:space="preserve"> </t>
        </is>
      </c>
    </row>
    <row r="5">
      <c r="A5" s="4" t="inlineStr">
        <is>
          <t>Granted (in shares)</t>
        </is>
      </c>
      <c r="B5" s="6" t="n">
        <v>66910</v>
      </c>
      <c r="C5" s="4" t="inlineStr">
        <is>
          <t xml:space="preserve"> </t>
        </is>
      </c>
      <c r="D5" s="6" t="n">
        <v>0</v>
      </c>
    </row>
    <row r="6">
      <c r="A6" s="4" t="inlineStr">
        <is>
          <t>Exercised (in shares)</t>
        </is>
      </c>
      <c r="B6" s="6" t="n">
        <v>-17166</v>
      </c>
      <c r="C6" s="4" t="inlineStr">
        <is>
          <t xml:space="preserve"> </t>
        </is>
      </c>
      <c r="D6" s="4" t="inlineStr">
        <is>
          <t xml:space="preserve"> </t>
        </is>
      </c>
    </row>
    <row r="7">
      <c r="A7" s="4" t="inlineStr">
        <is>
          <t>Forfeited (in shares)</t>
        </is>
      </c>
      <c r="B7" s="6" t="n">
        <v>-331684</v>
      </c>
      <c r="C7" s="4" t="inlineStr">
        <is>
          <t xml:space="preserve"> </t>
        </is>
      </c>
      <c r="D7" s="4" t="inlineStr">
        <is>
          <t xml:space="preserve"> </t>
        </is>
      </c>
    </row>
    <row r="8">
      <c r="A8" s="4" t="inlineStr">
        <is>
          <t>Expired (in shares)</t>
        </is>
      </c>
      <c r="B8" s="6" t="n">
        <v>-809840</v>
      </c>
      <c r="C8" s="4" t="inlineStr">
        <is>
          <t xml:space="preserve"> </t>
        </is>
      </c>
      <c r="D8" s="4" t="inlineStr">
        <is>
          <t xml:space="preserve"> </t>
        </is>
      </c>
    </row>
    <row r="9">
      <c r="A9" s="4" t="inlineStr">
        <is>
          <t>Outstanding balance at the end of the period (in shares)</t>
        </is>
      </c>
      <c r="B9" s="6" t="n">
        <v>4103758</v>
      </c>
      <c r="C9" s="6" t="n">
        <v>5195538</v>
      </c>
      <c r="D9" s="4" t="inlineStr">
        <is>
          <t xml:space="preserve"> </t>
        </is>
      </c>
    </row>
    <row r="10">
      <c r="A10" s="4" t="inlineStr">
        <is>
          <t>Exercisable at the end of the period (in shares)</t>
        </is>
      </c>
      <c r="B10" s="6" t="n">
        <v>3229631</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Outstanding balance at the beginning of the period (in dollars per share)</t>
        </is>
      </c>
      <c r="B12" s="8" t="n">
        <v>25.28</v>
      </c>
      <c r="C12" s="4" t="inlineStr">
        <is>
          <t xml:space="preserve"> </t>
        </is>
      </c>
      <c r="D12" s="4" t="inlineStr">
        <is>
          <t xml:space="preserve"> </t>
        </is>
      </c>
    </row>
    <row r="13">
      <c r="A13" s="4" t="inlineStr">
        <is>
          <t>Granted (in dollars per share)</t>
        </is>
      </c>
      <c r="B13" s="12" t="n">
        <v>6.76</v>
      </c>
      <c r="C13" s="4" t="inlineStr">
        <is>
          <t xml:space="preserve"> </t>
        </is>
      </c>
      <c r="D13" s="4" t="inlineStr">
        <is>
          <t xml:space="preserve"> </t>
        </is>
      </c>
    </row>
    <row r="14">
      <c r="A14" s="4" t="inlineStr">
        <is>
          <t>Exercised (in dollars per share)</t>
        </is>
      </c>
      <c r="B14" s="12" t="n">
        <v>6.38</v>
      </c>
      <c r="C14" s="4" t="inlineStr">
        <is>
          <t xml:space="preserve"> </t>
        </is>
      </c>
      <c r="D14" s="4" t="inlineStr">
        <is>
          <t xml:space="preserve"> </t>
        </is>
      </c>
    </row>
    <row r="15">
      <c r="A15" s="4" t="inlineStr">
        <is>
          <t>Forfeited (in dollars per share)</t>
        </is>
      </c>
      <c r="B15" s="12" t="n">
        <v>10.74</v>
      </c>
      <c r="C15" s="4" t="inlineStr">
        <is>
          <t xml:space="preserve"> </t>
        </is>
      </c>
      <c r="D15" s="4" t="inlineStr">
        <is>
          <t xml:space="preserve"> </t>
        </is>
      </c>
    </row>
    <row r="16">
      <c r="A16" s="4" t="inlineStr">
        <is>
          <t>Expired (in dollars per share)</t>
        </is>
      </c>
      <c r="B16" s="12" t="n">
        <v>17.44</v>
      </c>
      <c r="C16" s="4" t="inlineStr">
        <is>
          <t xml:space="preserve"> </t>
        </is>
      </c>
      <c r="D16" s="4" t="inlineStr">
        <is>
          <t xml:space="preserve"> </t>
        </is>
      </c>
    </row>
    <row r="17">
      <c r="A17" s="4" t="inlineStr">
        <is>
          <t>Outstanding balance at the end of the period (in dollars per share)</t>
        </is>
      </c>
      <c r="B17" s="12" t="n">
        <v>27.79</v>
      </c>
      <c r="C17" s="8" t="n">
        <v>25.28</v>
      </c>
      <c r="D17" s="4" t="inlineStr">
        <is>
          <t xml:space="preserve"> </t>
        </is>
      </c>
    </row>
    <row r="18">
      <c r="A18" s="4" t="inlineStr">
        <is>
          <t>Exercisable at the end of the period (in dollars per share)</t>
        </is>
      </c>
      <c r="B18" s="8" t="n">
        <v>31.66</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balance (in years)</t>
        </is>
      </c>
      <c r="B20" s="4" t="inlineStr">
        <is>
          <t>4 years 7 months 17 days</t>
        </is>
      </c>
      <c r="C20" s="4" t="inlineStr">
        <is>
          <t>5 years 10 months 17 days</t>
        </is>
      </c>
      <c r="D20" s="4" t="inlineStr">
        <is>
          <t xml:space="preserve"> </t>
        </is>
      </c>
    </row>
    <row r="21">
      <c r="A21" s="4" t="inlineStr">
        <is>
          <t>Granted (in years)</t>
        </is>
      </c>
      <c r="B21" s="4" t="inlineStr">
        <is>
          <t>6 years 18 days</t>
        </is>
      </c>
      <c r="C21" s="4" t="inlineStr">
        <is>
          <t xml:space="preserve"> </t>
        </is>
      </c>
      <c r="D21" s="4" t="inlineStr">
        <is>
          <t xml:space="preserve"> </t>
        </is>
      </c>
    </row>
    <row r="22">
      <c r="A22" s="4" t="inlineStr">
        <is>
          <t>Exercised (in years)</t>
        </is>
      </c>
      <c r="B22" s="4" t="inlineStr">
        <is>
          <t>5 months 23 days</t>
        </is>
      </c>
      <c r="C22" s="4" t="inlineStr">
        <is>
          <t xml:space="preserve"> </t>
        </is>
      </c>
      <c r="D22" s="4" t="inlineStr">
        <is>
          <t xml:space="preserve"> </t>
        </is>
      </c>
    </row>
    <row r="23">
      <c r="A23" s="4" t="inlineStr">
        <is>
          <t>Exercisable (in years)</t>
        </is>
      </c>
      <c r="B23" s="4" t="inlineStr">
        <is>
          <t>3 years 10 months 6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Outstanding balance at the end of the period</t>
        </is>
      </c>
      <c r="B25" s="5" t="n">
        <v>0</v>
      </c>
      <c r="C25" s="5" t="n">
        <v>78</v>
      </c>
      <c r="D25" s="4" t="inlineStr">
        <is>
          <t xml:space="preserve"> </t>
        </is>
      </c>
    </row>
    <row r="26">
      <c r="A26" s="4" t="inlineStr">
        <is>
          <t>Exercisable at the end of the period</t>
        </is>
      </c>
      <c r="B26" s="5"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holders' Equity - Stock Options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employee options exercised</t>
        </is>
      </c>
      <c r="B4" s="13" t="n">
        <v>0.1</v>
      </c>
      <c r="C4" s="13" t="n">
        <v>3.3</v>
      </c>
      <c r="D4" s="13" t="n">
        <v>6.8</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iration period</t>
        </is>
      </c>
      <c r="B7" s="4" t="inlineStr">
        <is>
          <t>10 years</t>
        </is>
      </c>
      <c r="C7" s="4" t="inlineStr">
        <is>
          <t xml:space="preserve"> </t>
        </is>
      </c>
      <c r="D7" s="4" t="inlineStr">
        <is>
          <t xml:space="preserve"> </t>
        </is>
      </c>
    </row>
    <row r="8">
      <c r="A8" s="4" t="inlineStr">
        <is>
          <t>Compensation cost related to the nonvested awards not yet recognized</t>
        </is>
      </c>
      <c r="B8" s="13" t="n">
        <v>4.6</v>
      </c>
      <c r="C8" s="4" t="inlineStr">
        <is>
          <t xml:space="preserve"> </t>
        </is>
      </c>
      <c r="D8" s="4" t="inlineStr">
        <is>
          <t xml:space="preserve"> </t>
        </is>
      </c>
    </row>
    <row r="9">
      <c r="A9" s="4" t="inlineStr">
        <is>
          <t>Unrecognized compensation cost period expected to be realized</t>
        </is>
      </c>
      <c r="B9" s="4" t="inlineStr">
        <is>
          <t>1 year 1 month 6 days</t>
        </is>
      </c>
      <c r="C9" s="4" t="inlineStr">
        <is>
          <t xml:space="preserve"> </t>
        </is>
      </c>
      <c r="D9" s="4" t="inlineStr">
        <is>
          <t xml:space="preserve"> </t>
        </is>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Potential dilutive securities that would have been anti-dilutive</t>
        </is>
      </c>
      <c r="B3" s="4" t="inlineStr">
        <is>
          <t xml:space="preserve"> </t>
        </is>
      </c>
      <c r="C3" s="4" t="inlineStr">
        <is>
          <t xml:space="preserve"> </t>
        </is>
      </c>
      <c r="D3" s="4" t="inlineStr">
        <is>
          <t xml:space="preserve"> </t>
        </is>
      </c>
    </row>
    <row r="4">
      <c r="A4" s="4" t="inlineStr">
        <is>
          <t>Potential dilutive securities that would have been anti-dilutive due to net loss (in shares)</t>
        </is>
      </c>
      <c r="B4" s="6" t="n">
        <v>39880219</v>
      </c>
      <c r="C4" s="6" t="n">
        <v>25030637</v>
      </c>
      <c r="D4" s="6" t="n">
        <v>20655153</v>
      </c>
    </row>
    <row r="5">
      <c r="A5" s="3" t="inlineStr">
        <is>
          <t>Numerator</t>
        </is>
      </c>
      <c r="B5" s="4" t="inlineStr">
        <is>
          <t xml:space="preserve"> </t>
        </is>
      </c>
      <c r="C5" s="4" t="inlineStr">
        <is>
          <t xml:space="preserve"> </t>
        </is>
      </c>
      <c r="D5" s="4" t="inlineStr">
        <is>
          <t xml:space="preserve"> </t>
        </is>
      </c>
    </row>
    <row r="6">
      <c r="A6" s="4" t="inlineStr">
        <is>
          <t>Net loss</t>
        </is>
      </c>
      <c r="B6" s="5" t="n">
        <v>-317607</v>
      </c>
      <c r="C6" s="5" t="n">
        <v>-322151</v>
      </c>
      <c r="D6" s="5" t="n">
        <v>-194766</v>
      </c>
    </row>
    <row r="7">
      <c r="A7" s="3" t="inlineStr">
        <is>
          <t>Denominator:</t>
        </is>
      </c>
      <c r="B7" s="4" t="inlineStr">
        <is>
          <t xml:space="preserve"> </t>
        </is>
      </c>
      <c r="C7" s="4" t="inlineStr">
        <is>
          <t xml:space="preserve"> </t>
        </is>
      </c>
      <c r="D7" s="4" t="inlineStr">
        <is>
          <t xml:space="preserve"> </t>
        </is>
      </c>
    </row>
    <row r="8">
      <c r="A8" s="4" t="inlineStr">
        <is>
          <t>Weighted-average shares of common stock outstanding, basic (in shares)</t>
        </is>
      </c>
      <c r="B8" s="6" t="n">
        <v>80891146</v>
      </c>
      <c r="C8" s="6" t="n">
        <v>77327850</v>
      </c>
      <c r="D8" s="6" t="n">
        <v>74580115</v>
      </c>
    </row>
    <row r="9">
      <c r="A9" s="4" t="inlineStr">
        <is>
          <t>Weighted-average shares of common stock outstanding, diluted (in shares)</t>
        </is>
      </c>
      <c r="B9" s="6" t="n">
        <v>80891146</v>
      </c>
      <c r="C9" s="6" t="n">
        <v>77327850</v>
      </c>
      <c r="D9" s="6" t="n">
        <v>74580115</v>
      </c>
    </row>
    <row r="10">
      <c r="A10" s="4" t="inlineStr">
        <is>
          <t>Net loss per share, basic (in dollars per share)</t>
        </is>
      </c>
      <c r="B10" s="8" t="n">
        <v>-3.93</v>
      </c>
      <c r="C10" s="8" t="n">
        <v>-4.17</v>
      </c>
      <c r="D10" s="8" t="n">
        <v>-2.61</v>
      </c>
    </row>
    <row r="11">
      <c r="A11" s="4" t="inlineStr">
        <is>
          <t>Net loss per share, diluted (in dollars per share)</t>
        </is>
      </c>
      <c r="B11" s="8" t="n">
        <v>-3.93</v>
      </c>
      <c r="C11" s="8" t="n">
        <v>-4.17</v>
      </c>
      <c r="D11" s="8" t="n">
        <v>-2.61</v>
      </c>
    </row>
    <row r="12">
      <c r="A12" s="4" t="inlineStr">
        <is>
          <t>Stock options</t>
        </is>
      </c>
      <c r="B12" s="4" t="inlineStr">
        <is>
          <t xml:space="preserve"> </t>
        </is>
      </c>
      <c r="C12" s="4" t="inlineStr">
        <is>
          <t xml:space="preserve"> </t>
        </is>
      </c>
      <c r="D12" s="4" t="inlineStr">
        <is>
          <t xml:space="preserve"> </t>
        </is>
      </c>
    </row>
    <row r="13">
      <c r="A13" s="3" t="inlineStr">
        <is>
          <t>Potential dilutive securities that would have been anti-dilutive</t>
        </is>
      </c>
      <c r="B13" s="4" t="inlineStr">
        <is>
          <t xml:space="preserve"> </t>
        </is>
      </c>
      <c r="C13" s="4" t="inlineStr">
        <is>
          <t xml:space="preserve"> </t>
        </is>
      </c>
      <c r="D13" s="4" t="inlineStr">
        <is>
          <t xml:space="preserve"> </t>
        </is>
      </c>
    </row>
    <row r="14">
      <c r="A14" s="4" t="inlineStr">
        <is>
          <t>Potential dilutive securities that would have been anti-dilutive due to net loss (in shares)</t>
        </is>
      </c>
      <c r="B14" s="6" t="n">
        <v>4103758</v>
      </c>
      <c r="C14" s="6" t="n">
        <v>5195538</v>
      </c>
      <c r="D14" s="6" t="n">
        <v>3477439</v>
      </c>
    </row>
    <row r="15">
      <c r="A15" s="4" t="inlineStr">
        <is>
          <t>Restricted stock units</t>
        </is>
      </c>
      <c r="B15" s="4" t="inlineStr">
        <is>
          <t xml:space="preserve"> </t>
        </is>
      </c>
      <c r="C15" s="4" t="inlineStr">
        <is>
          <t xml:space="preserve"> </t>
        </is>
      </c>
      <c r="D15" s="4" t="inlineStr">
        <is>
          <t xml:space="preserve"> </t>
        </is>
      </c>
    </row>
    <row r="16">
      <c r="A16" s="3" t="inlineStr">
        <is>
          <t>Potential dilutive securities that would have been anti-dilutive</t>
        </is>
      </c>
      <c r="B16" s="4" t="inlineStr">
        <is>
          <t xml:space="preserve"> </t>
        </is>
      </c>
      <c r="C16" s="4" t="inlineStr">
        <is>
          <t xml:space="preserve"> </t>
        </is>
      </c>
      <c r="D16" s="4" t="inlineStr">
        <is>
          <t xml:space="preserve"> </t>
        </is>
      </c>
    </row>
    <row r="17">
      <c r="A17" s="4" t="inlineStr">
        <is>
          <t>Potential dilutive securities that would have been anti-dilutive due to net loss (in shares)</t>
        </is>
      </c>
      <c r="B17" s="6" t="n">
        <v>4595630</v>
      </c>
      <c r="C17" s="6" t="n">
        <v>4739861</v>
      </c>
      <c r="D17" s="6" t="n">
        <v>2613063</v>
      </c>
    </row>
    <row r="18">
      <c r="A18" s="4" t="inlineStr">
        <is>
          <t>Performance restricted stock units</t>
        </is>
      </c>
      <c r="B18" s="4" t="inlineStr">
        <is>
          <t xml:space="preserve"> </t>
        </is>
      </c>
      <c r="C18" s="4" t="inlineStr">
        <is>
          <t xml:space="preserve"> </t>
        </is>
      </c>
      <c r="D18" s="4" t="inlineStr">
        <is>
          <t xml:space="preserve"> </t>
        </is>
      </c>
    </row>
    <row r="19">
      <c r="A19" s="3" t="inlineStr">
        <is>
          <t>Potential dilutive securities that would have been anti-dilutive</t>
        </is>
      </c>
      <c r="B19" s="4" t="inlineStr">
        <is>
          <t xml:space="preserve"> </t>
        </is>
      </c>
      <c r="C19" s="4" t="inlineStr">
        <is>
          <t xml:space="preserve"> </t>
        </is>
      </c>
      <c r="D19" s="4" t="inlineStr">
        <is>
          <t xml:space="preserve"> </t>
        </is>
      </c>
    </row>
    <row r="20">
      <c r="A20" s="4" t="inlineStr">
        <is>
          <t>Potential dilutive securities that would have been anti-dilutive due to net loss (in shares)</t>
        </is>
      </c>
      <c r="B20" s="6" t="n">
        <v>1404125</v>
      </c>
      <c r="C20" s="6" t="n">
        <v>1651864</v>
      </c>
      <c r="D20" s="6" t="n">
        <v>1121277</v>
      </c>
    </row>
    <row r="21">
      <c r="A21" s="4" t="inlineStr">
        <is>
          <t>Shares related to convertible senior notes</t>
        </is>
      </c>
      <c r="B21" s="4" t="inlineStr">
        <is>
          <t xml:space="preserve"> </t>
        </is>
      </c>
      <c r="C21" s="4" t="inlineStr">
        <is>
          <t xml:space="preserve"> </t>
        </is>
      </c>
      <c r="D21" s="4" t="inlineStr">
        <is>
          <t xml:space="preserve"> </t>
        </is>
      </c>
    </row>
    <row r="22">
      <c r="A22" s="3" t="inlineStr">
        <is>
          <t>Potential dilutive securities that would have been anti-dilutive</t>
        </is>
      </c>
      <c r="B22" s="4" t="inlineStr">
        <is>
          <t xml:space="preserve"> </t>
        </is>
      </c>
      <c r="C22" s="4" t="inlineStr">
        <is>
          <t xml:space="preserve"> </t>
        </is>
      </c>
      <c r="D22" s="4" t="inlineStr">
        <is>
          <t xml:space="preserve"> </t>
        </is>
      </c>
    </row>
    <row r="23">
      <c r="A23" s="4" t="inlineStr">
        <is>
          <t>Potential dilutive securities that would have been anti-dilutive due to net loss (in shares)</t>
        </is>
      </c>
      <c r="B23" s="6" t="n">
        <v>29776706</v>
      </c>
      <c r="C23" s="6" t="n">
        <v>13443374</v>
      </c>
      <c r="D23" s="6" t="n">
        <v>134433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t>
        </is>
      </c>
      <c r="B5" s="5" t="n">
        <v>945953</v>
      </c>
      <c r="C5" s="5" t="n">
        <v>963080</v>
      </c>
      <c r="D5" s="5" t="n">
        <v>945682</v>
      </c>
    </row>
    <row r="6">
      <c r="A6" s="4" t="inlineStr">
        <is>
          <t>Accounts receivable, net</t>
        </is>
      </c>
      <c r="B6" s="6" t="n">
        <v>115944</v>
      </c>
      <c r="C6" s="6" t="n">
        <v>62826</v>
      </c>
      <c r="D6" s="4" t="inlineStr">
        <is>
          <t xml:space="preserve"> </t>
        </is>
      </c>
    </row>
    <row r="7">
      <c r="A7" s="4" t="inlineStr">
        <is>
          <t>Long-lived assets</t>
        </is>
      </c>
      <c r="B7" s="6" t="n">
        <v>1459683</v>
      </c>
      <c r="C7" s="6" t="n">
        <v>1810859</v>
      </c>
      <c r="D7" s="4" t="inlineStr">
        <is>
          <t xml:space="preserve"> </t>
        </is>
      </c>
    </row>
    <row r="8">
      <c r="A8" s="4" t="inlineStr">
        <is>
          <t>Degree Program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561044</v>
      </c>
      <c r="C10" s="6" t="n">
        <v>571608</v>
      </c>
      <c r="D10" s="6" t="n">
        <v>592288</v>
      </c>
    </row>
    <row r="11">
      <c r="A11" s="4" t="inlineStr">
        <is>
          <t>Long-lived assets</t>
        </is>
      </c>
      <c r="B11" s="5" t="n">
        <v>377395</v>
      </c>
      <c r="C11" s="5" t="n">
        <v>459252</v>
      </c>
      <c r="D11" s="4" t="inlineStr">
        <is>
          <t xml:space="preserve"> </t>
        </is>
      </c>
    </row>
    <row r="12">
      <c r="A12" s="4" t="inlineStr">
        <is>
          <t>Degree Program Segment | Credit concentration risk | University client 1 | Accounts receivabl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concentration of credit risk</t>
        </is>
      </c>
      <c r="B14" s="9" t="n">
        <v>0.31</v>
      </c>
      <c r="C14" s="9" t="n">
        <v>0.12</v>
      </c>
      <c r="D14" s="4" t="inlineStr">
        <is>
          <t xml:space="preserve"> </t>
        </is>
      </c>
    </row>
    <row r="15">
      <c r="A15" s="4" t="inlineStr">
        <is>
          <t>Accounts receivable, net</t>
        </is>
      </c>
      <c r="B15" s="5" t="n">
        <v>36400</v>
      </c>
      <c r="C15" s="5" t="n">
        <v>7300</v>
      </c>
      <c r="D15" s="4" t="inlineStr">
        <is>
          <t xml:space="preserve"> </t>
        </is>
      </c>
    </row>
    <row r="16">
      <c r="A16" s="4" t="inlineStr">
        <is>
          <t>Degree Program Segment | Credit concentration risk | University client 2 | Accounts receivab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ercentage of concentration of credit risk</t>
        </is>
      </c>
      <c r="B18" s="9" t="n">
        <v>0.12</v>
      </c>
      <c r="C18" s="4" t="inlineStr">
        <is>
          <t xml:space="preserve"> </t>
        </is>
      </c>
      <c r="D18" s="4" t="inlineStr">
        <is>
          <t xml:space="preserve"> </t>
        </is>
      </c>
    </row>
    <row r="19">
      <c r="A19" s="4" t="inlineStr">
        <is>
          <t>Accounts receivable, net</t>
        </is>
      </c>
      <c r="B19" s="5" t="n">
        <v>14300</v>
      </c>
      <c r="C19" s="4" t="inlineStr">
        <is>
          <t xml:space="preserve"> </t>
        </is>
      </c>
      <c r="D19" s="4" t="inlineStr">
        <is>
          <t xml:space="preserve"> </t>
        </is>
      </c>
    </row>
    <row r="20">
      <c r="A20" s="4" t="inlineStr">
        <is>
          <t>Alternative Credential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384909</v>
      </c>
      <c r="C22" s="6" t="n">
        <v>391472</v>
      </c>
      <c r="D22" s="6" t="n">
        <v>353394</v>
      </c>
    </row>
    <row r="23">
      <c r="A23" s="4" t="inlineStr">
        <is>
          <t>Long-lived assets</t>
        </is>
      </c>
      <c r="B23" s="6" t="n">
        <v>1082288</v>
      </c>
      <c r="C23" s="6" t="n">
        <v>1351607</v>
      </c>
      <c r="D23" s="4" t="inlineStr">
        <is>
          <t xml:space="preserve"> </t>
        </is>
      </c>
    </row>
    <row r="24">
      <c r="A24" s="4" t="inlineStr">
        <is>
          <t>Alternative Credential Segment | Non-U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116900</v>
      </c>
      <c r="C26" s="6" t="n">
        <v>107200</v>
      </c>
      <c r="D26" s="5" t="n">
        <v>98500</v>
      </c>
    </row>
    <row r="27">
      <c r="A27" s="4" t="inlineStr">
        <is>
          <t>Long-lived assets</t>
        </is>
      </c>
      <c r="B27" s="5" t="n">
        <v>3500</v>
      </c>
      <c r="C27" s="5" t="n">
        <v>4500</v>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of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945953</v>
      </c>
      <c r="C4" s="5" t="n">
        <v>963080</v>
      </c>
      <c r="D4" s="5" t="n">
        <v>945682</v>
      </c>
    </row>
    <row r="5">
      <c r="A5" s="4" t="inlineStr">
        <is>
          <t>Total segment profitability</t>
        </is>
      </c>
      <c r="B5" s="5" t="n">
        <v>170796</v>
      </c>
      <c r="C5" s="5" t="n">
        <v>125081</v>
      </c>
      <c r="D5" s="5" t="n">
        <v>66577</v>
      </c>
    </row>
    <row r="6">
      <c r="A6" s="4" t="inlineStr">
        <is>
          <t>Total segment profitability margin</t>
        </is>
      </c>
      <c r="B6" s="9" t="n">
        <v>0.18</v>
      </c>
      <c r="C6" s="9" t="n">
        <v>0.13</v>
      </c>
      <c r="D6" s="9" t="n">
        <v>0.07000000000000001</v>
      </c>
    </row>
    <row r="7">
      <c r="A7" s="4" t="inlineStr">
        <is>
          <t>Degree Program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5" t="n">
        <v>561044</v>
      </c>
      <c r="C9" s="5" t="n">
        <v>571608</v>
      </c>
      <c r="D9" s="5" t="n">
        <v>592288</v>
      </c>
    </row>
    <row r="10">
      <c r="A10" s="4" t="inlineStr">
        <is>
          <t>Total segment profitability</t>
        </is>
      </c>
      <c r="B10" s="5" t="n">
        <v>214699</v>
      </c>
      <c r="C10" s="5" t="n">
        <v>180727</v>
      </c>
      <c r="D10" s="5" t="n">
        <v>126141</v>
      </c>
    </row>
    <row r="11">
      <c r="A11" s="4" t="inlineStr">
        <is>
          <t>Total segment profitability margin</t>
        </is>
      </c>
      <c r="B11" s="9" t="n">
        <v>0.38</v>
      </c>
      <c r="C11" s="9" t="n">
        <v>0.32</v>
      </c>
      <c r="D11" s="9" t="n">
        <v>0.21</v>
      </c>
    </row>
    <row r="12">
      <c r="A12" s="4" t="inlineStr">
        <is>
          <t>Alternative Credential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5" t="n">
        <v>384909</v>
      </c>
      <c r="C14" s="5" t="n">
        <v>391472</v>
      </c>
      <c r="D14" s="5" t="n">
        <v>353394</v>
      </c>
    </row>
    <row r="15">
      <c r="A15" s="4" t="inlineStr">
        <is>
          <t>Total segment profitability</t>
        </is>
      </c>
      <c r="B15" s="5" t="n">
        <v>-43903</v>
      </c>
      <c r="C15" s="5" t="n">
        <v>-55646</v>
      </c>
      <c r="D15" s="5" t="n">
        <v>-59564</v>
      </c>
    </row>
    <row r="16">
      <c r="A16" s="4" t="inlineStr">
        <is>
          <t>Total segment profitability margin</t>
        </is>
      </c>
      <c r="B16" s="4" t="inlineStr">
        <is>
          <t>(11.00%)</t>
        </is>
      </c>
      <c r="C16" s="4" t="inlineStr">
        <is>
          <t>(14.00%)</t>
        </is>
      </c>
      <c r="D16" s="4" t="inlineStr">
        <is>
          <t>(17.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Net Loss to Total Segment Profitability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et loss</t>
        </is>
      </c>
      <c r="B4" s="5" t="n">
        <v>-317607</v>
      </c>
      <c r="C4" s="5" t="n">
        <v>-322151</v>
      </c>
      <c r="D4" s="5" t="n">
        <v>-194766</v>
      </c>
    </row>
    <row r="5">
      <c r="A5" s="3" t="inlineStr">
        <is>
          <t>Adjustments:</t>
        </is>
      </c>
      <c r="B5" s="4" t="inlineStr">
        <is>
          <t xml:space="preserve"> </t>
        </is>
      </c>
      <c r="C5" s="4" t="inlineStr">
        <is>
          <t xml:space="preserve"> </t>
        </is>
      </c>
      <c r="D5" s="4" t="inlineStr">
        <is>
          <t xml:space="preserve"> </t>
        </is>
      </c>
    </row>
    <row r="6">
      <c r="A6" s="4" t="inlineStr">
        <is>
          <t>Stock-based compensation expense</t>
        </is>
      </c>
      <c r="B6" s="6" t="n">
        <v>39688</v>
      </c>
      <c r="C6" s="6" t="n">
        <v>80220</v>
      </c>
      <c r="D6" s="6" t="n">
        <v>97766</v>
      </c>
    </row>
    <row r="7">
      <c r="A7" s="4" t="inlineStr">
        <is>
          <t>Other (income) expense, net</t>
        </is>
      </c>
      <c r="B7" s="6" t="n">
        <v>803</v>
      </c>
      <c r="C7" s="6" t="n">
        <v>3815</v>
      </c>
      <c r="D7" s="6" t="n">
        <v>-22324</v>
      </c>
    </row>
    <row r="8">
      <c r="A8" s="4" t="inlineStr">
        <is>
          <t>Net interest expense</t>
        </is>
      </c>
      <c r="B8" s="6" t="n">
        <v>72612</v>
      </c>
      <c r="C8" s="6" t="n">
        <v>61069</v>
      </c>
      <c r="D8" s="6" t="n">
        <v>49747</v>
      </c>
    </row>
    <row r="9">
      <c r="A9" s="4" t="inlineStr">
        <is>
          <t>Income tax expense (benefit)</t>
        </is>
      </c>
      <c r="B9" s="6" t="n">
        <v>1654</v>
      </c>
      <c r="C9" s="6" t="n">
        <v>-903</v>
      </c>
      <c r="D9" s="6" t="n">
        <v>-1196</v>
      </c>
    </row>
    <row r="10">
      <c r="A10" s="4" t="inlineStr">
        <is>
          <t>Depreciation and amortization expense</t>
        </is>
      </c>
      <c r="B10" s="6" t="n">
        <v>115322</v>
      </c>
      <c r="C10" s="6" t="n">
        <v>128153</v>
      </c>
      <c r="D10" s="6" t="n">
        <v>108448</v>
      </c>
    </row>
    <row r="11">
      <c r="A11" s="4" t="inlineStr">
        <is>
          <t>Debt modification expense and loss on debt extinguishment</t>
        </is>
      </c>
      <c r="B11" s="6" t="n">
        <v>16735</v>
      </c>
      <c r="C11" s="6" t="n">
        <v>0</v>
      </c>
      <c r="D11" s="6" t="n">
        <v>1101</v>
      </c>
    </row>
    <row r="12">
      <c r="A12" s="4" t="inlineStr">
        <is>
          <t>Impairment charges</t>
        </is>
      </c>
      <c r="B12" s="6" t="n">
        <v>196871</v>
      </c>
      <c r="C12" s="6" t="n">
        <v>138291</v>
      </c>
      <c r="D12" s="6" t="n">
        <v>0</v>
      </c>
    </row>
    <row r="13">
      <c r="A13" s="4" t="inlineStr">
        <is>
          <t>Restructuring charges</t>
        </is>
      </c>
      <c r="B13" s="6" t="n">
        <v>36256</v>
      </c>
      <c r="C13" s="6" t="n">
        <v>33239</v>
      </c>
      <c r="D13" s="6" t="n">
        <v>8544</v>
      </c>
    </row>
    <row r="14">
      <c r="A14" s="4" t="inlineStr">
        <is>
          <t>Other</t>
        </is>
      </c>
      <c r="B14" s="6" t="n">
        <v>8462</v>
      </c>
      <c r="C14" s="6" t="n">
        <v>3348</v>
      </c>
      <c r="D14" s="6" t="n">
        <v>19257</v>
      </c>
    </row>
    <row r="15">
      <c r="A15" s="4" t="inlineStr">
        <is>
          <t>Total adjustments</t>
        </is>
      </c>
      <c r="B15" s="6" t="n">
        <v>488403</v>
      </c>
      <c r="C15" s="6" t="n">
        <v>447232</v>
      </c>
      <c r="D15" s="6" t="n">
        <v>261343</v>
      </c>
    </row>
    <row r="16">
      <c r="A16" s="4" t="inlineStr">
        <is>
          <t>Total segment profitability</t>
        </is>
      </c>
      <c r="B16" s="6" t="n">
        <v>170796</v>
      </c>
      <c r="C16" s="6" t="n">
        <v>125081</v>
      </c>
      <c r="D16" s="6" t="n">
        <v>66577</v>
      </c>
    </row>
    <row r="17">
      <c r="A17" s="4" t="inlineStr">
        <is>
          <t>Transaction costs</t>
        </is>
      </c>
      <c r="B17" s="6" t="n">
        <v>3600</v>
      </c>
      <c r="C17" s="6" t="n">
        <v>3600</v>
      </c>
      <c r="D17" s="6" t="n">
        <v>16900</v>
      </c>
    </row>
    <row r="18">
      <c r="A18" s="4" t="inlineStr">
        <is>
          <t>Stockholder activism costs</t>
        </is>
      </c>
      <c r="B18" s="5" t="n">
        <v>4900</v>
      </c>
      <c r="C18" s="5" t="n">
        <v>-300</v>
      </c>
      <c r="D18" s="5" t="n">
        <v>24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1459683</v>
      </c>
      <c r="C3" s="5" t="n">
        <v>1810859</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377395</v>
      </c>
      <c r="C6" s="6" t="n">
        <v>459252</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82288</v>
      </c>
      <c r="C9" s="5" t="n">
        <v>13516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Trade Accounts Receivable and Contract Liabilitie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ccounts receivable, before allowance for credit loss, current</t>
        </is>
      </c>
      <c r="B3" s="5" t="n">
        <v>123187</v>
      </c>
      <c r="C3" s="5" t="n">
        <v>80468</v>
      </c>
    </row>
    <row r="4">
      <c r="A4" s="4" t="inlineStr">
        <is>
          <t>Less: Provision for credit losses</t>
        </is>
      </c>
      <c r="B4" s="6" t="n">
        <v>-7243</v>
      </c>
      <c r="C4" s="6" t="n">
        <v>-17642</v>
      </c>
    </row>
    <row r="5">
      <c r="A5" s="4" t="inlineStr">
        <is>
          <t>Trade accounts receivable, net</t>
        </is>
      </c>
      <c r="B5" s="6" t="n">
        <v>115944</v>
      </c>
      <c r="C5" s="6" t="n">
        <v>62826</v>
      </c>
    </row>
    <row r="6">
      <c r="A6" s="4" t="inlineStr">
        <is>
          <t>Degree Program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before allowance for credit loss, current</t>
        </is>
      </c>
      <c r="B8" s="6" t="n">
        <v>3207</v>
      </c>
      <c r="C8" s="6" t="n">
        <v>14212</v>
      </c>
    </row>
    <row r="9">
      <c r="A9" s="4" t="inlineStr">
        <is>
          <t>Degree Program Segment unbilled revenue</t>
        </is>
      </c>
      <c r="B9" s="6" t="n">
        <v>72525</v>
      </c>
      <c r="C9" s="6" t="n">
        <v>14896</v>
      </c>
    </row>
    <row r="10">
      <c r="A10" s="4" t="inlineStr">
        <is>
          <t>Alternative Credenti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counts receivable, before allowance for credit loss, current</t>
        </is>
      </c>
      <c r="B12" s="5" t="n">
        <v>47455</v>
      </c>
      <c r="C12" s="5" t="n">
        <v>513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Trade Receivables (Details) $ in Thousands</t>
        </is>
      </c>
      <c r="B1" s="2" t="inlineStr">
        <is>
          <t>12 Months Ended</t>
        </is>
      </c>
    </row>
    <row r="2">
      <c r="B2" s="2" t="inlineStr">
        <is>
          <t>Dec. 31, 2023 USD ($)</t>
        </is>
      </c>
    </row>
    <row r="3">
      <c r="A3" s="3" t="inlineStr">
        <is>
          <t>Provision for Credit Losses</t>
        </is>
      </c>
      <c r="B3" s="4" t="inlineStr">
        <is>
          <t xml:space="preserve"> </t>
        </is>
      </c>
    </row>
    <row r="4">
      <c r="A4" s="4" t="inlineStr">
        <is>
          <t>Current period provision</t>
        </is>
      </c>
      <c r="B4" s="5" t="n">
        <v>5038</v>
      </c>
    </row>
    <row r="5">
      <c r="A5" s="4" t="inlineStr">
        <is>
          <t>Amounts written off</t>
        </is>
      </c>
      <c r="B5" s="6" t="n">
        <v>-15442</v>
      </c>
    </row>
    <row r="6">
      <c r="A6" s="4" t="inlineStr">
        <is>
          <t>Foreign currency translation adjustments</t>
        </is>
      </c>
      <c r="B6" s="6" t="n">
        <v>5</v>
      </c>
    </row>
    <row r="7">
      <c r="A7" s="4" t="inlineStr">
        <is>
          <t>Other</t>
        </is>
      </c>
      <c r="B7" s="6" t="n">
        <v>0</v>
      </c>
    </row>
    <row r="8">
      <c r="A8" s="4" t="inlineStr">
        <is>
          <t>Balance as of December 31, 2023</t>
        </is>
      </c>
      <c r="B8" s="5" t="n">
        <v>72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2U, Inc. (together with its subsidiaries, the “Company”) is a leading online education platform company. The Company’s mission is to expand access to, high-quality education and unlock human potential. As a trusted partner to top-ranked nonprofit universities and other leading organizations, the Company delivers technology and services that enable its clients to bring their educational offerings online at scale. The Company provides 83 million people worldwide with access to world-class education in partnership with 260 top-ranked global universities and other leading organizations. Through edX, its education consumer marketplace, the Company offers more than 4,500 high-quality online learning opportunities, including open courses, executive education offerings, boot camps, professional certificates as well as undergraduate and graduate degree programs. The Company’s offerings cover a wide range of topics including artificial intelligence, business, healthcare, education, and social work, and provide learners with an affordable pathway to achieve both short-term and long-term professional and educational goals. The Company’s platform provides its clients with the digital infrastructure to launch world-class online education offerings and allow students to easily access high-quality, job-relevant education without the barriers of cost or location. The Company has two reportable segments: the Degree Program Segment and the Alternative Credential Segment. The Company’s Degree Program Segment provides the technology and services to nonprofit colleges and universities to enable the online delivery of degree programs. Students enrolled in these programs are generally seeking an undergraduate or graduate degree of the same quality they would receive on camp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ivables and Contract Liabilities - Narrative (Details) - USD ($) $ in Thousands</t>
        </is>
      </c>
      <c r="B1" s="2" t="inlineStr">
        <is>
          <t>1 Months Ended</t>
        </is>
      </c>
      <c r="C1" s="2" t="inlineStr">
        <is>
          <t>12 Months Ended</t>
        </is>
      </c>
    </row>
    <row r="2">
      <c r="B2" s="2" t="inlineStr">
        <is>
          <t>Jan.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other receivables that are current</t>
        </is>
      </c>
      <c r="B4" s="4" t="inlineStr">
        <is>
          <t xml:space="preserve"> </t>
        </is>
      </c>
      <c r="C4" s="9" t="n">
        <v>0.76</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ccounts receivable, sale</t>
        </is>
      </c>
      <c r="B7" s="5" t="n">
        <v>86200</v>
      </c>
      <c r="C7" s="4" t="inlineStr">
        <is>
          <t xml:space="preserve"> </t>
        </is>
      </c>
      <c r="D7" s="4" t="inlineStr">
        <is>
          <t xml:space="preserve"> </t>
        </is>
      </c>
    </row>
    <row r="8">
      <c r="A8" s="4" t="inlineStr">
        <is>
          <t>Percent of financing receivable</t>
        </is>
      </c>
      <c r="B8" s="9" t="n">
        <v>0.88</v>
      </c>
      <c r="C8" s="4" t="inlineStr">
        <is>
          <t xml:space="preserve"> </t>
        </is>
      </c>
      <c r="D8" s="4" t="inlineStr">
        <is>
          <t xml:space="preserve"> </t>
        </is>
      </c>
    </row>
    <row r="9">
      <c r="A9" s="4" t="inlineStr">
        <is>
          <t>Degree Program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gree Program Segment unbilled revenue</t>
        </is>
      </c>
      <c r="B11" s="4" t="inlineStr">
        <is>
          <t xml:space="preserve"> </t>
        </is>
      </c>
      <c r="C11" s="5" t="n">
        <v>72525</v>
      </c>
      <c r="D11" s="5" t="n">
        <v>14896</v>
      </c>
    </row>
    <row r="12">
      <c r="A12" s="4" t="inlineStr">
        <is>
          <t>Contract with customer, liability, revenue recognized</t>
        </is>
      </c>
      <c r="B12" s="4" t="inlineStr">
        <is>
          <t xml:space="preserve"> </t>
        </is>
      </c>
      <c r="C12" s="6" t="n">
        <v>1200</v>
      </c>
      <c r="D12" s="6" t="n">
        <v>1500</v>
      </c>
    </row>
    <row r="13">
      <c r="A13" s="4" t="inlineStr">
        <is>
          <t>Capitalized contract cost</t>
        </is>
      </c>
      <c r="B13" s="4" t="inlineStr">
        <is>
          <t xml:space="preserve"> </t>
        </is>
      </c>
      <c r="C13" s="6" t="n">
        <v>1000</v>
      </c>
      <c r="D13" s="6" t="n">
        <v>500</v>
      </c>
    </row>
    <row r="14">
      <c r="A14" s="4" t="inlineStr">
        <is>
          <t>Alternative Credential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tract with customer, liability, revenue recognized</t>
        </is>
      </c>
      <c r="B16" s="4" t="inlineStr">
        <is>
          <t xml:space="preserve"> </t>
        </is>
      </c>
      <c r="C16" s="5" t="n">
        <v>73400</v>
      </c>
      <c r="D16" s="6" t="n">
        <v>77900</v>
      </c>
    </row>
    <row r="17">
      <c r="A17" s="4" t="inlineStr">
        <is>
          <t>Minimu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rade receivable, term</t>
        </is>
      </c>
      <c r="B19" s="4" t="inlineStr">
        <is>
          <t xml:space="preserve"> </t>
        </is>
      </c>
      <c r="C19" s="4" t="inlineStr">
        <is>
          <t>12 months</t>
        </is>
      </c>
      <c r="D19" s="4" t="inlineStr">
        <is>
          <t xml:space="preserve"> </t>
        </is>
      </c>
    </row>
    <row r="20">
      <c r="A20" s="4" t="inlineStr">
        <is>
          <t>Term of other receivables (in months)</t>
        </is>
      </c>
      <c r="B20" s="4" t="inlineStr">
        <is>
          <t xml:space="preserve"> </t>
        </is>
      </c>
      <c r="C20" s="4" t="inlineStr">
        <is>
          <t>12 months</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rade receivable, term</t>
        </is>
      </c>
      <c r="B23" s="4" t="inlineStr">
        <is>
          <t xml:space="preserve"> </t>
        </is>
      </c>
      <c r="C23" s="4" t="inlineStr">
        <is>
          <t>24 months</t>
        </is>
      </c>
      <c r="D23" s="4" t="inlineStr">
        <is>
          <t xml:space="preserve"> </t>
        </is>
      </c>
    </row>
    <row r="24">
      <c r="A24" s="4" t="inlineStr">
        <is>
          <t>Term of other receivables (in months)</t>
        </is>
      </c>
      <c r="B24" s="4" t="inlineStr">
        <is>
          <t xml:space="preserve"> </t>
        </is>
      </c>
      <c r="C24" s="4" t="inlineStr">
        <is>
          <t>42 months</t>
        </is>
      </c>
      <c r="D24" s="4" t="inlineStr">
        <is>
          <t xml:space="preserve"> </t>
        </is>
      </c>
    </row>
    <row r="25">
      <c r="A25" s="4" t="inlineStr">
        <is>
          <t>Portfolio Management Agree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gree Program Segment unbilled revenue</t>
        </is>
      </c>
      <c r="B27" s="4" t="inlineStr">
        <is>
          <t xml:space="preserve"> </t>
        </is>
      </c>
      <c r="C27" s="5" t="n">
        <v>68200</v>
      </c>
      <c r="D27" s="6" t="n">
        <v>6400</v>
      </c>
    </row>
    <row r="28">
      <c r="A28" s="4" t="inlineStr">
        <is>
          <t>Non-current accounts receivable</t>
        </is>
      </c>
      <c r="B28" s="4" t="inlineStr">
        <is>
          <t xml:space="preserve"> </t>
        </is>
      </c>
      <c r="C28" s="5" t="n">
        <v>16900</v>
      </c>
      <c r="D28" s="5" t="n">
        <v>63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Details) - USD ($) $ in Thousands</t>
        </is>
      </c>
      <c r="B1" s="2" t="inlineStr">
        <is>
          <t>Dec. 31, 2023</t>
        </is>
      </c>
      <c r="C1" s="2" t="inlineStr">
        <is>
          <t>Dec. 31, 2022</t>
        </is>
      </c>
    </row>
    <row r="2">
      <c r="A2" s="3" t="inlineStr">
        <is>
          <t>Receivables And Contract Liabilities Disclosure [Abstract]</t>
        </is>
      </c>
      <c r="B2" s="4" t="inlineStr">
        <is>
          <t xml:space="preserve"> </t>
        </is>
      </c>
      <c r="C2" s="4" t="inlineStr">
        <is>
          <t xml:space="preserve"> </t>
        </is>
      </c>
    </row>
    <row r="3">
      <c r="A3" s="4" t="inlineStr">
        <is>
          <t>Other receivables, amortized cost</t>
        </is>
      </c>
      <c r="B3" s="5" t="n">
        <v>49358</v>
      </c>
      <c r="C3" s="5" t="n">
        <v>52180</v>
      </c>
    </row>
    <row r="4">
      <c r="A4" s="4" t="inlineStr">
        <is>
          <t>Less: Provision for credit losses</t>
        </is>
      </c>
      <c r="B4" s="6" t="n">
        <v>-8558</v>
      </c>
      <c r="C4" s="6" t="n">
        <v>-3579</v>
      </c>
    </row>
    <row r="5">
      <c r="A5" s="4" t="inlineStr">
        <is>
          <t>Other receivables, net, non-current</t>
        </is>
      </c>
      <c r="B5" s="6" t="n">
        <v>40800</v>
      </c>
      <c r="C5" s="6" t="n">
        <v>48601</v>
      </c>
    </row>
    <row r="6">
      <c r="A6" s="4" t="inlineStr">
        <is>
          <t>Other receivables, net</t>
        </is>
      </c>
      <c r="B6" s="6" t="n">
        <v>28293</v>
      </c>
      <c r="C6" s="6" t="n">
        <v>33813</v>
      </c>
    </row>
    <row r="7">
      <c r="A7" s="4" t="inlineStr">
        <is>
          <t>Other receivables, net, non-current</t>
        </is>
      </c>
      <c r="B7" s="5" t="n">
        <v>12507</v>
      </c>
      <c r="C7" s="5" t="n">
        <v>147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Other Receivables (Details) $ in Thousands</t>
        </is>
      </c>
      <c r="B1" s="2" t="inlineStr">
        <is>
          <t>12 Months Ended</t>
        </is>
      </c>
    </row>
    <row r="2">
      <c r="B2" s="2" t="inlineStr">
        <is>
          <t>Dec. 31, 2023 USD ($)</t>
        </is>
      </c>
    </row>
    <row r="3">
      <c r="A3" s="3" t="inlineStr">
        <is>
          <t>Provision for Credit Losses</t>
        </is>
      </c>
      <c r="B3" s="4" t="inlineStr">
        <is>
          <t xml:space="preserve"> </t>
        </is>
      </c>
    </row>
    <row r="4">
      <c r="A4" s="4" t="inlineStr">
        <is>
          <t>Balance as of December 31, 2022</t>
        </is>
      </c>
      <c r="B4" s="5" t="n">
        <v>3579</v>
      </c>
    </row>
    <row r="5">
      <c r="A5" s="4" t="inlineStr">
        <is>
          <t>Current period provision</t>
        </is>
      </c>
      <c r="B5" s="6" t="n">
        <v>4979</v>
      </c>
    </row>
    <row r="6">
      <c r="A6" s="4" t="inlineStr">
        <is>
          <t>Other</t>
        </is>
      </c>
      <c r="B6" s="6" t="n">
        <v>0</v>
      </c>
    </row>
    <row r="7">
      <c r="A7" s="4" t="inlineStr">
        <is>
          <t>Balance as of December 31, 2023</t>
        </is>
      </c>
      <c r="B7" s="5" t="n">
        <v>855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Origination year</t>
        </is>
      </c>
      <c r="B3" s="5" t="n">
        <v>33580</v>
      </c>
      <c r="C3" s="5" t="n">
        <v>35902</v>
      </c>
    </row>
    <row r="4">
      <c r="A4" s="4" t="inlineStr">
        <is>
          <t>Origination year, one year before current fiscal year</t>
        </is>
      </c>
      <c r="B4" s="6" t="n">
        <v>6760</v>
      </c>
      <c r="C4" s="6" t="n">
        <v>9157</v>
      </c>
    </row>
    <row r="5">
      <c r="A5" s="4" t="inlineStr">
        <is>
          <t>Origination year, two years before current fiscal year</t>
        </is>
      </c>
      <c r="B5" s="6" t="n">
        <v>5702</v>
      </c>
      <c r="C5" s="6" t="n">
        <v>2964</v>
      </c>
    </row>
    <row r="6">
      <c r="A6" s="4" t="inlineStr">
        <is>
          <t>Origination year, three years before current fiscal year</t>
        </is>
      </c>
      <c r="B6" s="6" t="n">
        <v>1780</v>
      </c>
      <c r="C6" s="6" t="n">
        <v>3320</v>
      </c>
    </row>
    <row r="7">
      <c r="A7" s="4" t="inlineStr">
        <is>
          <t>Origination year, four years before current fiscal year</t>
        </is>
      </c>
      <c r="B7" s="6" t="n">
        <v>1536</v>
      </c>
      <c r="C7" s="6" t="n">
        <v>837</v>
      </c>
    </row>
    <row r="8">
      <c r="A8" s="4" t="inlineStr">
        <is>
          <t>Other receivables, amortized cost</t>
        </is>
      </c>
      <c r="B8" s="6" t="n">
        <v>49358</v>
      </c>
      <c r="C8" s="6" t="n">
        <v>52180</v>
      </c>
    </row>
    <row r="9">
      <c r="A9" s="4" t="inlineStr">
        <is>
          <t>High</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Origination year</t>
        </is>
      </c>
      <c r="B11" s="6" t="n">
        <v>12744</v>
      </c>
      <c r="C11" s="6" t="n">
        <v>15737</v>
      </c>
    </row>
    <row r="12">
      <c r="A12" s="4" t="inlineStr">
        <is>
          <t>Origination year, one year before current fiscal year</t>
        </is>
      </c>
      <c r="B12" s="6" t="n">
        <v>1229</v>
      </c>
      <c r="C12" s="6" t="n">
        <v>2285</v>
      </c>
    </row>
    <row r="13">
      <c r="A13" s="4" t="inlineStr">
        <is>
          <t>Origination year, two years before current fiscal year</t>
        </is>
      </c>
      <c r="B13" s="6" t="n">
        <v>404</v>
      </c>
      <c r="C13" s="6" t="n">
        <v>48</v>
      </c>
    </row>
    <row r="14">
      <c r="A14" s="4" t="inlineStr">
        <is>
          <t>Origination year, three years before current fiscal year</t>
        </is>
      </c>
      <c r="B14" s="6" t="n">
        <v>311</v>
      </c>
      <c r="C14" s="6" t="n">
        <v>18</v>
      </c>
    </row>
    <row r="15">
      <c r="A15" s="4" t="inlineStr">
        <is>
          <t>Origination year, four years before current fiscal year</t>
        </is>
      </c>
      <c r="B15" s="6" t="n">
        <v>205</v>
      </c>
      <c r="C15" s="6" t="n">
        <v>115</v>
      </c>
    </row>
    <row r="16">
      <c r="A16" s="4" t="inlineStr">
        <is>
          <t>Other receivables, amortized cost</t>
        </is>
      </c>
      <c r="B16" s="6" t="n">
        <v>14893</v>
      </c>
      <c r="C16" s="6" t="n">
        <v>18203</v>
      </c>
    </row>
    <row r="17">
      <c r="A17" s="4" t="inlineStr">
        <is>
          <t>Mi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rigination year</t>
        </is>
      </c>
      <c r="B19" s="6" t="n">
        <v>13178</v>
      </c>
      <c r="C19" s="6" t="n">
        <v>14005</v>
      </c>
    </row>
    <row r="20">
      <c r="A20" s="4" t="inlineStr">
        <is>
          <t>Origination year, one year before current fiscal year</t>
        </is>
      </c>
      <c r="B20" s="6" t="n">
        <v>3067</v>
      </c>
      <c r="C20" s="6" t="n">
        <v>3773</v>
      </c>
    </row>
    <row r="21">
      <c r="A21" s="4" t="inlineStr">
        <is>
          <t>Origination year, two years before current fiscal year</t>
        </is>
      </c>
      <c r="B21" s="6" t="n">
        <v>2614</v>
      </c>
      <c r="C21" s="6" t="n">
        <v>1239</v>
      </c>
    </row>
    <row r="22">
      <c r="A22" s="4" t="inlineStr">
        <is>
          <t>Origination year, three years before current fiscal year</t>
        </is>
      </c>
      <c r="B22" s="6" t="n">
        <v>735</v>
      </c>
      <c r="C22" s="6" t="n">
        <v>1363</v>
      </c>
    </row>
    <row r="23">
      <c r="A23" s="4" t="inlineStr">
        <is>
          <t>Origination year, four years before current fiscal year</t>
        </is>
      </c>
      <c r="B23" s="6" t="n">
        <v>674</v>
      </c>
      <c r="C23" s="6" t="n">
        <v>392</v>
      </c>
    </row>
    <row r="24">
      <c r="A24" s="4" t="inlineStr">
        <is>
          <t>Other receivables, amortized cost</t>
        </is>
      </c>
      <c r="B24" s="6" t="n">
        <v>20268</v>
      </c>
      <c r="C24" s="6" t="n">
        <v>20772</v>
      </c>
    </row>
    <row r="25">
      <c r="A25" s="4" t="inlineStr">
        <is>
          <t>Low</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ion year</t>
        </is>
      </c>
      <c r="B27" s="6" t="n">
        <v>7658</v>
      </c>
      <c r="C27" s="6" t="n">
        <v>6160</v>
      </c>
    </row>
    <row r="28">
      <c r="A28" s="4" t="inlineStr">
        <is>
          <t>Origination year, one year before current fiscal year</t>
        </is>
      </c>
      <c r="B28" s="6" t="n">
        <v>2464</v>
      </c>
      <c r="C28" s="6" t="n">
        <v>3099</v>
      </c>
    </row>
    <row r="29">
      <c r="A29" s="4" t="inlineStr">
        <is>
          <t>Origination year, two years before current fiscal year</t>
        </is>
      </c>
      <c r="B29" s="6" t="n">
        <v>2684</v>
      </c>
      <c r="C29" s="6" t="n">
        <v>1677</v>
      </c>
    </row>
    <row r="30">
      <c r="A30" s="4" t="inlineStr">
        <is>
          <t>Origination year, three years before current fiscal year</t>
        </is>
      </c>
      <c r="B30" s="6" t="n">
        <v>734</v>
      </c>
      <c r="C30" s="6" t="n">
        <v>1939</v>
      </c>
    </row>
    <row r="31">
      <c r="A31" s="4" t="inlineStr">
        <is>
          <t>Origination year, four years before current fiscal year</t>
        </is>
      </c>
      <c r="B31" s="6" t="n">
        <v>657</v>
      </c>
      <c r="C31" s="6" t="n">
        <v>330</v>
      </c>
    </row>
    <row r="32">
      <c r="A32" s="4" t="inlineStr">
        <is>
          <t>Other receivables, amortized cost</t>
        </is>
      </c>
      <c r="B32" s="5" t="n">
        <v>14197</v>
      </c>
      <c r="C32" s="5" t="n">
        <v>132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Contract Liabilitie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contract liabilities</t>
        </is>
      </c>
      <c r="B3" s="5" t="n">
        <v>81949</v>
      </c>
      <c r="C3" s="5" t="n">
        <v>90161</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tract liabilities</t>
        </is>
      </c>
      <c r="B6" s="6" t="n">
        <v>1735</v>
      </c>
      <c r="C6" s="6" t="n">
        <v>1245</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tract liabilities</t>
        </is>
      </c>
      <c r="B9" s="5" t="n">
        <v>80214</v>
      </c>
      <c r="C9" s="5" t="n">
        <v>889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ligible employees to contribute</t>
        </is>
      </c>
      <c r="B4" s="9" t="n">
        <v>1</v>
      </c>
      <c r="C4" s="4" t="inlineStr">
        <is>
          <t xml:space="preserve"> </t>
        </is>
      </c>
      <c r="D4" s="4" t="inlineStr">
        <is>
          <t xml:space="preserve"> </t>
        </is>
      </c>
    </row>
    <row r="5">
      <c r="A5" s="4" t="inlineStr">
        <is>
          <t>Contributions made by Company</t>
        </is>
      </c>
      <c r="B5" s="13" t="n">
        <v>8.9</v>
      </c>
      <c r="C5" s="13" t="n">
        <v>9.699999999999999</v>
      </c>
      <c r="D5" s="13" t="n">
        <v>7.8</v>
      </c>
    </row>
    <row r="6">
      <c r="A6" s="4" t="inlineStr">
        <is>
          <t>Defined Contribution Plan, Tranche One</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contribution</t>
        </is>
      </c>
      <c r="B8" s="9" t="n">
        <v>1</v>
      </c>
      <c r="C8" s="4" t="inlineStr">
        <is>
          <t xml:space="preserve"> </t>
        </is>
      </c>
      <c r="D8" s="4" t="inlineStr">
        <is>
          <t xml:space="preserve"> </t>
        </is>
      </c>
    </row>
    <row r="9">
      <c r="A9" s="4" t="inlineStr">
        <is>
          <t>Maximum matching contributions as a percentage of eligible compensation</t>
        </is>
      </c>
      <c r="B9" s="9" t="n">
        <v>0.02</v>
      </c>
      <c r="C9" s="4" t="inlineStr">
        <is>
          <t xml:space="preserve"> </t>
        </is>
      </c>
      <c r="D9" s="4" t="inlineStr">
        <is>
          <t xml:space="preserve"> </t>
        </is>
      </c>
    </row>
    <row r="10">
      <c r="A10" s="4" t="inlineStr">
        <is>
          <t>Defined Contribution Plan, Tranche Two</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e contribution</t>
        </is>
      </c>
      <c r="B12" s="9" t="n">
        <v>0.5</v>
      </c>
      <c r="C12" s="4" t="inlineStr">
        <is>
          <t xml:space="preserve"> </t>
        </is>
      </c>
      <c r="D12" s="4" t="inlineStr">
        <is>
          <t xml:space="preserve"> </t>
        </is>
      </c>
    </row>
    <row r="13">
      <c r="A13" s="4" t="inlineStr">
        <is>
          <t>Maximum matching contributions as a percentage of eligible compensation</t>
        </is>
      </c>
      <c r="B13" s="9" t="n">
        <v>0.0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Provision for credit losses for trade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7642</v>
      </c>
      <c r="C5" s="5" t="n">
        <v>11686</v>
      </c>
      <c r="D5" s="5" t="n">
        <v>5936</v>
      </c>
    </row>
    <row r="6">
      <c r="A6" s="4" t="inlineStr">
        <is>
          <t>Additions Charged to Expense/Against Revenue</t>
        </is>
      </c>
      <c r="B6" s="6" t="n">
        <v>5038</v>
      </c>
      <c r="C6" s="6" t="n">
        <v>6393</v>
      </c>
      <c r="D6" s="6" t="n">
        <v>6794</v>
      </c>
    </row>
    <row r="7">
      <c r="A7" s="4" t="inlineStr">
        <is>
          <t>Deductions</t>
        </is>
      </c>
      <c r="B7" s="6" t="n">
        <v>-15437</v>
      </c>
      <c r="C7" s="6" t="n">
        <v>-437</v>
      </c>
      <c r="D7" s="6" t="n">
        <v>-1044</v>
      </c>
    </row>
    <row r="8">
      <c r="A8" s="4" t="inlineStr">
        <is>
          <t>Balance at End of Period</t>
        </is>
      </c>
      <c r="B8" s="6" t="n">
        <v>7243</v>
      </c>
      <c r="C8" s="6" t="n">
        <v>17642</v>
      </c>
      <c r="D8" s="6" t="n">
        <v>11686</v>
      </c>
    </row>
    <row r="9">
      <c r="A9" s="4" t="inlineStr">
        <is>
          <t>Income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77840</v>
      </c>
      <c r="C11" s="6" t="n">
        <v>190779</v>
      </c>
      <c r="D11" s="6" t="n">
        <v>137767</v>
      </c>
    </row>
    <row r="12">
      <c r="A12" s="4" t="inlineStr">
        <is>
          <t>Additions Charged to Expense/Against Revenue</t>
        </is>
      </c>
      <c r="B12" s="6" t="n">
        <v>59996</v>
      </c>
      <c r="C12" s="6" t="n">
        <v>87061</v>
      </c>
      <c r="D12" s="6" t="n">
        <v>53012</v>
      </c>
    </row>
    <row r="13">
      <c r="A13" s="4" t="inlineStr">
        <is>
          <t>Deductions</t>
        </is>
      </c>
      <c r="B13" s="6" t="n">
        <v>0</v>
      </c>
      <c r="C13" s="6" t="n">
        <v>0</v>
      </c>
      <c r="D13" s="6" t="n">
        <v>0</v>
      </c>
    </row>
    <row r="14">
      <c r="A14" s="4" t="inlineStr">
        <is>
          <t>Balance at End of Period</t>
        </is>
      </c>
      <c r="B14" s="5" t="n">
        <v>337836</v>
      </c>
      <c r="C14" s="5" t="n">
        <v>277840</v>
      </c>
      <c r="D14" s="5" t="n">
        <v>1907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24:47Z</dcterms:created>
  <dcterms:modified xmlns:dcterms="http://purl.org/dc/terms/" xmlns:xsi="http://www.w3.org/2001/XMLSchema-instance" xsi:type="dcterms:W3CDTF">2024-03-06T21:24:47Z</dcterms:modified>
</cp:coreProperties>
</file>